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GOING CONCERN AND MA" sheetId="8" state="visible" r:id="rId8"/>
    <sheet xmlns:r="http://schemas.openxmlformats.org/officeDocument/2006/relationships" name="BASIS OF PRESENTATION AND SIGNI" sheetId="9" state="visible" r:id="rId9"/>
    <sheet xmlns:r="http://schemas.openxmlformats.org/officeDocument/2006/relationships" name="Marketable Equity Securit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INVESTMENTS - RELATED PARTIES" sheetId="13" state="visible" r:id="rId13"/>
    <sheet xmlns:r="http://schemas.openxmlformats.org/officeDocument/2006/relationships" name="INVESTMENTS IN REAL ESTATE" sheetId="14" state="visible" r:id="rId14"/>
    <sheet xmlns:r="http://schemas.openxmlformats.org/officeDocument/2006/relationships" name="OTHER INVESTMENTS, RELATED PART" sheetId="15" state="visible" r:id="rId15"/>
    <sheet xmlns:r="http://schemas.openxmlformats.org/officeDocument/2006/relationships" name="ACQUISITIONS"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OTHER CURRENT LIABILITIES" sheetId="19" state="visible" r:id="rId19"/>
    <sheet xmlns:r="http://schemas.openxmlformats.org/officeDocument/2006/relationships" name="LEASES" sheetId="20" state="visible" r:id="rId20"/>
    <sheet xmlns:r="http://schemas.openxmlformats.org/officeDocument/2006/relationships" name="ADVANCES ON FUTURE RECEIPTS" sheetId="21" state="visible" r:id="rId21"/>
    <sheet xmlns:r="http://schemas.openxmlformats.org/officeDocument/2006/relationships" name="NOTES PAYABLE" sheetId="22" state="visible" r:id="rId22"/>
    <sheet xmlns:r="http://schemas.openxmlformats.org/officeDocument/2006/relationships" name="NOTES PAYABLE - RELATED PARTIES" sheetId="23" state="visible" r:id="rId23"/>
    <sheet xmlns:r="http://schemas.openxmlformats.org/officeDocument/2006/relationships" name="CONVERTIBLE NOTES"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RELATED PARTY TRANSACTIONS" sheetId="27" state="visible" r:id="rId27"/>
    <sheet xmlns:r="http://schemas.openxmlformats.org/officeDocument/2006/relationships" name="SEGMENT, CUSTOMERS AND GEOGRAPH"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Marketable Equity Securities (T"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INVESTMENTS - RELATED PARTIES (" sheetId="35" state="visible" r:id="rId35"/>
    <sheet xmlns:r="http://schemas.openxmlformats.org/officeDocument/2006/relationships" name="ACQUISITIONS (Tables)" sheetId="36" state="visible" r:id="rId36"/>
    <sheet xmlns:r="http://schemas.openxmlformats.org/officeDocument/2006/relationships" name="STOCK-BASED COMPENSATION (Table" sheetId="37" state="visible" r:id="rId37"/>
    <sheet xmlns:r="http://schemas.openxmlformats.org/officeDocument/2006/relationships" name="WARRANTS (Tables)" sheetId="38" state="visible" r:id="rId38"/>
    <sheet xmlns:r="http://schemas.openxmlformats.org/officeDocument/2006/relationships" name="OTHER CURRENT LIABILITIES (Tabl" sheetId="39" state="visible" r:id="rId39"/>
    <sheet xmlns:r="http://schemas.openxmlformats.org/officeDocument/2006/relationships" name="LEASES (Tables)" sheetId="40" state="visible" r:id="rId40"/>
    <sheet xmlns:r="http://schemas.openxmlformats.org/officeDocument/2006/relationships" name="NOTES PAYABLE (Tables)" sheetId="41" state="visible" r:id="rId41"/>
    <sheet xmlns:r="http://schemas.openxmlformats.org/officeDocument/2006/relationships" name="NOTES PAYABLE - RELATED PARTI_2" sheetId="42" state="visible" r:id="rId42"/>
    <sheet xmlns:r="http://schemas.openxmlformats.org/officeDocument/2006/relationships" name="CONVERTIBLE NOTES (Tables)" sheetId="43" state="visible" r:id="rId43"/>
    <sheet xmlns:r="http://schemas.openxmlformats.org/officeDocument/2006/relationships" name="SEGMENT, CUSTOMERS AND GEOGRA_2" sheetId="44" state="visible" r:id="rId44"/>
    <sheet xmlns:r="http://schemas.openxmlformats.org/officeDocument/2006/relationships" name="DESCRIPTION OF BUSINESS (Detail" sheetId="45" state="visible" r:id="rId45"/>
    <sheet xmlns:r="http://schemas.openxmlformats.org/officeDocument/2006/relationships" name="LIQUIDITY, GOING CONCERN AND _2"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BASIS OF PRESENTATION AND SIG_6" sheetId="49" state="visible" r:id="rId49"/>
    <sheet xmlns:r="http://schemas.openxmlformats.org/officeDocument/2006/relationships" name="BASIS OF PRESENTATION AND SIG_7" sheetId="50" state="visible" r:id="rId50"/>
    <sheet xmlns:r="http://schemas.openxmlformats.org/officeDocument/2006/relationships" name="Marketable Equity Securities (D" sheetId="51" state="visible" r:id="rId51"/>
    <sheet xmlns:r="http://schemas.openxmlformats.org/officeDocument/2006/relationships" name="Marketable Equity Securities _2" sheetId="52" state="visible" r:id="rId52"/>
    <sheet xmlns:r="http://schemas.openxmlformats.org/officeDocument/2006/relationships" name="Marketable Equity Securities _3"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INVESTMENTS - RELATED PARTIES_2" sheetId="58" state="visible" r:id="rId58"/>
    <sheet xmlns:r="http://schemas.openxmlformats.org/officeDocument/2006/relationships" name="INVESTMENTS - RELATED PARTIES_3" sheetId="59" state="visible" r:id="rId59"/>
    <sheet xmlns:r="http://schemas.openxmlformats.org/officeDocument/2006/relationships" name="INVESTMENTS - RELATED PARTIES_4" sheetId="60" state="visible" r:id="rId60"/>
    <sheet xmlns:r="http://schemas.openxmlformats.org/officeDocument/2006/relationships" name="INVESTMENTS IN REAL ESTATE (Det" sheetId="61" state="visible" r:id="rId61"/>
    <sheet xmlns:r="http://schemas.openxmlformats.org/officeDocument/2006/relationships" name="OTHER INVESTMENTS, RELATED PA_2" sheetId="62" state="visible" r:id="rId62"/>
    <sheet xmlns:r="http://schemas.openxmlformats.org/officeDocument/2006/relationships" name="ACQUISITIONS (Details)" sheetId="63" state="visible" r:id="rId63"/>
    <sheet xmlns:r="http://schemas.openxmlformats.org/officeDocument/2006/relationships" name="STOCK-BASED COMPENSATION (Detai" sheetId="64" state="visible" r:id="rId64"/>
    <sheet xmlns:r="http://schemas.openxmlformats.org/officeDocument/2006/relationships" name="STOCK-BASED COMPENSATION (Det_2" sheetId="65" state="visible" r:id="rId65"/>
    <sheet xmlns:r="http://schemas.openxmlformats.org/officeDocument/2006/relationships" name="STOCK-BASED COMPENSATION (Det_3" sheetId="66" state="visible" r:id="rId66"/>
    <sheet xmlns:r="http://schemas.openxmlformats.org/officeDocument/2006/relationships" name="STOCK-BASED COMPENSATION (Det_4" sheetId="67" state="visible" r:id="rId67"/>
    <sheet xmlns:r="http://schemas.openxmlformats.org/officeDocument/2006/relationships" name="STOCK-BASED COMPENSATION (Det_5" sheetId="68" state="visible" r:id="rId68"/>
    <sheet xmlns:r="http://schemas.openxmlformats.org/officeDocument/2006/relationships" name="WARRANTS (Details)" sheetId="69" state="visible" r:id="rId69"/>
    <sheet xmlns:r="http://schemas.openxmlformats.org/officeDocument/2006/relationships" name="WARRANTS (Details 1)" sheetId="70" state="visible" r:id="rId70"/>
    <sheet xmlns:r="http://schemas.openxmlformats.org/officeDocument/2006/relationships" name="WARRANTS (Details Narrative)" sheetId="71" state="visible" r:id="rId71"/>
    <sheet xmlns:r="http://schemas.openxmlformats.org/officeDocument/2006/relationships" name="OTHER CURRENT LIABILITIES (Deta" sheetId="72" state="visible" r:id="rId72"/>
    <sheet xmlns:r="http://schemas.openxmlformats.org/officeDocument/2006/relationships" name="LEASES (Details)" sheetId="73" state="visible" r:id="rId73"/>
    <sheet xmlns:r="http://schemas.openxmlformats.org/officeDocument/2006/relationships" name="LEASES (Details 1)" sheetId="74" state="visible" r:id="rId74"/>
    <sheet xmlns:r="http://schemas.openxmlformats.org/officeDocument/2006/relationships" name="LEASES (Details 2)" sheetId="75" state="visible" r:id="rId75"/>
    <sheet xmlns:r="http://schemas.openxmlformats.org/officeDocument/2006/relationships" name="LEASES (Details 3)" sheetId="76" state="visible" r:id="rId76"/>
    <sheet xmlns:r="http://schemas.openxmlformats.org/officeDocument/2006/relationships" name="ADVANCES ON FUTURE RECEIPTS (De" sheetId="77" state="visible" r:id="rId77"/>
    <sheet xmlns:r="http://schemas.openxmlformats.org/officeDocument/2006/relationships" name="NOTES PAYABLE (Details)" sheetId="78" state="visible" r:id="rId78"/>
    <sheet xmlns:r="http://schemas.openxmlformats.org/officeDocument/2006/relationships" name="NOTES PAYABLE (Details Narrativ" sheetId="79" state="visible" r:id="rId79"/>
    <sheet xmlns:r="http://schemas.openxmlformats.org/officeDocument/2006/relationships" name="NOTES PAYABLE - RELATED PARTI_3" sheetId="80" state="visible" r:id="rId80"/>
    <sheet xmlns:r="http://schemas.openxmlformats.org/officeDocument/2006/relationships" name="CONVERTIBLE NOTES (Details)" sheetId="81" state="visible" r:id="rId81"/>
    <sheet xmlns:r="http://schemas.openxmlformats.org/officeDocument/2006/relationships" name="CONVERTIBLE NOTES (Details Narr" sheetId="82" state="visible" r:id="rId82"/>
    <sheet xmlns:r="http://schemas.openxmlformats.org/officeDocument/2006/relationships" name="COMMITMENTS AND CONTINGENCIES (" sheetId="83" state="visible" r:id="rId83"/>
    <sheet xmlns:r="http://schemas.openxmlformats.org/officeDocument/2006/relationships" name="STOCKHOLDERS' EQUITY (Details N" sheetId="84" state="visible" r:id="rId84"/>
    <sheet xmlns:r="http://schemas.openxmlformats.org/officeDocument/2006/relationships" name="RELATED PARTY TRANSACTIONS (Det" sheetId="85" state="visible" r:id="rId85"/>
    <sheet xmlns:r="http://schemas.openxmlformats.org/officeDocument/2006/relationships" name="SEGMENT, CUSTOMERS AND GEOGRA_3" sheetId="86" state="visible" r:id="rId86"/>
    <sheet xmlns:r="http://schemas.openxmlformats.org/officeDocument/2006/relationships" name="SEGMENT, CUSTOMERS AND GEOGRA_4" sheetId="87" state="visible" r:id="rId87"/>
    <sheet xmlns:r="http://schemas.openxmlformats.org/officeDocument/2006/relationships" name="SEGMENT, CUSTOMERS AND GEOGRA_5" sheetId="88" state="visible" r:id="rId88"/>
    <sheet xmlns:r="http://schemas.openxmlformats.org/officeDocument/2006/relationships" name="SEGMENT, CUSTOMERS AND GEOGRA_6" sheetId="89" state="visible" r:id="rId89"/>
    <sheet xmlns:r="http://schemas.openxmlformats.org/officeDocument/2006/relationships" name="SEGMENT, CUSTOMERS AND GEOGRA_7" sheetId="90" state="visible" r:id="rId90"/>
    <sheet xmlns:r="http://schemas.openxmlformats.org/officeDocument/2006/relationships" name="SUBSEQUENT EVENTS (Details Narr" sheetId="91" state="visible" r:id="rId91"/>
  </sheets>
  <definedNames/>
  <calcPr calcId="124519" fullCalcOnLoad="1"/>
</workbook>
</file>

<file path=xl/sharedStrings.xml><?xml version="1.0" encoding="utf-8"?>
<sst xmlns="http://schemas.openxmlformats.org/spreadsheetml/2006/main" uniqueCount="1108">
  <si>
    <t>Document and Entity Information - shares</t>
  </si>
  <si>
    <t>6 Months Ended</t>
  </si>
  <si>
    <t>Jun. 30, 2019</t>
  </si>
  <si>
    <t>Aug. 16, 2019</t>
  </si>
  <si>
    <t>Document And Entity Information</t>
  </si>
  <si>
    <t>Entity Registrant Name</t>
  </si>
  <si>
    <t>DPW Holdings, Inc.</t>
  </si>
  <si>
    <t>Entity Central Index Key</t>
  </si>
  <si>
    <t>0000896493</t>
  </si>
  <si>
    <t>Document Type</t>
  </si>
  <si>
    <t>10-Q</t>
  </si>
  <si>
    <t>Document Period End Date</t>
  </si>
  <si>
    <t>Jun. 30,
		2019</t>
  </si>
  <si>
    <t>Amendment Flag</t>
  </si>
  <si>
    <t>false</t>
  </si>
  <si>
    <t>Current Fiscal Year End Date</t>
  </si>
  <si>
    <t>--12-31</t>
  </si>
  <si>
    <t>Entity File Number</t>
  </si>
  <si>
    <t>001-12711</t>
  </si>
  <si>
    <t>Entity Incorporation, State or Country Code</t>
  </si>
  <si>
    <t>DE</t>
  </si>
  <si>
    <t>Title of 12(b) Security</t>
  </si>
  <si>
    <t>Class A Common Stock, $0.001 par value</t>
  </si>
  <si>
    <t>Trading Symbol</t>
  </si>
  <si>
    <t>DPW</t>
  </si>
  <si>
    <t>Security Exchange Name</t>
  </si>
  <si>
    <t>NYSEAMER</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 and cash equivalents</t>
  </si>
  <si>
    <t>Marketable equity securities</t>
  </si>
  <si>
    <t>Accounts receivable</t>
  </si>
  <si>
    <t>Accounts and other receivable, related party</t>
  </si>
  <si>
    <t>Accrued revenue</t>
  </si>
  <si>
    <t>Inventories, net</t>
  </si>
  <si>
    <t>Prepaid expenses and other current assets</t>
  </si>
  <si>
    <t>TOTAL CURRENT ASSETS</t>
  </si>
  <si>
    <t>Intangible assets</t>
  </si>
  <si>
    <t>Digital currencies</t>
  </si>
  <si>
    <t>Goodwill</t>
  </si>
  <si>
    <t>Property and equipment, net</t>
  </si>
  <si>
    <t>Right-of-use assets</t>
  </si>
  <si>
    <t xml:space="preserve"> </t>
  </si>
  <si>
    <t>Investments - related party, net of original issue discount of $1,675,274 and $2,336,693, respectively</t>
  </si>
  <si>
    <t>Investments in derivative liabilities and common stock - related party</t>
  </si>
  <si>
    <t>Equity investments in private companies</t>
  </si>
  <si>
    <t>Investment in limited partnership</t>
  </si>
  <si>
    <t>Loans receivable</t>
  </si>
  <si>
    <t>Other investments, related parties</t>
  </si>
  <si>
    <t>Other assets</t>
  </si>
  <si>
    <t>TOTAL ASSETS</t>
  </si>
  <si>
    <t>CURRENT LIABILITIES</t>
  </si>
  <si>
    <t>Accounts payable and accrued expenses</t>
  </si>
  <si>
    <t>Accounts payable and accrued expenses, related party</t>
  </si>
  <si>
    <t>Operating lease liability, current</t>
  </si>
  <si>
    <t>Advances on future receipts</t>
  </si>
  <si>
    <t>Short term advances, related party</t>
  </si>
  <si>
    <t>Revolving credit facility</t>
  </si>
  <si>
    <t>Notes payable, net</t>
  </si>
  <si>
    <t>Notes payable, related party</t>
  </si>
  <si>
    <t>Convertible notes payable</t>
  </si>
  <si>
    <t>Other current liabilities</t>
  </si>
  <si>
    <t>TOTAL CURRENT LIABILITIES</t>
  </si>
  <si>
    <t>LONG TERM LIABILITIES</t>
  </si>
  <si>
    <t>Operating lease liability, non-current</t>
  </si>
  <si>
    <t>Notes payable</t>
  </si>
  <si>
    <t>Notes payable, related parties</t>
  </si>
  <si>
    <t>TOTAL LIABILITIES</t>
  </si>
  <si>
    <t>COMMITMENTS AND CONTINGENCIES</t>
  </si>
  <si>
    <t>STOCKHOLDERS' EQUITY</t>
  </si>
  <si>
    <t>Additional paid-in capital</t>
  </si>
  <si>
    <t>Accumulated deficit</t>
  </si>
  <si>
    <t>Accumulated other comprehensive loss</t>
  </si>
  <si>
    <t>TOTAL DPW HOLDINGS STOCKHOLDERS' EQUITY</t>
  </si>
  <si>
    <t>Non-controlling interest</t>
  </si>
  <si>
    <t>TOTAL STOCKHOLDERS' EQUITY</t>
  </si>
  <si>
    <t>TOTAL LIABILITIES AND STOCKHOLDERS' EQUITY</t>
  </si>
  <si>
    <t>Series A Convertible Preferred Stock [Member]</t>
  </si>
  <si>
    <t>Convertible Preferred Stock</t>
  </si>
  <si>
    <t>Series B Convertible Preferred Stock [Member]</t>
  </si>
  <si>
    <t>Class A Common Stock [Member]</t>
  </si>
  <si>
    <t>Common Stock</t>
  </si>
  <si>
    <t>Class B Common Stock [Member]</t>
  </si>
  <si>
    <t>CONDENSED CONSOLIDATED BALANCE SHEETS (Unaudited) (Parenthetical) - USD ($)</t>
  </si>
  <si>
    <t>Investments - related parties, original issue discount</t>
  </si>
  <si>
    <t>Common stock, issued</t>
  </si>
  <si>
    <t>Convertible preferred stock, stated value (in dollars per share)</t>
  </si>
  <si>
    <t>Convertible preferred stock, par value (in dollars per share)</t>
  </si>
  <si>
    <t>Convertible preferred stock, authorized</t>
  </si>
  <si>
    <t>Convertible preferred stock, issued</t>
  </si>
  <si>
    <t>Convertible preferred stock, outstanding</t>
  </si>
  <si>
    <t>Convertible preferred stock, liquidation preference</t>
  </si>
  <si>
    <t>Common stock, par value (in dollars per share)</t>
  </si>
  <si>
    <t>Common stock, authorized</t>
  </si>
  <si>
    <t>Common stock, outstanding</t>
  </si>
  <si>
    <t>CONDENSED CONSOLIDATED STATEMENTS OF OPERATIONS AND COMPREHENSIVE LOSS  (Unaudited) - USD ($)</t>
  </si>
  <si>
    <t>3 Months Ended</t>
  </si>
  <si>
    <t>Jun. 30, 2018</t>
  </si>
  <si>
    <t>Total revenue</t>
  </si>
  <si>
    <t>Cost of revenue</t>
  </si>
  <si>
    <t>Gross profit</t>
  </si>
  <si>
    <t>Operating expenses</t>
  </si>
  <si>
    <t>Engineering and product development</t>
  </si>
  <si>
    <t>Selling and marketing</t>
  </si>
  <si>
    <t>General and administrative</t>
  </si>
  <si>
    <t>Gain on digital currency</t>
  </si>
  <si>
    <t>Total operating expenses</t>
  </si>
  <si>
    <t>Loss from operations</t>
  </si>
  <si>
    <t>Interest income</t>
  </si>
  <si>
    <t>Interest expense</t>
  </si>
  <si>
    <t>Change in fair value of marketable equity securities</t>
  </si>
  <si>
    <t>Loss on extinguishment of convertible debt</t>
  </si>
  <si>
    <t>Loss on issuance of warrants</t>
  </si>
  <si>
    <t>Change in fair value of warrant liability</t>
  </si>
  <si>
    <t>Loss before income taxes</t>
  </si>
  <si>
    <t>Income tax benefit</t>
  </si>
  <si>
    <t>Net loss</t>
  </si>
  <si>
    <t>Less: Net loss attributable to non-controlling interest</t>
  </si>
  <si>
    <t>Net loss attributable to DPW Holdings</t>
  </si>
  <si>
    <t>Preferred dividends</t>
  </si>
  <si>
    <t>Net loss available to common stockholders</t>
  </si>
  <si>
    <t>Basic and diluted net loss per common share (in dollars per share)</t>
  </si>
  <si>
    <t>Basic and diluted weighted average common shares outstanding (in shares)</t>
  </si>
  <si>
    <t>Comprehensive Loss</t>
  </si>
  <si>
    <t>Loss available to common stockholders</t>
  </si>
  <si>
    <t>Other comprehensive income (loss)</t>
  </si>
  <si>
    <t>Foreign currency translation adjustment</t>
  </si>
  <si>
    <t>Net unrealized gain (loss) on derivative securities of related party</t>
  </si>
  <si>
    <t>Total Comprehensive loss</t>
  </si>
  <si>
    <t>Revenue [Member]</t>
  </si>
  <si>
    <t>Revenue, Cryptocurrency Mining [Member]</t>
  </si>
  <si>
    <t>Revenue, Related Party [Member]</t>
  </si>
  <si>
    <t>Revenue, Restaurant Operations [Member]</t>
  </si>
  <si>
    <t>Revenue, Lending Activities [Member]</t>
  </si>
  <si>
    <t>CONDENSED CONSOLIDATED STATEMENT OF CHANGES IN STOCKHOLDERS' EQUITY (Unaudited) - USD ($)</t>
  </si>
  <si>
    <t>Preferred Stock [Member]</t>
  </si>
  <si>
    <t>Common Stock [Member]</t>
  </si>
  <si>
    <t>Additional Paid-In Capital [Member]</t>
  </si>
  <si>
    <t>Accumulated Deficit [Member]</t>
  </si>
  <si>
    <t>Accumulated Other Comprehensive Income (Loss) [Member]</t>
  </si>
  <si>
    <t>Non-Controlling Interest [Member]</t>
  </si>
  <si>
    <t>Total</t>
  </si>
  <si>
    <t>Balance at beginning at Dec. 31, 2017</t>
  </si>
  <si>
    <t>Balance at beginning (in shares) at Dec. 31, 2017</t>
  </si>
  <si>
    <t>Increase (Decrease) in Stockholders' Equity [Roll Forward]</t>
  </si>
  <si>
    <t>Compensation expense due to stock option issuances</t>
  </si>
  <si>
    <t>Compensation expense due to warrant issuances</t>
  </si>
  <si>
    <t>Issuance of common stock for services</t>
  </si>
  <si>
    <t>Issuance of common stock for services (in shares)</t>
  </si>
  <si>
    <t>Issuance of common stock and warrants for cash</t>
  </si>
  <si>
    <t>Issuance of common stock and warrants for cash (in shares)</t>
  </si>
  <si>
    <t>Issuance of common stock for conversion of debt</t>
  </si>
  <si>
    <t>Issuance of common stock for conversion of debt (in shares)</t>
  </si>
  <si>
    <t>Issuance of common stock for conversion of short-term advances</t>
  </si>
  <si>
    <t>Issuance of common stock for conversion of short-term advances (in shares)</t>
  </si>
  <si>
    <t>Issuance of common stock upon exercise of stock options</t>
  </si>
  <si>
    <t>Issuance of common stock upon exercise of stock options (in shares)</t>
  </si>
  <si>
    <t>Issuance of common stock upon exercise of warrants</t>
  </si>
  <si>
    <t>Issuance of common stock upon exercise of warrants (in shares)</t>
  </si>
  <si>
    <t>Issuance of Series B preferred stock for conversion of short-term advances</t>
  </si>
  <si>
    <t>Issuance of Series B preferred stock for conversion of short-term advances (in shares)</t>
  </si>
  <si>
    <t>Issuance of common stock for conversion of Series E preferred stock</t>
  </si>
  <si>
    <t>Issuance of common stock for conversion of Series E preferred stock (in shares)</t>
  </si>
  <si>
    <t>Issuance of common stock in connection with convertible notes</t>
  </si>
  <si>
    <t>Issuance of common stock in connection with convertible notes (in shares)</t>
  </si>
  <si>
    <t>Repurchase of common stock</t>
  </si>
  <si>
    <t>Repurchase of common stock (in shares)</t>
  </si>
  <si>
    <t>Beneficial conversion feature in connection with convertible notes</t>
  </si>
  <si>
    <t>Fair value of warrants issued in connection with convertible notes</t>
  </si>
  <si>
    <t>Cash for exchange fees and other financing costs</t>
  </si>
  <si>
    <t>Non-controlling interest from acquisition of I. AM</t>
  </si>
  <si>
    <t>Comprehensive loss:</t>
  </si>
  <si>
    <t>Preferred deemed dividends</t>
  </si>
  <si>
    <t>Net unrealized gain on securities available-for-sale, net of income taxes</t>
  </si>
  <si>
    <t>Foreign currency translation adjustments</t>
  </si>
  <si>
    <t>Net loss attributable to non-controlling interest</t>
  </si>
  <si>
    <t>Balance at end at Jun. 30, 2018</t>
  </si>
  <si>
    <t>Balance at end (in shares) at Jun. 30, 2018</t>
  </si>
  <si>
    <t>Balance at end at Dec. 31, 2018</t>
  </si>
  <si>
    <t>Balance at end (in shares) at Dec. 31, 2018</t>
  </si>
  <si>
    <t>Balance at beginning at Mar. 31, 2018</t>
  </si>
  <si>
    <t>Balance at beginning (in shares) at Mar. 31, 2018</t>
  </si>
  <si>
    <t>Balance at beginning at Dec. 31, 2018</t>
  </si>
  <si>
    <t>Balance at beginning (in shares) at Dec. 31, 2018</t>
  </si>
  <si>
    <t>Issuance of common stock for cash</t>
  </si>
  <si>
    <t>Issuance of common stock for cash (in shares)</t>
  </si>
  <si>
    <t>Issuance of common stock in payment of accrued liabilities</t>
  </si>
  <si>
    <t>Issuance of common stock in payment of accrued liabilities (in shares)</t>
  </si>
  <si>
    <t>Issuance of Series A preferred stock for cash</t>
  </si>
  <si>
    <t>Issuance of Series A preferred stock for cash (in shares)</t>
  </si>
  <si>
    <t>Net unrealized gain (loss) on derivatives in related party</t>
  </si>
  <si>
    <t>Balance at end at Jun. 30, 2019</t>
  </si>
  <si>
    <t>Balance at end (in shares) at Jun. 30, 2019</t>
  </si>
  <si>
    <t>Balance at beginning at Mar. 31, 2019</t>
  </si>
  <si>
    <t>Balance at beginning (in shares) at Mar. 31, 2019</t>
  </si>
  <si>
    <t>CONDENSED CONSOLIDATED STATEMENTS OF CASH FLOWS (Unaudited) - USD ($)</t>
  </si>
  <si>
    <t>Cash flows from operating activities:</t>
  </si>
  <si>
    <t>Adjustments to reconcile net loss to net cash used in operating activities:</t>
  </si>
  <si>
    <t>Depreciation</t>
  </si>
  <si>
    <t>Amortization</t>
  </si>
  <si>
    <t>Amortization of right-of-use assets</t>
  </si>
  <si>
    <t>Interest expense - debt discount</t>
  </si>
  <si>
    <t>Fair value in excess of proceeds upon issuance of warrants</t>
  </si>
  <si>
    <t>Accretion of original issue discount on notes receivable - related party</t>
  </si>
  <si>
    <t>Accretion of original issue discount on notes receivable</t>
  </si>
  <si>
    <t>Increase in accrued interest on notes receivable - related party</t>
  </si>
  <si>
    <t>Stock-based compensation</t>
  </si>
  <si>
    <t>Realized (gains) losses on sale of digital currencies</t>
  </si>
  <si>
    <t>Realized (gains) losses on sale of marketable securities</t>
  </si>
  <si>
    <t>Unrealized gains on marketable equity securities</t>
  </si>
  <si>
    <t>Unrealized gains on equity securities - related party</t>
  </si>
  <si>
    <t>Unrealized gains on equity securities</t>
  </si>
  <si>
    <t>Changes in operating assets and liabilities:</t>
  </si>
  <si>
    <t>Accounts receivable, related party</t>
  </si>
  <si>
    <t>Inventories</t>
  </si>
  <si>
    <t>Accounts payable, related parties</t>
  </si>
  <si>
    <t>Net cash used in operating activities</t>
  </si>
  <si>
    <t>Cash flows from investing activities:</t>
  </si>
  <si>
    <t>Purchase of property and equipment</t>
  </si>
  <si>
    <t>Purchase of intangible asset</t>
  </si>
  <si>
    <t>Purchase of Enertec</t>
  </si>
  <si>
    <t>Cash received on acquisitions</t>
  </si>
  <si>
    <t>Investments - related party</t>
  </si>
  <si>
    <t>Investments in warrants and common stock - related party</t>
  </si>
  <si>
    <t>Investments in marketable equity securities</t>
  </si>
  <si>
    <t>Sales of marketable equity securities</t>
  </si>
  <si>
    <t>Proceeds from loans to related parties</t>
  </si>
  <si>
    <t>Investments in debt and equity securities</t>
  </si>
  <si>
    <t>Net cash used in investing activities</t>
  </si>
  <si>
    <t>Cash flows from financing activities:</t>
  </si>
  <si>
    <t>Gross proceeds from sales of common stock and warrants</t>
  </si>
  <si>
    <t>Proceeds from issuance of Series A Convertible Preferred Stock</t>
  </si>
  <si>
    <t>Financing cost in connection with sales of equity securities</t>
  </si>
  <si>
    <t>Proceeds from stock option exercises</t>
  </si>
  <si>
    <t>Proceeds from warrant exercises</t>
  </si>
  <si>
    <t>Proceeds from convertible notes payable</t>
  </si>
  <si>
    <t>Proceeds from notes payable</t>
  </si>
  <si>
    <t>Proceeds from short-term advances - related party</t>
  </si>
  <si>
    <t>Proceeds from short-term advances</t>
  </si>
  <si>
    <t>Payments on short-term advances</t>
  </si>
  <si>
    <t>Payments on notes payable</t>
  </si>
  <si>
    <t>Payments on convertible notes payable</t>
  </si>
  <si>
    <t>Proceeds from advances on future receipts</t>
  </si>
  <si>
    <t>Payments on advances on future receipts</t>
  </si>
  <si>
    <t>Payments of preferred dividends</t>
  </si>
  <si>
    <t>Payments on revolving credit facilities, net</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Non-cash investing and financing activities:</t>
  </si>
  <si>
    <t>Cancellation of convertible note payable into shares of common stock</t>
  </si>
  <si>
    <t>Payment of accounts payable with digital currency</t>
  </si>
  <si>
    <t>Issuance of common stock for prepaid services</t>
  </si>
  <si>
    <t>Issuance of common stock in payment of liability</t>
  </si>
  <si>
    <t>Cancellation of short-term advances into shares of common stock</t>
  </si>
  <si>
    <t>Cancellation of short-term advances, related party into shares of common stock</t>
  </si>
  <si>
    <t>Cancellation of short-term advances, related party into shares of Series B Preferred Stock</t>
  </si>
  <si>
    <t>Conversion of loans receivable for marketable equity securities</t>
  </si>
  <si>
    <t>Conversion of loans receivable for investments in warrants and common stock - related party</t>
  </si>
  <si>
    <t>DESCRIPTION OF BUSINESS</t>
  </si>
  <si>
    <t>Organization, Consolidation and Presentation of Financial Statements [Abstract]</t>
  </si>
  <si>
    <t>1.
DESCRIPTION OF BUSINESS DPW
Holdings, Inc., a Delaware corporation (“DPW” or the “Company”), formerly known as Digital Power Corporation,
was incorporated in September 2017. The Company is a diversified holding company owning subsidiaries
engaged in the following operating businesses: commercial and defense solutions, commercial lending, cryptocurrency blockchain
mining, advanced textile technology and restaurant operations. The Company’s wholly-owned subsidiaries are Coolisys
Technologies, Inc. (“Coolisys”), Digital Power Limited (“DP Limited”), Enertec Systems 2001 Ltd (“Enertec”),
Power-Plus Technical Distributors, LLC (“Power-Plus”), Digital Power Lending, LLC (“DP Lending”) and Digital
Farms, Inc. (“Digital Farms”). The Company also has controlling interests in Microphase Corporation (“Microphase”)
and I. AM, Inc. (“I.AM”). The Company has five reportable segments – North America with operations conducted
by Microphase, Coolisys, Power-Plus and DP Lending, Europe with operations through DP Limited, Middle East with operations through
Enertec, digital currency blockchain mining through Digital Farms and restaurant operations through I.AM. On
March 14, 2019, pursuant to the authorization provided by the Company’s stockholders at a Special Meeting of Stockholders,
the Company’s Board of Directors (the “Board”) approved the Certificate of Incorporation Amendment (the “COI
Amendment”) to effectuate a reverse stock split of the Common Stock of the Company’s issued and outstanding number
of such shares by a ratio of one-for-twenty (the “First Stock Split”). At the Company’s 2019 reconvened Annual
Meeting of Stockholders, the Company’s stockholders approved a proposal permitting the Board to effectuate a second reverse
stock split (the “Second Stock Split”) of the Company’s issued and outstanding Common Stock. Thereafter, on
July 23, 2019, the Board approved the Second Stock Split with a ratio of one-for-forty. The Second Stock Split did not affect
the number of authorized shares of Common Stock or their par value per share. As a result of the Second Stock Split, each forty
shares of common stock issued and outstanding prior to the Second Stock Split were converted into one share of common stock. The
Second Stock Split became effective in the State of Delaware on August 5, 2019.</t>
  </si>
  <si>
    <t>LIQUIDITY, GOING CONCERN AND MANAGEMENT'S PLANS</t>
  </si>
  <si>
    <t>Liquidity Going Concern And Managements Plans</t>
  </si>
  <si>
    <t>2.
LIQUIDITY, GOING CONCERN AND MANAGEMENT’S PLANS The
accompanying condensed consolidated financial statements have been prepared on the basis that the Company will continue as a going
concern. As of June 30, 2019, the Company had cash and cash equivalents of $867,518, an accumulated deficit of $66,465,775 and
a negative working capital of $16,828,476. The Company has incurred recurring losses and reported losses for the three and six
months ended June 30, 2019, totaled $4,058,897 and $10,769,923, respectively. In the past, the Company has financed its operations
principally through issuances of convertible debt, promissory notes and equity securities. During 2019, the Company continued
to successfully obtain additional equity and debt financing and in restructuring existing debt. The
Company expects to continue to incur losses for the foreseeable future and needs to raise additional capital to continue its business
development initiatives and to support its working capital requirements. On April 2, 2019, the Company received gross proceeds
of approximately $7 million in a public offering of its securities (see Note 20). Management believes that the Company has access
to capital resources through potential public or private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financial statements do not include any adjustments that might become necessary should the
Company be unable to continue as a going concern.</t>
  </si>
  <si>
    <t>BASIS OF PRESENTATION AND SIGNIFICANT ACCOUNTING POLICIES</t>
  </si>
  <si>
    <t>Accounting Policies [Abstract]</t>
  </si>
  <si>
    <t>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our condensed consolidated financial statements and the accompanying notes. The actual results experienced by the Company may
differ materially from our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18, filed with the Securities and Exchange Commission on April 16,
2019. The condensed consolidated balance sheet as of December 31, 2018 was derived from the Company’s audited 2018 financial
statements contained in the above referenced Form 10-K. Results of the three and six months ended June 30, 2019, are not necessarily
indicative of the results to be expected for the full year ending December 31, 2019. Principles
of Consolidation The
consolidated financial statements include the accounts of DPW and its wholly-owned subsidiaries, Coolisys, DP Limited, Power-Plus,
Enertec, DP Lending, Digital Power Corporation, Power-Plus Technical Distributors and Digital Farms and its majority-owned subsidiaries,
Microphase and I.AM. All significant intercompany accounts and transactions have been eliminated in consolidation. 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carrying amounts of digital currencies, accruals of certain liabilities including product warranties, useful lives and depreciation,
and deferred income taxes and related valuation allowance.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s disaggregated revenues consist of the following for the six months ended June 30, 2019:
Six
Months ended June 30, 2019
Digital
DPC
1 DP
Limited Enertec Farms I.AM Total
Primary Geographical
Markets
North
America $ 4,449,820 $ — $ — $ 284,920 $ 2,334,631 $ 7,069,371
Europe 67,954 961,611 — — — 1,029,565
Middle East — — 4,488,553 — — 4,488,553
Other 193,472 120,831 185,318 — — 499,621
$ 4,711,246 $ 1,082,442 $ 4,673,871 $ 284,920 $ 2,334,631 $ 13,087,110
Major
Goods
RF/Microwave Filters $ 989,114 $ — $ — $ — $ — $ 989,114
Detector logarithmic
video amplifiers 473,150 — — — — 473,150
Power Supply Units 2,874,272 — — — — 2,874,272
Power Supply Systems — 1,082,442 — — — 1,082,442
Healthcare diagnostic
systems — — 1,260,700 — — 1,260,700
Defense systems — — 3,413,171 — — 3,413,171
Digital Currency
Mining — — — 284,920 — 284,920
Restaurant operations — — — — 2,334,631 2,334,631
Lending
activities 374,710 — — — — 374,710
$ 4,711,246 $ 1,082,442 $ 4,673,871 $ 284,920 $ 2,334,631 $ 13,087,110
Timing of Revenue
Recognition
Goods transferred
at a
a point in
time $ 4,711,246 $ 945,541 $ — $ 284,920 $ 2,334,631 $ 8,276,338
Services
transferred over time — 136,901 4,673,871 — — 4,810,772
$ 4,711,246 $ 1,082,442 $ 4,673,871 $ 284,920 $ 2,334,631 $ 13,087,110 1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primarily for fixed fees; however, the initial two MLSE units are subject
to variable pricing under the $50 million purchase order from MTIX. Under the terms of the MLSE purchase order, the Company shall
be entitled to cost plus $100,000 for the manufacture of the first two MLSE units. The Company has determined that the costs of
manufacturing the MLSE units will decline over time because of a learning curve which will result in a greater amount of revenue
being recognized for these initial two MLSE units. For
manufacturing services, which include revenues generated by Enertec and in certain instances revenues generated by DPL,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 to 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s one year or less. The
aggregate amount of the transaction price allocated to the performance obligation that is partially unsatisfied as of June 30,
2019, for the MLSE units was approximately $48 million, representing 24 MLSE units. Based on our expectations regarding funding
of the production process and our experience building the first machines, the Company expects to recognize the remaining revenue
related to the partially unsatisfied performance obligation over the next two and a half years. The Company will be paid in installments
for this performance obligation over the next two and a half years. Lending
Activities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Blockchain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currency award the mining pool operator receives (less
digital asset transaction fees to the mining pool operator which are recorded as a component of cost of revenues), for successfully
adding a block to the blockchain. The Company’s f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market rat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xpenses
associated with running the cryptocurrency mining business, such as equipment deprecation and electricity cost are recorded as
a component of cost of revenues. We
intend to use the digital assets primarily for operating expenses of Digital Farms. During 2018, we used digital assets for debt
reduction, capital purchases, consulting fees, data center costs and other operating expenses. Restaurant
Operations The
Company records revenue from restaurant sales at the time of sale, net of discounts, coupons, employee meals and complimentary
meals and gift cards. Restaurant cost of sales primarily includes the cost of goods, beverages, and merchandise and disposable
paper and plastic goods used in preparing and selling the Company’s menu items and exclude depreciation and amortization.
Vendor allowances received in connection with the purchase of a vendor’s products are recognized as a reduction of the related
food and beverage costs as earned.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The following table sets forth the Company’s financial instruments (see Note 4 and Note 7)
that were measured at fair value on a recurring basis by level within the fair value hierarchy:
Fair
Value Measurement at June 30, 2019
Total Level
1 Level
2 Level
3
Investments in common stock
and derivative $ 3,270,003 $ 784,540 $ — $ 2,485,463
Investment in common stock of Alzamend
– a 206,250 — — 206,250
Investments in marketable equity securities 410,205 410,205 — —
Investments in
warrants of public companies 40,087 — — 40,087
Total Investments $ 3,926,545 $ 1,194,745 $ — $ 2,731,800
Fair
Value Measurement at December 31, 2018
Total Level
1 Level
2 Level
3
Investments in common stock
and derivative $ 3,043,499 $ 812,858 $ — $ 2,230,641
Investments in marketable equity securities 178,597 178,597 — —
Investments in
warrants of public companies 34,372 — — 34,372
Total Investments $ 3,256,468 $ 991,455 $ — $ 2,265,013 We
assess the inputs used to measure fair value using the three-tier hierarchy based on the extent to which inputs used in measuring
fair value are observable in the market. Leases Effective
January 1, 2019, the Company accounts for its leases under ASC 842, Leases The
Company continues to account for leases in the prior period financial statements under ASC Topic 840.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6,500 warrants, which are exercisable for shares of the Company’s common stock on a one-for-one basis, in its
earnings per share calculation for the three and six months ended June 30, 2019 and 2018. Anti-dilutive securities, which are
convertible into or exercisable for the Company’s Class A common stock, consist of the following at June 30, 2019 and 2018:
June
30,
2019 2018
Stock options 9,006 9,475
Warrants (1) 51,465 23,410
Convertible notes 75,000 —
Conversion of preferred
stock 2,232 2,232
Total 137,703 35,117
(1) The Company has excluded 6,500 warrants
issued in April 2019, which may be exercised by means of a cashless exercise into 6,500 shares of the Company’s common
stock, in its anti-dilutive securities but included the warrants in its weighted average shares outstanding. 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 Recently
Issued Accounting Standards In
February 2016, the Financial Accounting Standards Board (“FASB”) issued Accounting Standards Update (“ASU”)
2016-02, Leases (Topic 842) Leases (Topic 842): Targeted Improvements In
July 2017, the FASB issued ASU No. 2017-11, Earnings per Share (Topic 260), Distinguishing Liabilities from Equity (Topic
480), Derivatives and Hedging (Topic 815) In
June 2018, the FASB issued ASU No. 2018-07, Improvements to Nonemployee Share-Based Payment Accounting</t>
  </si>
  <si>
    <t>Marketable Equity Securities</t>
  </si>
  <si>
    <t>Marketable Securities [Abstract]</t>
  </si>
  <si>
    <t>4.
Marketable Equity Securities Marketable
securities in equity securities with readily determinable market prices consisted of the following as of June 30, 2019 and December
31, 2018:
Marketable
equity securities at June 30, 2019
Gross
unrealized Gross
realized
Cost gains
(losses) gains
(losses) Fair
value
Common shares $ 220,880 $189,325 $— $ 410,205
Marketable
equity securities at December 31, 2018
Gross
unrealized Gross
realized
Cost gains
(losses) gains
(losses) Fair
value
Common shares $ 220,880 $(42,283) $— $ 178,597 The
following table presents additional information about marketable equity securities:
Marketable
Equity
Balance at January 1, 2018 $ 1,834,570
Purchases of marketable
equity securities 858,458
Sales of marketable
equity securities (2,188,292 )
Realized losses on
marketable equity securities (175,405 )
Unrealized
gains on marketable equity securities (150,734 )
Balance at December 31, 2018 $ 178,597
Purchases of marketable
equity securities on 485,000
Sales of marketable
equity securities (571,741 )
Realized gains on marketable
equity securities 86,741
Unrealized
gains on marketable equity securities 231,608
Balance at June
30, 2019 $ 410,205 At
June 30, 2019 and December 31, 2018, the Company had invested in the marketable equity securities of certain publicly traded companies.
During the three and six months ended June 30, 2019, unrealized gains of $126,217 and $231,608 were included in net income as
a component of change in fair value of equity securities. During the year ended December 31, 2018, the Company recorded an unrealized
loss of $42,283. The Company’s investment in marketable equity securities will be revalued on each balance sheet date. The
fair value of the Company’s holdings in marketable equity securities at June 30, 2019 and December 31, 2018 is a Level 1
measurement based on quoted prices in an active market. At
June 30, 2019 and December 31, 2018, the Company also held equity investments in private companies and an investment in a limited
partnership. These investments do not have readily determinable fair values and have been measured at cost less impairment, if
any, and adjusted for observable price changes for identical or similar investments of the issuer.</t>
  </si>
  <si>
    <t>PROPERTY AND EQUIPMENT, NET</t>
  </si>
  <si>
    <t>Property, Plant and Equipment [Abstract]</t>
  </si>
  <si>
    <t>5. PROPERTY
AND EQUIPMENT, NET At
June 30, 2019 and December 31, 2018 property and equipment consist of:
June
30, December
31,
2019 2018
Cryptocurrency
machines and related equipment $ 9,198,928 $ 9,168,928
Computer, software
and related equipment 2,479,888 2,495,470
Restaurant equipment 758,775 752,103
Office furniture and
equipment 364,607 287,583
Leasehold
improvements 1,299,558 1,274,865
14,101,756 13,978,949
Accumulated
depreciation and amortization (6,491,394 ) (4,665,650 )
Property
and equipment, net $ 7,610,362 $ 9,313,299 For
the three and six months ended June 30, 2019, depreciation expense amounted to $1,027,698 and $1,826,721, respectively. During
the three and six months ended June 30, 2018, depreciation expense amounted to $643,482 and $758,628, respectively.</t>
  </si>
  <si>
    <t>INTANGIBLE ASSETS, NET</t>
  </si>
  <si>
    <t>Intangible Assets Net</t>
  </si>
  <si>
    <t>6.
INTANGIBLE ASSETS, NET At
June 30, 2019 and December 31, 2018 intangible assets consist of:
June
30, December
31,
2019 2018
Trade name
and trademark $ 1,562,332 $ 1,562,332
Customer list 2,459,596 2,388,139
Non-competition agreements 150,000 150,000
Domain
name and other intangible assets 793,011 762,807
4,964,939 4,863,278
Accumulated
depreciation and amortization (822,240 ) (503,480 )
Intangible
assets, net $ 4,142,699 $ 4,359,798 The
Company’s trade names and trademarks were determined to have an indefinite life. The remaining definite lived intangible
assets are primarily being amortized on a straight-line basis over their estimated useful lives. Amortization
expense was $137,047 and $299,462, respectively, for the three and six months ended June 30, 2019 and $33,358 and $66,716, respectively,
for the three and six months ended June 30, 2018.</t>
  </si>
  <si>
    <t>INVESTMENTS - RELATED PARTIES</t>
  </si>
  <si>
    <t>Investments, Debt and Equity Securities [Abstract]</t>
  </si>
  <si>
    <t>7.
INVESTMENTS – RELATED PARTIES Investments
in Avalanche International Corp. (“AVLP”) and Alzamend Neuro, Inc. (“Alzamend”) at June 30, 2019 and December
31, 2018, are comprised of the following:
June
30, December
31,
2019 2018
Investment
in convertible promissory note of AVLP $ 8,587,847 $ 6,943,997
Accrued
interest in convertible promissory note of AVLP 1,468,431 1,004,317
Total investment in
convertible promissory note of AVLP – Gross 10,056,278 7,948,314
Less:
original issue discount (1,675,274 ) (2,336,693 )
Total investment in
convertible promissory note of AVLP $ 8,381,004 $ 5,611,621
Investment in derivative
instruments of AVLP 2,485,463 2,230,641
Investment in common
stock of AVLP 784,540 812,858
Investment
in common stock of Alzamend 206,250 —
Investment in derivative
instruments and common stock of AVLP and $ 3,476,253 $ 3,043,499
Total
investment in AVLP and Alzamend – Net $ 11,857,257 $ 8,655,120 The
following table summarizes the changes in our investments in AVLP and Alzamend during the six months ended June 30, 2019:
Investment
in
warrants
and Investment
in Total
common
stock convertible investment
of
AVLP and promissory in
AVLP and
Alzamend note
of AVLP Alzamend
–
Balance at January 1, 2019 $ 3,043,499 $ 5,611,621 $ 8,655,120
Investment in convertible
promissory notes of AVLP — 1,027,847 1,027,847
Investment in common
stock of AVLP and Alzamend 156,644 — 156,644
Fair value of derivative
instruments issued by AVLP 616,003 — 616,003
Unrealized loss in
derivative instruments of AVLP (361,181 ) — (361,181 )
Unrealized loss in
common stock of AVLP and 21,288 — 21,288
Accretion of discount — 1,277,422 1,277,422
Accrued
Interest — 464,114 464,114
Balance at June
30, 2019 $ 3,476,253 $ 8,381,004 $ 11,857,257 The
Company’s investments in AVLP, a related party controlled by Philou Ventures, LLC, or Philou, an affiliate of the Company,
consist of convertible promissory notes, derivative instruments and shares of common stock of AVLP. At June 30, 2019, the Company
has provided loans to AVLP in the principal amount $8,587,847 and, in addition to the 12% convertible promissory notes, AVLP has
issued to the Company warrants to purchase 17,175,694 shares of AVLP common stock. The warrants entitle the Company to purchase
up to 17,175,694 shares of AVLP common stock at an exercise price of $0.50 per share for a period of five years. The warrants
were determined by the issuer to be financial derivative instruments. At June 30, 2019 and December 31, 2018, the Company recorded
an unrealized loss on its investment in warrants of AVLP of $2,774,562 and $2,413,381, respectively, representing the difference
between the cost basis and the estimated fair value of the warrants in the Company’s accumulated other comprehensive income
in the stockholder's equity section of the Company’s consolidated balance sheet. During the three and six months ended June
30, 2019, the Company recognized, in other comprehensive loss, net unrealized gain (loss) on derivative securities of related
party of $375,499 and ($361,181), respectively, which compares with a net unrealized loss on derivative securities of related
party of $671,653 and $4,944,667, respectively during the three and six months ended June 30, 2018. The Company’s investment
in AVLP will be revalued on each balance sheet date. The fair value of the Company’s holdings in the AVLP warrants was estimated
using the Black-Scholes option-pricing method. The risk-free rate, which ranged between 1.75% and 2.60%, was derived from the
U.S. Treasury yield curve, matching the term of our investment, in effect at the measurement date. The volatility factor which
ranged between 68.7% and 85.0% was determined based on historical stock prices for similar technology companies with market capitalizations
under $100 million. The warrant valuation is a Level 3 measurement. In
accordance with ASC No. 310, Receivables The
Company evaluated the collectability of both interest and principal for the convertible promissory notes in AVLP to determine
whether there was an impairment. Based on current information and events, the Company determined that it is probable that it will
be able to collect amounts due according to the existing contractual terms. Impairment assessments require significant judgments
and are based on significant assumptions related to the borrower’s credit risk, financial performance, expected sales, and
estimated fair value of the collateral. During
the six months ended June 30, 2019 and the year ended December 31, 2018, the Company also acquired in the open market 77,500 shares
of AVLP common stock for $46,644 and 430,942 shares of AVLP common stock for $417,169, respectively. At June 30, 2019, the closing
market price of AVLP’s common stock was $0.80, a decline from $0.90 at December 31, 2018. The Company has determined that
its investment in AVLP marketable equity securities are accounted for in accordance with ASC No. 820, Fair Value Measurements
and Disclosures In
aggregate, the Company has 980,675 shares of AVLP common stock which represents 17.3% of AVLP’s outstanding shares of common
stock. The Company has determined that AVLP is a variable interest entity (“VIE”) as it does not have sufficient equity
at risk. The Company does not consolidate AVLP because the Company is not the primary beneficiary and does not have a controlling
financial interest. To be a primary beneficiary, an entity must have the power to direct the activities of a VIE that most significantly
impact the VIE's economic performance, among other factors. Although the Company has made a significant investment in AVLP, the
Company has determined that Philou, which controls AVLP through its equity investment and deemed to be more closely associated
with AVLP, is the primary beneficiary. As a result, AVLP’s financial position and results of operations are not consolidated
in our financial position and results of operations.</t>
  </si>
  <si>
    <t>INVESTMENTS IN REAL ESTATE</t>
  </si>
  <si>
    <t>8. INVESTMENTS IN REAL ESTATE On June 8, 2018, the
Company entered into a limited partnership agreement, in which it agreed to become a limited partner in the partnership (the
“ NY Partnership</t>
  </si>
  <si>
    <t>OTHER INVESTMENTS, RELATED PARTIES</t>
  </si>
  <si>
    <t>Other Investments Related Parties</t>
  </si>
  <si>
    <t>9.
OTHER INVESTMENTS, RELATED PARTIES The
Company’s other related party investments primarily consist of two investments. MTIX,
Ltd. On
December 5, 2017, the Company entered into an exchange agreement with WT Johnson pursuant to which the Company issued to WT Johnson
two convertible promissory notes in the principal amount of $600,000 (“Note A”) and $1,667,766 (“Note B”),
in exchange for cancellation of amounts due to WT Johnson by MTIX Ltd., a related party of the Company. During
December 2017, the Company issued 30,000 shares of its common stock to WT Johnson &amp; Sons upon the conversion of Note A and
WT Johnson subsequently sold the 30,000 shares. The proceeds from the sale of shares of common stock received upon the conversion
of Note A were sufficient to satisfy the entire $2,267,766 obligation as well as an additional $400,500 of value added tax due
to WT Johnson. Concurrent with entering into the exchange agreement, the Company received a promissory note in the amount of $2,668,266
from MTIX and cancelled Note B. At June 30, 2019 and December 31, 2018, the Company has valued the note receivable at $600,000,
the carrying amount of Note A. The Company will recognize the remainder of the amount due from MTIX upon payment of the promissory
note by MTIX. Israeli
Property During
the year ended December 31, 2017, our President, Amos Kohn, purchased certain real property that serves as a facility for the
Company’s business operations in Israel. The Company made $300,000 of payments to the seller of the property and received
a 28% undivided interest in the real property (the “Property”). The Company’s subsidiary, Coolisys, entered
into a Trust Agreement and Tenancy in Common Agreement with Roni Kohn, who owns a 72% interest in the Property, the daughter of
Mr. Kohn and an Israeli citizen. The Property was purchased to serve as a residence/office facility for the Company in order to
oversee its Israeli operations and to expand its business in the high-tech industry located in Israel. Pursuant to the Trust Agreement,
Ms. Kohn will hold and manage Coolisys’ undivided 28% interest in the Property. The trust will be in effect until it is
terminated by mutual agreement of the parties. During the term of the trust, Ms. Kohn will not sell, lease, sublease, transfer,
grant, encumber, change or effect any other disposition with respect to the Property or Coolisys’ interest without the Company’s
approval. Under
the Tenancy in Common Agreement, Coolisys and its executive officers shall have the exclusive rights to use the Property for the
Company and its affiliates’ business operations. The Property shall be managed by Ms. Kohn. Further, pursuant to the Tenancy
in Common Agreement, for each completed calendar month of employment of Mr. Kohn by the Company, Ms. Kohn shall have the right
to purchase a portion of the Company’s interest in the Property. Such right shall fully vest at the end of five years of
continuous employment and the Trustee shall have the right to purchase the Company’s 28% interest in the Property for a
nominal value. The Company will amortize its $300,000 investment over ten years, subject to a cliff vesting after five years.
During the three and six months ended June 30, 2019, the Company recognized $7,500 and $15,000, respectively, in amortization
expense. If Mr. Kohn is not employed by the Company, the Company shall have the right to demand that Ms. Kohn purchase the Company’s
remaining interest in the Property that was not subject to vesting for the fair market value of such unvested Property interest.</t>
  </si>
  <si>
    <t>ACQUISITIONS</t>
  </si>
  <si>
    <t>Business Combinations [Abstract]</t>
  </si>
  <si>
    <t>10.
ACQUISITIONS The
following pro forma data for the three and six months ended June 30, 2018, summarizes the results of operations for the period
indicated as if the Enertec acquisition, which closed on May 23, 2018, had been completed as of the beginning of the period presented.
The pro forma data gives effect to actual operating results prior to the acquisition. These pro forma amounts do not purport to
be indicative of the results that would have been obtained if the acquisition occurred as of the beginning of the period presented
or that may be obtained in future periods:
For
the Three For
the Six
Months
Ended Months
Ended
June
30, 2018 June
30, 2018
Total Revenue $ 6,402,873 $ 14,177,103
Net loss $ (8,976,963 ) $ (15,113,577 )
Less: Net loss attributable
to
non-controlling interest 108,649 144,080
Net loss attributable
to DPW Holdings $ (8,868,314 ) (14,969,497 )
Preferred
dividends (108,049 ) (108,049 )
Net
loss available to common stockholders $ (8,976,363 ) $ (15,077,546 )
Basic
and diluted net loss per common share $ (133.75 ) $ (267.51 )
Basic and diluted weighted average
common shares
outstanding 67,115 56,362
Comprehensive Loss
Loss
available to common shareholders $ (8,976,363 ) $ (15,077,546 )
Other
comprehensive income (loss)
Change
in net foreign currency
translation
adjustments (158,306 ) (131,849 )
Net
unrealized loss on derivative
securities
of related party (704,811 ) (5,445,925 )
Other
comprehensive income (loss) (863,117 ) (5,577,774 )
Total
Comprehensive loss $ (9,839,480 ) $ (20,655,320 )</t>
  </si>
  <si>
    <t>STOCK-BASED COMPENSATION</t>
  </si>
  <si>
    <t>Share-based Payment Arrangement [Abstract]</t>
  </si>
  <si>
    <t>11. STOCK-BASED COMPENSATION Under the Company's 2018
Stock Incentive Plan (the “2018 Plan”), 2017 Stock Incentive Plan (the “2017 Plan”), 2016 Stock Incentive
Plan (the “2016 Plan”) and the 2012 Stock Option Plan, as amended (the “2012 Plan”) (collectively, the
“Plans”), options may be granted to employees, officers, consultants, service providers and directors of the Company.
The Plans, as amended, provide for the issuance of a maximum of 21,716 shares of the Company’s common stock. Options granted under the
Plans have an exercise price equal to or greater than the fair value of the underlying common stock at the date of grant and become
exercisable based on a vesting schedule determined at the date of grant. Typically, options granted generally become fully
vested after four years. Any options that are forfeited or cancelled before expiration become available for future grants. The
options expire between 5 and 10 years from the date of grant. Restricted stock awards granted under the Plans are subject
to a vesting period determined at the date of grant. As of June 30, 2019, an aggregate of 13,014 of the Company's options are still
available for future grant. During the six months ended
June 30, 2019, the Company did not grant any options. During the six months ended June 30, 2018, the Company granted 1,250 options
to its employees from the Plans and also granted 3,622 options outside of the Plans. These options become fully vested after four
years. The Company estimated that the grant date fair value of options granted utilizing the Black-Scholes option pricing model
during the six months ended June 30, 2018 was $513,510, which is being recognized as stock-based compensation expense over the
requisite four-year service period. During the six months ended June 30, 2019 and 2018, the Company also issued 9,375 and 1,979,
respectively, shares of common stock to its consultants and service providers. The Company estimated the grant date fair value
of these shares of common stock was $253,019 and $2,640,102 respectively, which was determined from the closing price of the Company’s
common stock on the date of issuance. The Company
has valued the options at their date of grant utilizing the Black-Scholes option pricing model. This model is dependent upon several
variables such as the options’ term, exercise price, current stock price, risk-free interest rate estimated over the expected
term and estimated volatility of our stock over the expected term of the options. The risk-free interest rate used in the calculations
is based on the implied yield available on U.S. Treasury issues with an equivalent term approximating the expected life of the
options as calculated using the simplified method. The estimated volatility was determined based on the historical volatility of
our common stock. During the six months ended
June 30, 2018, the Company estimated the fair value of stock options granted using the Black-Scholes option pricing model with
the following weighted average assumptions:
Six Months Ended
June 30, 2018
Weighted average risk-free interest rate 2.41% — 2.80%
Weighted average life (in years) 4.75
Volatility 124.7% — 131.7%
Expected dividend yield 0 %
Weighted average grant-date fair value per share of $ 1,527.94 The options outstanding as of June 30, 2019, have been classified
by exercise price, as follows:
Outstanding Exercisable
Weighted
Average Weighted Weighted
Remaining Average Average
Exercise Number Contractual Exercise Number Exercise
Price Outstanding Life (Years) Price Exercisable Price
$480.00 - $560.00 3,725 7.02 $537.76 2,485 $533.15
$1,056.00 - $1,104.00 213 8.03 $1,098.35 99 $1,091.91
$1,208.00 - $1,352.00 72 3.08 $1,306.78 72 $1,306.78
$480.00 - $1,352.00 4,009 7.01 $581.26 2,656 $574.95
Issuances outside of Plans
$640.00 - $1,856.00 4,997 6.90 $1,043.45 1,435 $1,141.96
Total Options
$480.00 - 1,856.00 9,006 6.95 $837.69 4,091 $773.82 The total stock-based compensation
expense related to stock options and stock awards issued pursuant to the Plans to the Company’s employees, consultants and
directors, included in reported net loss for the three and six months ended June 30, 2019 and 2018, is comprised as follows:
Three Months Ended Six Months Ended
June 30, 2019 June 30, 2018 June 30, 2019 June 30, 2018
Cost of revenues $ - $ - $ - $ 4,874
Engineering and product development - - - 13,650
Selling and marketing - - - 11,922
General and administrative 162,764 843,016 325,090 1,507,181
Stock-based compensation from Plans $ 162,764 $ 843,016 $ 325,090 $ 1,537,627
Stock-based compensation from issuances 208,231 530,310 667,193 1,273,913
Total Stock-based compensation $ 370,995 $ 1,373,326 $ 992,283 $ 2,811,540 The combination of
stock-based compensation of $325,090 from the issuances of equity-based awards pursuant to the Plans and stock-based compensation
attributed to stock awards of $253,019 and options of $414,174, which were issued outside of the Plans, resulted in aggregate stock-based
compensation of $370,995 and $992,283 during the three and six months ended June 30, 2019. A summary of option
activity under the Company's stock option plans as of June 30, 2019, and changes during the six months ended are as follows:
Outstanding Options
Weighted
Weighted Average
Shares Average Remaining Aggregate
Available Number Exercise Contractual Intrinsic
for Grant of Shares Price Life (years) Value
January 1, 2019 12,695 4,328 $ 576.40 7.52 $ 0
Forfeited 319 (319 ) $ 515.61
June 30, 2019 13,014 4,009 $ 581.26 7.01 $ 0 As of June 30, 2019,
there was $484,062 of unrecognized compensation cost related to non-vested stock-based compensation arrangements granted under
the Plans. That cost is expected to be recognized over a weighted average period of 2.8 years.</t>
  </si>
  <si>
    <t>WARRANTS</t>
  </si>
  <si>
    <t>Warrants</t>
  </si>
  <si>
    <t xml:space="preserve">12.
WARRANTS During
the six months ended June 30, 2019, the Company issued a total of 734,443 warrants at an average exercise price of $10.33 per
share.
(i) On April 2, 2019,
the Company issued warrants to purchase an aggregate of 388,888 shares of Common Stock at an initial exercise price of
$18.00 per share and (the “Common Warrants”) and (b) pre-funded warrants to purchase up to 317,500
shares of our Common Stock at an initial exercise price of $0.40 per share (the “Pre-Funded Warrants”) in
connection with an underwriting agreement with A.G.P./Alliance Global Partners (the “Underwriter”). In addition,
the Company has also issued the Underwriter a warrant to purchase a maximum of 15,555 additional shares of common stock at
an initial exercise price of $19.80 per share (See Note 20).
(ii) On May 20, 2019,
the Company issued warrants to purchase an aggregate of 12,500 shares of common stock at an exercise price equal to $8.80
per share of common stock in connection with the issuance of a 4% Original Issue Discount Convertible Promissory Note in the
aggregate principal amount of $660,000. The
following table summarizes information about common stock warrants outstanding at June 30, 2019:
Outstanding Exercisable
Weighted
Average Weighted Weighted
Remaining Average Average
Exercise Number Contractual
Exercise Number Exercise
Price Outstanding Life
(Years) Price Exercisable Price
$0.00
6,500 4.76
$0.00 6,500 $0.00
$8.00
397 7.35
$8.00 397 $8.00
$12.00
12,500 4.86
$12.00 12,500 $12.00
$19.80
15,555 4.76
$19.80 0 $19.80
$440.00
355 3.36
$440.00 355
$440.00
$480.00
94 3.84
$480.00 94
$480.00
$528.00
186 3.34
$528.00 186
$528.00
$560.00
2,657 3.37
$560.00 2,657
$560.00
$600.00
170 2.88
$600.00 170
$600.00
$640.00
603 1.20
$640.00 603
$640.00
$696.00
2,155 3.87
$696.00 2,155
$696.00
$752.00
9,614 3.88
$752.00 9,614
$752.00
$800.00
350 3.45
$800.00 350
$800.00
$880.00
947 2.18
$880.00 947
$880.00
$920.00
2,126 3.74
$920.00 2,126
$920.00
$1,040.00
1,243 3.79
$1,040.00 1,243
$1,040.00
$1,080.00
1,389 3.87
$1,080.00 1,389
$1,080.00
$1,760.00
781 3.57
$1,760.00 781
$1,760.00
$1,800.00
140 3.57
$1,800.00 140
$1,800.00
$2,000.00
203 3.57
$2,000.00 203
$2,000.00
$8.00
- $2,000.00 57,965 3.81
$334.01
42,410 $449.25
The
Company has valued the warrants at their date of grant utilizing the Black-Scholes option pricing model. This model is dependent
upon several variables such as the warrants’ term, exercise price, current stock price, risk-free interest rate and estimated
volatility of our stock over the contractual term of the warrants. The risk-free interest rate used in the calculations is based
on the implied yield available on U.S. Treasury issues with an equivalent term approximating the contractual life of the warrants. The
Company utilized the Black-Scholes option pricing model and the assumptions used during the six months ended June 30, 2019 and
2018:
Six
Months Ended
June
30, 2019 June
30, 2018
Weighted average risk-free interest rate 2.18% — 2.28% 2.41% — 2.94%
Weighted average life (in
years) 5.0 4.8
Volatility 87.5 % 124.8% — 138.4%
Expected dividend yield 0 % 0 %
Weighted average grant-date fair value per $ 10.48 $ 629.64 </t>
  </si>
  <si>
    <t>OTHER CURRENT LIABILITIES</t>
  </si>
  <si>
    <t>Other Current Liabilities</t>
  </si>
  <si>
    <t xml:space="preserve">13. OTHER
CURRENT LIABILITIES At
June 30, 2019 and December 31, 2018 other current liabilities consist of:
June
30, December
31,
2019 2018
Accrued
payroll and payroll taxes $ 1,288,503 $ 1,497,470
Other
accrued expenses 483,731 370,932
$ 1,772,234 $ 1,868,402 </t>
  </si>
  <si>
    <t>LEASES</t>
  </si>
  <si>
    <t>Leases [Abstract]</t>
  </si>
  <si>
    <t>14.
LEASES We
have operating leases for office space and restaurant locations. Our leases have remaining lease terms of 3 months to 9
years, some of which may include options to extend the leases perpetually, and some of which may include options to terminate
the leases within 1 year. The
following table provides a summary of leases by balance sheet location as of June 30, 2019:
June
30, 2019
Operating
right-of-use assets $ 3,669,613
Operating lease liability
- current $ 786,740
Operating lease liability
- non-current $ 2,944,162 The
components of lease expenses for the six months ended June 30, 2019, were as follows:
Six
Months
Ended
June
30, 2019
Operating
lease cost $ 534,785
Short-term lease cost -
Variable lease cost $ 234,327 The
following tables provides a summary of other information related to leases for the six months ended June 30, 2019:
June
30, 2019
Cash paid for amounts
included in the measurement of lease liabilities:
Operating
cash flows from operating leases $ 710,024
Right-of-use assets
obtained in exchange for new operating lease liabilities $ -
Weighted-average remaining
lease term - operating leases 5.75 years
Weighted-average discount
rate - operating leases 10 % Maturity
of lease liabilities under our non-cancellable operating leases as of June 30, 2019, are as follows:
Payments due by period
2019 (Remainder) $ 581,895
2020 1,039,687
2021 779,008
2022 501,411
2023 514,895
Thereafter 1,582,121
Total
lease payments 4,999,017
Less
interest (1,268,115 )
Present value
of lease liabilities $ 3,730,902 Information
for our leases for the year ended December 31, 2018, under ASC Topic 840, Leases</t>
  </si>
  <si>
    <t>ADVANCES ON FUTURE RECEIPTS</t>
  </si>
  <si>
    <t>Advances On Future Receipts</t>
  </si>
  <si>
    <t>15.
ADVANCES ON FUTURE RECEIPTS During
the three months ended March 31, 2019, the Company received funding as a result of entering into three Agreements for
the Purchase and Sale of Future Receipts (collectively, the “Agreements on Future Receipts”). The Company sold in
the aggregate $568,123 in future receipts of the Company for $395,095. During 2019, the Company had repaid $674,228. The Company
recorded a discount in the amount of $173,028 in connection with these three agreements, based upon the difference between the
amount of future receipts sold and the actual proceeds received by the Company. During the three and six months ended June 30,
2019, non-cash interest expense of $82,525 and $177,896, respectively, was recorded from the amortization of debt discounts.</t>
  </si>
  <si>
    <t>NOTES PAYABLE</t>
  </si>
  <si>
    <t>Notes Payable [Abstract]</t>
  </si>
  <si>
    <t>16.
NOTES PAYABLE Notes
Payable at June 30, 2019 and December 31, 2018, are comprised of the following.
June
30, December
31,
2019 2018
Dominion $ 2,900,000 $ —
12% short-term promissory
note 1,000,000 1,000,000
15% May short-term
promissory note 805,000 —
Other short-term notes
payable 781,699 1,033,553
12% September short-term
promissory notes 526,316 789,473
8% short-term promissory
notes 636,300 1,272,600
October short-term
promissory note — 565,000
Notes payable to Wells
Fargo 291,460 291,988
Note payable to Dept.
of Economic and Community Development 244,984 260,169
Microphase short-term
promissory note — 200,000
Note payable to Power-Plus
Member 13,250 13,250
Note payable to People's
United Bank 20,000 18,589
Short
term bank credit 1,661,402 1,586,864
Total notes payable 8,880,411 7,031,486
Less:
Unamortized
debt discounts (237,131 ) (151,499 )
Unamortized
financing cost (70,082 ) (7,541 )
Total
notes payable, net of financing cost $ 8,573,198 $ 6,872,446
Less:
current portion (8,121,751 ) (6,388,787 )
Notes
payable – long-term portion $ 451,447 $ 483,659 January
Exchange Agreement On
August 16, 2018, as amended on November 29, 2018, the Company entered into a securities purchase agreement with four institutional
investors providing for the issuance of 8% promissory notes, each in the principal amount of $318,150, for an aggregate principal
face amount of $1,272,600, due February 15, 2019 (individually the “8% Short-Term Promissory Note” and collectively
the “8% Short-Term Promissory Notes”). On
January 23, 2019, the Company entered into an Exchange Agreement (the “January Exchange Agreement”) with one of the
institutional investors pursuant to which the Company issued to the investor two new 8% promissory notes in the aggregate principal
amount of $1,043,799 (the “New Notes”) in exchange for one of the 8% Short-Term Promissory Notes in the aggregate
principal amount of $318,150, the October short-term promissory note in the aggregate principal amount of $565,000 and accrued
interest of $160,649. Pursuant
to the January Exchange Agreement, the investor received 10,918 shares of common stock of the Company issued under the Company’s
Registration Statement on Form S-3 (File No. 333-222132) in satisfaction of the New Notes. Further, since the investor’s
proceeds from the sale of all 10,918 shares of common stock received were not equal to the outstanding principal balance of the
New Notes, the Company was required to pay to the investor the difference, which amounted to $244,898, in cash or through the
delivery of free trading shares of common stock. The Company recognized additional interest expense for the difference of $244,898.
On March 19, 2019, the Company issued to the investor an additional 2,551 shares of the Company’s common stock, with a value
of $73,016, in partial satisfaction of the liability, resulting in a remaining balance due of $171,882 which was paid during June
2019. February
2019 Exchange Agreement On
February 20, 2019, the Company entered into an Exchange Agreement (the “February Exchange Agreement”) with another
one of the institutional investors pursuant to which the Company issued to the investor a new 8% promissory note in the principal
amount of $433,884 (the “New Note”) in exchange for principal and accrued interest on the 8% Short-Term Promissory
Note (the “Old Note”). Pursuant
to the February Exchange Agreement, the investor received 4,520 shares of common stock of the Company issued under the Company’s
Registration Statement on Form S-3 (File No. 333-222132) in satisfaction of the New Note. Further, since the investor’s
proceeds from the sale of all 4,520 shares of common stock received were not equal to the outstanding principal balance of the
New Note, the Company is required to pay the difference, which amounted to $289,954, to the investor in cash or through the delivery
of free trading shares of common stock. The Company recognized additional interest expense for the difference of $289,954. On
April 4, 2019, the Company issued to the investor an additional 9,375 shares of the Company’s common stock, with a value
of $108,523, in partial satisfaction of the liability, resulting in a remaining balance due of $183,822 which was paid during
June 2019. Enertec
Short-Term Promissory Note On
December 28, 2018, Enertec entered into a $500,000 secured promissory note (the “Enertec Short-Term Promissory Note”)
whereby Enertec agreed to pay interest in an amount of 10% per annum in cash to the investor, until the Enertec Short-Term Promissory
Note is paid in full. The proceeds from the Enertec Short-Term Promissory Note were received in January 2019 and repaid on April
2, 2019. In connection with the Enertec Short-Term Promissory Note, Milton C. Ault III provided a personal guarantee for the benefit
of the investor.</t>
  </si>
  <si>
    <t>NOTES PAYABLE - RELATED PARTIES</t>
  </si>
  <si>
    <t xml:space="preserve">17.
NOTES PAYABLE – RELATED PARTIES Notes
Payable – Related parties at June 30, 2019 and December 31, 2018, are comprised of the following.
June
30, December
31,
2019 2018
Notes
payable to Microphase former officers and employees $ 284,317 $ 308,984
Total notes payable 284,317 308,984
Less:
current portion (162,674 ) (166,925 )
Notes
payable – long-term portion $ 121,643 $ 142,059 </t>
  </si>
  <si>
    <t>CONVERTIBLE NOTES</t>
  </si>
  <si>
    <t>Long-term Debt, Unclassified [Abstract]</t>
  </si>
  <si>
    <t>18.
CONVERTIBLE NOTES Convertible
Notes Payable at June 30, 2019 and December 31, 2018 are comprised of the following.
June
30, December
31,
2019 2018
10% Convertible
secured notes $ — $ 7,997,126
4%
Convertible promissory note 660,000 —
Total convertible notes
payable 660,000 7,997,126
Less:
Unamortized
debt discounts (396,205 ) (1,189,276 )
Unamortized
financing cost — (65,356 )
Total
convertible notes payable, net of financing cost $ 263,795 $ 6,742,494 On
May 15, 2018, the Company entered into a securities purchase agreement to sell a 10% convertible note (the “10% Convertible
Note”) in the principal amount of $6,000,000. On July 2, 2018 and August 31, 2018, the Company entered into securities purchase
agreements with the institutional investor providing for the issuance of a second 10% convertible note with a principal face amount
of $1,000,000 (the “Second 10% Convertible Note”) and a third 10% convertible note with a principal face amount of
$2,000,000 (the “Third 10% Convertible Note” and with the Second 10% Convertible Note, the “Additional 10% Convertible
Notes”), respectively. On
January 9, 2019, the 10% Convertible Note was amended to revise the amortization schedule such that the conversion price on eleven
monthly amortization payments in the principal amount $309,193 each, at the request of the holder, shall be satisfied by the issuance
of shares of the Company’s common stock. The conversion price on these monthly amortization payments was reduced from $8.00
per share of common stock to a price equal to the greater of (i) $2.40 per share (the closing price of the Company’s common
stock on January 9, 2019) or (ii) 80% of the lowest daily VWAP in the three days prior to the date of issuance, but not to exceed
$8.00 per share. Further, the Company shall have the right to pay the monthly amortization payment in cash within 72 hours by
advising the investor within two hours of receipt of any conversion notice. The amendment to the embedded conversion option of
the 10% Convertible Note caused a material change in the fair value of the embedded conversion options and resulted in a loss
on extinguishment of $807,784. Between
January 4, 2019 and February 21, 2019, the Company issued to the investor 8,412 shares of its common stock upon the conversion
of $1,053,351 in principal and accrued interest. The investor received $660,337 from the sale of these shares of common stock.
In accordance with the January 9, 2019 amendment, the Company is required to pay the difference between the conversion amount
and the proceeds received from the subsequent sale of the shares by the investor, which amounted to $393,014. The Company recognized
additional interest expense in the amount of $393,014. On
April 2, 2019, the Company repaid principal of $3,000,000 and accrued interest of $1,125,000 on the Additional 10% Convertible
Notes and between April 2, 2019 and June 18, 2019 repaid the balance due on the 10% Convertible Note.</t>
  </si>
  <si>
    <t>Commitments and Contingencies Disclosure [Abstract]</t>
  </si>
  <si>
    <t>19.
COMMITMENTS AND CONTINGENCIES On
July 31, 2018, a stockholder derivative complaint was filed in the United States District Court for the Central District of California
against the Company as the nominal defendant, as well as its current directors and a former director styled Ethan Young and
Greg Young, Derivatively on Behalf of Nominal Defendant, DPW Holdings, Inc. v. Milton C. Ault, III, Amos Kohn, William B. Horne,
Jeff Bentz, Mordechai Rosenberg, Robert O. Smith, and Kristine Ault and DPW Holdings, Inc. The
Complaint alleges violations of state law and breaches of fiduciary duty, unjust enrichment and gross mismanagement by the individual
defendants as, in the view of the plaintiffs, the Company has entered into poorly advised loan transactions and related party
transactions. The Company and the individual defendants believe that these claims are without merit and intend to vigorously defend
themselves. The Company and the individual defendants moved to dismiss the Complaint and on February 25, 2019, the Court granted
the motion to dismiss but granted plaintiffs leave to amend their Complaint. On March 11, 2019, plaintiffs filed their amended
complaint asserting violations of breaches of fiduciary duties and unjust enrichment claims based on the previously pled transactions.
On March 25, 2019, the Company and the individual defendants filed a motion to dismiss the amended complaint. On May 21,
2019, the Court granted in part and denied in part the Motion to Dismiss the Amended Complaint. Specifically, the May 21,
2019 Order granted so much of Defendants’ Motion to Dismiss the Amended Complaint that sought to dismiss Directors Robert
O. Smith, Jeff Bentz, and Mordechai Rosenberg as parties. On
July 8, 2019, the Court held a scheduling conference wherein the Court set a trial date of August 25, 2020. Based
on the Company’s assessment of the facts underlying the claims, the uncertainty of litigation, and the preliminary stage
of the case, the Company cannot estimate the reasonably possible loss or range of loss that may result from this action. However,
an unfavorable outcome may have a material adverse effect on the Company’s business, financial condition and results of
operations. On
November 28, 2018, Blockchain Mining Supply and Services, Ltd On
February 4, 2019, pursuant to the Court’s Rules, the Company requested a pre-motion Conference with the Court. On
April 16, 2019, the Court held a pre-motion Conference in connection with the Company’s anticipated motion to dismiss.
To date, however, the Court has not set a briefing schedule in connection with the Company’s anticipated motion to dismiss. Based
on the Company’s assessment of the facts underlying the claims, the uncertainty of litigation, and the preliminary stage
of the case, the Company cannot estimate the reasonably possible loss or range of loss that may result from this action. However,
the Company has established a reserve in the amount of the unpaid portion of the purchase agreement. An unfavorable outcome may
have a material adverse effect on the Company’s business, financial condition and results of operations.</t>
  </si>
  <si>
    <t>20.
STOCKHOLDERS’ EQUITY Amendments
to Certificate of Incorporation On
January 3, 2019, the Company filed a certificate of amendment (the “Certificate of Amendment”) to its Certificate
of Incorporation, with the Secretary of State of the State of Delaware, to effectuate an increase to the number of authorized
shares of common stock of the Company. Pursuant to the Certificate of Amendment, the Company increased the number of authorized
shares of its Class A common stock to 500,000,000 from 200,000,000 (the “Authorized Increase”). The number of authorized
shares of the Company’s Class B common stock remains at 25,000,000 and the number of authorized shares of the Company’s
preferred stock remains at 25,000,000. As a result of the increase of authorized shares of the Company’s Class A common
stock, the aggregate number of the Company’s authorized shares is 550,000,000. The Authorized Increase was approved by the
Company’s Board of Directors (the “Board”) as of December 28, 2018, and approved by a vote of the stockholders
of the Company at the December 28, 2018 Annual Meeting of Stockholders. The Certificate of Amendment became effective upon filing
with the State of Delaware on January 3, 2019. On
March 14, 2019, pursuant to the authorization provided by the Company’s stockholders at a Special Meeting of Stockholders,
the Company’s Board approved the Certificate of Incorporation Amendment (the “COI Amendment”) to effectuate
a reverse stock split of the common stock of the Company’s issued and outstanding number of such shares by a ratio of one-for-twenty
(the “Reverse Stock Split”). The Company filed the COI Amendment to its Certificate of Incorporation with the State
of Delaware effectuating the Reverse Stock Split on March 14, 2019. As a result of the Reverse Stock Split, each twenty (20) shares
of common stock issued and outstanding prior to the Reverse Stock Split were converted into one (1) share of common stock, with
no change in authorized shares or par value per share. At
the Company’s reconvened 2019 Annual Meeting of Stockholders, the Company’s stockholders approved a proposal permitting
the Board to effectuate a second reverse stock split (the “Second Reverse Stock Split”) of the Company’s issued
and outstanding common stock. Thereafter, on July 23, 2019, the Board approved the Second Reverse Stock Split with a ratio of
one-for-forty. As a result of the Second Reverse Stock Split, each forty (40) shares of common stock issued and outstanding prior
to the Second Reverse Stock Split were converted into one (1) share of common stock, with no change in authorized shares
or par value per share. The Second Reverse Stock Split became effective in the State of Delaware on August 5, 2019. Preferred
Stock The
Company is authorized to issue 25,000,000 shares of Preferred Stock $0.001 par value. The Board has designated 1,000,000 shares
as Series A Convertible Preferred Stock (the “Series A Preferred Stock”), 500,000 shares as Series B Convertible Preferred
Stock (the “Series B Preferred Stock”) and 2,500 shares as Series C Convertible Redeemable Preferred Stock (the “Series
C Preferred Stock”). The rights, preferences, privileges and restrictions on the remaining authorized 23,497,500 shares
of Preferred Stock have not been determined. The Board is authorized to designate a new series of preferred shares and determine
the number of shares, as well as the rights, preferences, privileges and restrictions granted to or imposed upon any series of
preferred shares. As of June 30, 2019, there were 7,040 shares of Series A Preferred Stock, 125,000 shares of Series B Preferred
Stock and no other shares of Preferred Stock issued or outstanding. Common
Stock Common
stock confers upon the holders the rights to receive notice to participate and vote at any meeting of stockholders of the Company,
to receive dividends, if and when declared, and to participate in a distribution of surplus of assets upon liquidation of the
Company. The Class B common stock carries the voting power of 10 shares of Class A common stock. 2019
Issuances Issuance
of Common Stock pursuant to the At the Market Offering On
October 10, 2018, the Company entered into an At-The-Market Issuance Sales Agreement (the “Sales Agreement”) with
Wilson-Davis &amp; Co., Inc., as sales agent (the “Agent”) to sell shares of its common stock, having an aggregate
offering price of up to $25,000,000 (the “Shares”) from time to time, through an “at the market offering”
program (the “WDCO ATM Offering”). During the six months ended June 30, 2019, the Company had received gross proceeds
of $4,656,051 through the sale of 119,791 shares of the Company’s common stock through the WDCO ATM Offering. The offer
and sale of the shares through the WDCO ATM Offering were made pursuant to our then effective “shelf” registration
statement on Form S-3 and an accompanying base prospectus contained therein (Registration Statement No. 333-222132)
filed with the SEC on December 18, 2017, amended on January 8, 2018, and declared effective by the SEC on January 11, 2018, and
a prospectus supplement related to the WDCO ATM Offering, dated October 15, 2018. Public
Offering On
March 29, 2019, the Company entered into an underwriting agreement (the “Underwriting Agreement”) with A.G.P./Alliance
Global Partners (the “Underwriter”), pursuant to which the Company agreed to issue and sell an aggregate of (a) 71,388
shares of its common stock (the “Shares”) together with warrants to purchase 71,388 shares of common stock (the “Common
Warrants”) and (b) pre-funded warrants to purchase up to 317,500 shares of its common stock (the “Pre-Funded Warrants”)
together with a number of Common Warrants to purchase 317,500 shares of common stock (the “Offering”). The Shares
were sold to the purchasers at the public offering price of $17.60 per share (the “Offering Price”). The Common Warrants
were sold at a public offering price of $0.40 per Common Warrant. The Pre-Funded Warrants were offered to each purchaser
whose purchase of the Shares and the Common Warrant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The purchase price of each Pre-Funded
Warrant equaled the Offering Price at which the Shares were sold to the public in the Offering, minus $0.40, and the exercise
price of each Pre-Funded Warrant equaled $0.40 per share. In addition, the Company has also issued the Underwriter a warrant to
purchase a maximum of 15,550 additional shares of common stock at an initial exercise price of $19.80 per share, with a term of
five years (the “Underwriter Warrants”). The Common Warrants
are exercisable at any time after the date of issuance at an exercise price of $0.45 per share. However, since the volume weighted
average price of the Company’s common stock on or after May 2, 2019, was less than $0.45 per share, the Common Warrant is
exercisable by means of a cashless exercise such that the holder of the Common Warrant shall receive one common share for each
warrant held. Upon
issuance, the Common Warrants, Pre-Funded Warrants and Underwriter Warrants (the “Offering Warrants”) were recorded
at fair value and classified as a liability. Since the fair value of the Offering Warrants exceeded the proceeds from the Offering
the Company recognized a loss on issuance of warrants of $1,763,481. The fair value of the Offering Warrants was re-measured at
each financial reporting period and immediately before exercise, with any changes in fair value recorded as change in fair value
of warrant liability in the Condensed Consolidated Statements of Operations and Comprehensive Loss. The fair value at issuance
was calculated using a Black-Scholes option pricing model using a risk-free interest rate of 2.28%, an expected life of 5 years,
expected dividends of zero and expected volatility of 87.51%. The
Company received net proceeds from the Offering of $6,204,717, after deducting underwriting discounts and commissions and offering
expenses. The Company used the net proceeds from the Offering primarily for the repayment of debt. The
Offering closed on April 2, 2019 and as of June 30, 2019, the Company had issued a total of 699,887 shares of its common stock,
inclusive of shares issued pursuant to the exercise of 317,500 Pre-Funded Warrants and 382,387 shares issued pursuant to the cashless
exercise of the Common Warrants. Issuance
of Common Stock for Services During
the six months ended June 30, 2019, the Company issued to its consultants a total 9,375 shares of its common stock with an aggregate
value of $253,019, an average of $26.99 per share for services rendered. Issuance
of common stock for conversion of debt During
the six months ended June 30, 2019, principal and accrued interest of $2,128,878 and $479,579, respectively, on the Company’s
debt securities was satisfied through the issuance of 26,402 shares of the Company’s common stock. Issuance
of common stock in payment of accrued liability During
the six months ended June 30, 2019, the Company issued 9,375 shares of its common stock in satisfaction of an accrued liability
of $108,523.</t>
  </si>
  <si>
    <t>RELATED PARTY TRANSACTIONS</t>
  </si>
  <si>
    <t>Related Party Transactions [Abstract]</t>
  </si>
  <si>
    <t>21.
RELATED PARTY TRANSACTIONS
a. The Company and
AVLP entered into a Loan and Security Agreement (“AVLP Loan Agreement”) with an effective date of August
21, 2017, pursuant to which the Company will provide AVLP a non-revolving credit facility of up to $10,000,000 for a
period ending on August 21, 2019, subject to the terms and conditions stated in the Loan Agreement, including that the Company
having available funds to grant such credit. At June 30, 2019, the Company has provided loans to AVLP in the principal amount
$8,587,847 and, in addition to the 12% convertible promissory notes, AVLP has issued to the Company warrants to purchase 17,175,694
shares of AVLP common stock. Under the terms of the AVLP Loan Agreement, any notes issued by AVLP are secured by the assets
of AVLP. As of June 30, 2019, the Company recorded contractual interest receivable attributed to the AVLP Loan Agreement of
$1,468,431. During
the six months ended June 30, 2019 and the year ended December 31, 2018, the Company also acquired in the open market 77,500 shares
of AVLP common stock for $46,644 and 430,942 shares of AVLP common stock for $417,169, respectively. At June 30, 2019, the Company’s
investment in AVLP common stock had an unrealized gain of $44,368. Philou
is AVLP’s controlling shareholder. Mr. Ault is Chairman of AVLP’s Board of Directors and the Chairman of the Board.
Mr. William B. Horne is the Chief Financial Officer and a director of AVLP and the Company. In
March 2017, the Company was awarded a $50 million purchase order by MTIX to manufacture, install and service the Multiplex Laser
Surface Enhancement (“MLSE”) plasma-laser system. At June 30, 2019, the Company had recorded a receivable from MTIX
of $1,238,856 and during the six months ended June 30, 2019, the Company had received payments from MTIX of $2,676,219. The receivable
was primarily the result of revenues recognized during the year ended December 31, 2018, and reflected on the financial statements
as accounts receivable, related party.
b. During the six months
ended June 30, 2019, the Company acquired 137,500 shares of common stock of Alzamend from a third party for $110,000 consisting
of the cancellation of principal and interest due the Company of $91,483 and cash of $18,517. AVLP provides management, consulting
and financial services to Alzamend.</t>
  </si>
  <si>
    <t>SEGMENT, CUSTOMERS AND GEOGRAPHICAL INFORMATION</t>
  </si>
  <si>
    <t>Segment Reporting [Abstract]</t>
  </si>
  <si>
    <t xml:space="preserve">22. SEGMENT, CUSTOMERS AND GEOGRAPHICAL INFORMATION The Company has five reportable
segments as of June 30, 2019, and had two reportable segments as of June 30, 2018; see Note 1 for a brief description of the Company’s
business. The following data presents
the revenues, expenditures and other operating data of the Company’s geographic operating segments and presented in accordance
with ASC No. 280.
Three Months ended June 30, 2019
DPC DP Limited Enertec SC Mining I.AM Total
Revenue $ 1,839,619 $ 525,928 $ 2,175,651 $ — $ — $ 4,541,198
Revenue, cryptocurrency
mining — — — 256,116 — 256,116
Revenue, restaurant — — — — 1,161,132 1,161,132
Revenue, lending activities 189,621 — — — — 189,621
Total revenues $ 2,029,240 $ 525,928 $ 2,175,651 $ 256,116 $ 1,161,132 $ 6,148,067
Depreciation and
amortization expense $ 69,755 $ 19,110 $ 128,434 $ 716,573 $ 230,873 $ 1,164,745
Loss from operations $ (445,966 ) $ (1,763 ) $ (110,218 ) $ (746,448 ) $ (328,117 ) $ (1,632,512 )
Capital expenditures for
segment assets, as of
June 30, 2019 $ 5,025 $ 69,067 $ 8,162 $ — $ 1,746 $ 84,000
Identifiable assets as of
June 30, 2019 $ 31,591,172 $ 1,572,830 $ 11,553,254 $ 5,786,092 $ 1,920,049 $ 52,423,397
Three Months ended June 30, 2018
DPC DP Limited Enertec SC Mining I.AM Total
Revenue $ 2,718,117 $ 411,971 $ 1,217,870 $ — $ — $ 4,347,958
Revenue, cryptocurrency
mining — — — 718,757 — 718,757
Revenue, related party 1,765,875 — — — — 1,765,875
Revenue, restaurant — — — — 502,492 502,492
Revenue, lending activities 108,752 — — — — 108,752
Total revenues $ 4,592,744 $ 411,971 $ 1,217,870 $ 718,757 $ 502,492 $ 7,443,834
Depreciation and
amortization expense $ 9,669 $ 13,643 $ 9,718 $ 577,093 $ — $ 610,123
Loss from operations $ 781,523 $ (198,889 ) $ 146,162 $ (985,695 ) $ (1,009 ) $ (257,908 )
Capital expenditures for
segment assets, as of
June 30, 2018 $ 32,112 $ — $ 31,668 $ 1,640,985 $ 22,658 $ 1,727,423
Identifiable assets as of June 30, 2018 $ 28,650,534 $ 1,390,132 $ 12,500,975 $ 8,784,920 $ 2,114,739 $ 53,441,300
Six Months ended June 30, 2019
DPC DP Limited Enertec SC Mining I.AM Total
Revenue $ 4,336,536 $ 1,082,442 $ 4,673,871 $ — $ — $ 10,092,849
Revenue, cryptocurrency
mining — — — 284,920 — 284,920
Revenue, restaurant operations — — — — $ 2,334,631 2,334,631
Revenue, lending activities 374,710 — — — — 374,710
Total revenues $ 4,711,246 $ 1,082,442 $ 4,673,871 $ 284,920 $ 2,334,631 $ 13,087,110
Depreciation and
amortization expense $ 139,901 $ 38,907 $ 283,356 $ 1,433,145 $ 230,874 $ 2,126,183
Loss from operations $ (963,342 ) $ (2,688 ) $ (160,106 ) $ (1,488,871 ) $ (432,470 ) $ (3,047,477 )
Capital expenditures for
segment assets, as of
June 30, 2019 $ 8,818 $ 69,067 $ 8,162 $ — $ 7,559 $ 93,606
Identifiable assets as of
June 30, 2019 $ 31,591,172 $ 1,572,830 $ 11,553,254 $ 5,786,092 $ 1,920,049 $ 52,423,397
Six Months ended June 30, 2018
DPC DP Limited Enertec SC Mining I.AM Eliminations Total
Revenue $ 5,557,813 $ 737,734 $ 1,217,870 $ — $ — $ — $ 7,513,417
Revenue, cryptocurrency
mining — — — 956,253 — — 956,253
Revenue, related party 3,558,767 — — — — — 3,558,767
Revenue, restaurant operations — — — — 502,492 — 502,492
Revenue, lending activities 108,752 — — — — — 108,752
Inter-segment revenues 4,513 — — — — (4,513 ) —
Total revenues $ 9,229,845 $ 737,734 $ 1,217,870 $ 956,253 $ 502,492 $ (4,513 ) $ 12,639,681
Depreciation and
amortization expense $ 85,905 $ 31,024 $ 9,718 $ 631,981 $ — $ — $ 758,628
Loss from operations $ (1,069,831 ) $ (451,408 ) $ 146,162 $ (1,850,117 ) $ (1,009 ) $ — $ (3,226,203 )
Capital expenditures for
segment assets, as of
June 30, 2018 $ 343,335 $ 1,319 $ 31,668 $ 8,806,778 $ 22,658 $ — $ 9,205,758
Identifiable assets as of
June 30, 2018 $ 28,650,534 $ 1,390,132 $ 12,500,975 $ 8,784,920 $ 2,114,739 $ — $ 53,441,300 Concentration
Risk: The following tables
provide the percentage of total revenues for the three and six months ended June 30, 2019 and 2018 attributable to a single customer
from which 10% or more of total revenues are derived.
For the Three Months Ended For the Six Months Ended
June 30, 2019 June 30, 2019
Total Revenues Percentage of Total Revenues Percentage of
by Major Total Company by Major Total Company
Customers Revenues Customers Revenues
Customer A $1,429,455 23 % $2,845,541 22 %
For the Three Months Ended For the Six Months Ended
June 30, 2018 June 30, 2018
Total Revenues Percentage of Total Revenues Percentage of
by Major Total Company by Major Total Company
Customers Revenues Customers Revenues
Customer B $1,765,875 24 % $3,558,767 28 % Revenue from Customer
A is attributable to Enertec. Revenue from Customer B relates to MTIX, a related party, and is attributable to Coolisys. Further,
at June 30, 2019, MTIX represented all the Company’s accounts and other receivable, related party. For the three and
six months ended June 30, 2019 and 2018, total revenues from external customers divided on the basis of the Company’s product
lines are as follows:
For the Three Months Ended For the Six Months Ended
June 30, June 30,
2019 2018 2019 2018
Revenues:
Commercial products $ 3,458,423 $ 5,136,154 $ 6,894,273 $ 8,801,223
Defense products 2,689,644 2,307,680 6,192,837 3,838,458
Total revenues $ 6,148,067 $ 7,443,834 $ 13,087,110 $ 12,639,681 Financial data relating
to geographic areas: The Company’s
total revenues are attributed to geographic areas based on the location. The following table presents total revenues for the three
and six months ended June 30, 2019 and 2018. Other than as shown, no foreign country or region contributed materially to revenues
or long-lived assets for these periods:
For the Three Months Ended For the Six Months Ended
June 30, June 30,
2019 2018 2019 2018
Revenues:
North America $ 3,320,231 $ 5,613,714 $ 7,069,371 $ 10,432,320
Middle East 2,175,651 1,217,870 4,488,553 1,217,870
Europe 481,566 377,933 1,029,565 644,588
Other 170,619 234,317 499,621 344,903
Total revenues $ 6,148,067 $ 7,443,834 $ 13,087,110 $ 12,639,681 </t>
  </si>
  <si>
    <t>SUBSEQUENT EVENTS</t>
  </si>
  <si>
    <t>Subsequent Events [Abstract]</t>
  </si>
  <si>
    <t xml:space="preserve">23. SUBSEQUENT EVENTS In accordance with
FASB ASC 855-10, the Company has analyzed its operations subsequent to June 30, 2019, and thru the date of this report being issued
and has determined that it does not have any material subsequent events to disclose in these financial statements except for the
following. Ascendiant ATM Offering On August 6, 2019,
the Company entered into an At-The-Market Issuance Sales Agreement with Ascendiant Capital Markets, LLC, as sales agent to sell
shares of the Company’s common stock having an aggregate offering price of up to $5,500,000 (the “ATM Offering”).
The offer and sale of the Company’s common stock will be made pursuant to the Company’s effective “shelf”
registration statement on Form S-3 and an accompanying base prospectus contained therein (Registration Statement No. 333-222132)
filed with the Securities and Exchange Commission (the “SEC”) on December 18, 2017, amended on January 8, 2018, and
declared effective by the SEC on January 11, 2018, and a prospectus supplement related to the ATM Offering, dated August 6, 2019.
Through August 16, 2019, the Company had received net proceeds of $140,579 through the sale of 67,981 shares of the Company’s
common stock from the ATM Offering. Exchange Agreements On July 2, 2019, we
entered into an exchange agreement with an institutional investor pursuant to which, in exchange for a term promissory note issued
by us to the investor on September 21, 2018, in the principal face amount of $526,316, we sold to the investor a new convertible
promissory note in the principal amount of $783,031 with an interest rate of 12% per annum and a maturity date of December 31,
2019. Subject to the approval by the NYSE American, this note shall be convertible into shares of common stock, commencing on
July 15, 2019, at conversion price equal to the greater of (A) $8.80 or (B) 80% of the lowest daily VWAP in the three trading
days prior to the date of conversion. On July 2, 2019, we
entered into an exchange agreement with an institutional investor pursuant to which, in exchange for (i) a term promissory note
issued by DP Lending to the investor on August 10, 2018 in the principal face amount of $550,000 and (ii) a term promissory note
issued by us on August 16, 2018, as amended on November 29, 2018, in the principal face amount of $318,150, we sold to the investor
a new convertible promissory note in the principal amount of $1,250,000 (subject to adjustments) with an interest rate of 8% per
annum and a maturity date of December 31, 2019. Subject to the approval by the NYSE American, this note shall be convertible into
shares of our common stock at conversion price of $8.80. On July 3, 2019, we
entered into an exchange agreement with an institutional investor pursuant to which, in exchange for a term promissory note issued
by us to the investor on March 23, 2018 in the principal face amount of $1,000,000, we sold a convertible promissory note in the
principal face amount of $1,292,000 plus a default premium of $200,000, and (ii) a five-year warrant to purchase of 25,000 shares
of our common stock at an exercise price of $8.80 per share, subject to the approval thereof by the NYSE American. This convertible promissory
note is in the aggregate principal amount of $1,492,000 and bears interest at 12% per annum, which principal and all accrued and
unpaid interest are due on January 22, 2020, and which interest shall be payable in cash, in arrears, on the first business day
of each month, with the first payment of interest due on August 1, 2019. Commencing on July 15, 2019, subject to certain beneficial
ownership limitations, the investor may convert the principal amount of this note and accrued interest earned thereon at any time
into shares of our common stock at $8.80 per share. During July 2019,
we have entered into various short-term promissory notes in the aggregate principal amount of approximately $900,000. Issuance of common stock for conversion
of debt On August 7, 2019,
principal of $250,000 on the Company’s debt securities was satisfied through the issuance of 28,409 shares of the Company’s
common stock. </t>
  </si>
  <si>
    <t>BASIS OF PRESENTATION AND SIGNIFICANT ACCOUNTING POLICIES (Policies)</t>
  </si>
  <si>
    <t>Principles of Consolidation</t>
  </si>
  <si>
    <t>Principles
of Consolidation The
consolidated financial statements include the accounts of DPW and its wholly-owned subsidiaries, Coolisys, DP Limited, Power-Plus,
Enertec, DP Lending, Digital Power Corporation, Power-Plus Technical Distributors and Digital Farms and its majority-owned subsidiaries,
Microphase and I.AM. All significant intercompany accounts and transactions have been eliminated in consolidation.</t>
  </si>
  <si>
    <t>Accounting Estimates</t>
  </si>
  <si>
    <t>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carrying amounts of digital currencies, accruals of certain liabilities including product warranties, useful lives and depreciation,
and deferred income taxes and related valuation allowance.</t>
  </si>
  <si>
    <t>Revenue Recognition</t>
  </si>
  <si>
    <t xml:space="preserve">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s disaggregated revenues consist of the following for the six months ended June 30, 2019:
Six
Months ended June 30, 2019
Digital
DPC
1 DP
Limited Enertec Farms I.AM Total
Primary
Geographical
Markets
North
America $ 4,449,820 $ — $ — $ 284,920 $ 2,334,631 $ 7,069,371
Europe 67,954 961,611 — — — 1,029,565
Middle
East — — 4,488,553 — — 4,488,553
Other 193,472 120,831 185,318 — — 499,621
$ 4,711,246 $ 1,082,442 $ 4,673,871 $ 284,920 $ 2,334,631 $ 13,087,110
Major
Goods
RF/Microwave
Filters $ 989,114 $ — $ — $ — $ — $ 989,114
Detector
logarithmic
video
amplifiers 473,150 — — — — 473,150
Power
Supply Units 2,874,272 — — — — 2,874,272
Power
Supply Systems — 1,082,442 — — — 1,082,442
Healthcare
diagnostic systems — — 1,260,700 — — 1,260,700
Defense
systems — — 3,413,171 — — 3,413,171
Digital
Currency Mining — — — 284,920 — 284,920
Restaurant
operations — — — — 2,334,631 2,334,631
Lending
activities 374,710 — — — — 374,710
$ 4,711,246 $ 1,082,442 $ 4,673,871 $ 284,920 $ 2,334,631 $ 13,087,110
Timing
of Revenue
Recognition
Goods
transferred at a
a
point in time $ 4,711,246 $ 945,541 $ — $ 284,920 $ 2,334,631 $ 8,276,338
Services
transferred over time — 136,901 4,673,871 — — 4,810,772
$ 4,711,246 $ 1,082,442 $ 4,673,871 $ 284,920 $ 2,334,631 $ 13,087,110 1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primarily for fixed fees; however, the initial two MLSE units are subject
to variable pricing under the $50 million purchase order from MTIX. Under the terms of the MLSE purchase order, the Company shall
be entitled to cost plus $100,000 for the manufacture of the first two MLSE units. The Company has determined that the costs of
manufacturing the MLSE units will decline over time because of a learning curve which will result in a greater amount of revenue
being recognized for these initial two MLSE units. For
manufacturing services, which include revenues generated by Enertec and in certain instances revenues generated by DPL,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 to 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s one year or less. The
aggregate amount of the transaction price allocated to the performance obligation that is partially unsatisfied as of June 30,
2019, for the MLSE units was approximately $48 million, representing 24 MLSE units. Based on our expectations regarding funding
of the production process and our experience building the first machines, the Company expects to recognize the remaining revenue
related to the partially unsatisfied performance obligation over the next two and a half years. The Company will be paid in installments
for this performance obligation over the next two and a half years. Lending
Activities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Blockchain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currency award the mining pool operator receives (less
digital asset transaction fees to the mining pool operator which are recorded as a component of cost of revenues), for successfully
adding a block to the blockchain. The Company’s f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market rat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xpenses
associated with running the cryptocurrency mining business, such as equipment deprecation and electricity cost are recorded as
a component of cost of revenues. We
intend to use the digital assets primarily for operating expenses of Digital Farms. During 2018, we used digital assets for debt
reduction, capital purchases, consulting fees, data center costs and other operating expenses. Restaurant
Operations The
Company records revenue from restaurant sales at the time of sale, net of discounts, coupons, employee meals and complimentary
meals and gift cards. Restaurant cost of sales primarily includes the cost of goods, beverages, and merchandise and disposable
paper and plastic goods used in preparing and selling the Company’s menu items and exclude depreciation and amortization.
Vendor allowances received in connection with the purchase of a vendor’s products are recognized as a reduction of the related
food and beverage costs as earned. </t>
  </si>
  <si>
    <t>Fair value of Financial Instruments</t>
  </si>
  <si>
    <t xml:space="preserve">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The following table sets forth the Company’s financial instruments (see Note 4 and Note 7) that were measured
at fair value on a recurring basis by level within the fair value hierarchy:
Fair Value Measurement at June 30, 2019
Total Level 1 Level 2 Level 3
Investments in common stock and derivative $ 3,270,003 $ 784,540 $ — $ 2,485,463
Investment in common stock of Alzamend – a 206,250 — — 206,250
Investments in marketable equity securities 410,205 410,205 — —
Investments in warrants of public companies 40,087 — — 40,087
Total Investments $ 3,926,545 $ 1,194,745 $ — $ 2,731,800
Fair Value Measurement at December 31, 2018
Total Level 1 Level 2 Level 3
Investments in common stock and derivative $ 3,043,499 $ 812,858 $ — $ 2,230,641
Investments in marketable equity securities 178,597 178,597 — —
Investments in warrants of public companies 34,372 — — 34,372
Total Investments $ 3,256,468 $ 991,455 $ — $ 2,265,013 We assess the inputs used to measure fair value
using the three-tier hierarchy based on the extent to which inputs used in measuring fair value are observable in the market. </t>
  </si>
  <si>
    <t>Leases</t>
  </si>
  <si>
    <t>Leases Effective
January 1, 2019, the Company accounts for its leases under ASC 842, Leases The
Company continues to account for leases in the prior period financial statements under ASC Topic 840.</t>
  </si>
  <si>
    <t>Net Loss per Share</t>
  </si>
  <si>
    <t>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6,500 warrants, which are exercisable for shares of the Company’s common stock on a one-for-one basis, in its
earnings per share calculation for the three and six months ended June 30, 2019 and 2018. Anti-dilutive securities, which are
convertible into or exercisable for the Company’s Class A common stock, consist of the following at June 30, 2019 and 2018:
June
30,
2019 2018
Stock options 9,006 9,475
Warrants (1) 51,465 23,410
Convertible notes 75,000 —
Conversion of preferred
stock 2,232 2,232
Total 137,703 35,117
(1) The Company has excluded 6,500 warrants
issued in April 2019, which may be exercised by means of a cashless exercise into 6,500 shares of the Company’s common
stock, in its anti-dilutive securities but included the warrants in its weighted average shares outstanding.</t>
  </si>
  <si>
    <t>Reclassifications</t>
  </si>
  <si>
    <t>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si>
  <si>
    <t>Recently Issued Accounting Standards</t>
  </si>
  <si>
    <t>Recently Issued Accounting Standards In February 2016, the Financial
Accounting Standards Board (“FASB”) issued Accounting Standards Update (“ASU”) 2016-02, Leases
(Topic 842) Leases (Topic 842): Targeted Improvements In July 2017, the FASB
issued ASU No. 2017-11, Earnings per Share (Topic 260), Distinguishing Liabilities from Equity (Topic 480), Derivatives
and Hedging (Topic 815) In June 2018, the FASB
issued ASU No. 2018-07, Improvements to Nonemployee Share-Based Payment Accounting</t>
  </si>
  <si>
    <t>BASIS OF PRESENTATION AND SIGNIFICANT ACCOUNTING POLICIES (Tables)</t>
  </si>
  <si>
    <t>Schedule of revenue recognition</t>
  </si>
  <si>
    <t>The
Company’s disaggregated revenues consist of the following for the six months ended June 30, 2019:
Six
Months ended June 30, 2019
Digital
DPC
1 DP
Limited Enertec Farms I.AM Total
Primary
Geographical
Markets
North
America $ 4,449,820
$ —
$ —
$
284,920 $
2,334,631 $
7,069,371
Europe 67,954
961,611
— — — 1,029,565
Middle
East — — 4,488,553
— — 4,488,553
Other 193,472
120,831
185,318
— — 499,621
$ 4,711,246
$
1,082,442 $
4,673,871 $
284,920 $
2,334,631 $
13,087,110
Major
Goods
RF/Microwave
Filters $ 989,114
$ —
$ —
$ —
$ —
$ 989,114
Detector
logarithmic
video
amplifiers 473,150
— — — — 473,150
Power
Supply Units 2,874,272
— — — — 2,874,272
Power
Supply Systems — 1,082,442
— — — 1,082,442
Healthcare
diagnostic systems — — 1,260,700
— — 1,260,700
Defense
systems — — 3,413,171
— — 3,413,171
Digital
Currency Mining — — — 284,920
— 284,920
Restaurant
operations — — — — 2,334,631
2,334,631
Lending
activities 374,710
— — — — 374,710
$ 4,711,246
$
1,082,442 $
4,673,871 $
284,920 $
2,334,631 $
13,087,110
Timing
of Revenue
Recognition
Goods
transferred at a
a
point in time $ 4,711,246
$
945,541 $ —
$ 284,920
$
2,334,631 $
8,276,338
Services
transferred over time — 136,901
4,673,871
— — 4,810,772
$ 4,711,246
$
1,082,442 $
4,673,871 $ 284,920
$
2,334,631 $
13,087,110 1</t>
  </si>
  <si>
    <t>Schedule of fair value measurement</t>
  </si>
  <si>
    <t xml:space="preserve">The following table sets forth the Company’s financial instruments (See Note 4 and Note 7)
that were measured at fair value on a recurring basis by level within the fair value hierarchy:
Fair
Value Measurement at June 30, 2019
Total Level
1 Level
2 Level
3
Investments
in common stock and derivative instruments of AVLP – a related party $ 3,270,003
$ 784,540
$ — $
2,485,463
Investment
in common stock of Alzamend – a related party 206,250
— — 206,250
Investments
in marketable equity securities 410,205
410,205
— —
Investments
in warrants of public companies 40,087
— — 40,087
Total
Investments $ 3,926,545
$ 1,194,745
$ — $
2,731,800
Fair
Value Measurement at December 31, 2018
Total Level
1 Level
2 Level
3
Investments
in common stock and derivative instruments of AVLP – a related party $ 3,043,499
$ 812,858
$ — $
2,230,641
Investments
in marketable equity securities 178,597
178,597
— —
Investments
in warrants of public companies 34,372
— — 34,372
Total
Investments $ 3,256,468
$ 991,455
$ — $
2,265,013 </t>
  </si>
  <si>
    <t>Schedule of anti-dilutive securities</t>
  </si>
  <si>
    <t>Anti-dilutive securities, which are convertible
into or exercisable for the Company’s Class A common stock, consist of the following at June 30, 2019 and 2018:
June
30,
2019 2018
Stock
options 9,006
9,475
Warrants (1) 51,465
23,410
Convertible
notes 75,000
—
Conversion
of preferred stock 2,232
2,232
Total 137,703
35,117
(1) The
Company has excluded 6,500 warrants issued in April 2019, which may be exercised by means
of a cashless exercise into 6,500 shares of the Company’s common stock, in its
anti-dilutive securities but included the warrants in its weighted average shares outstanding.</t>
  </si>
  <si>
    <t>Marketable Equity Securities (Tables)</t>
  </si>
  <si>
    <t>Schedule of marketable securities</t>
  </si>
  <si>
    <t xml:space="preserve">Marketable
securities in equity securities with readily determinable market prices consisted of the following as of June 30, 2019 and December
31, 2018:
Marketable
equity securities at June 30, 2019
Gross
unrealized Gross
realized
Cost gains
(losses) gains
(losses) Fair
value
Common shares $ 220,880 $189,325 $— $ 410,205
Marketable
equity securities at December 31, 2018
Gross
unrealized Gross
realized
Cost gains
(losses) gains
(losses) Fair
value
Common shares $ 220,880 $(42,283) $— $ 178,597 </t>
  </si>
  <si>
    <t>Schedule of additional information about marketable securities</t>
  </si>
  <si>
    <t xml:space="preserve">The
following table presents additional information about marketable equity securities:
Marketable
Equity
Balance at January 1, 2018 $ 1,834,570
Purchases of marketable
equity securities 858,458
Sales of marketable
equity securities (2,188,292 )
Realized losses on
marketable equity securities (175,405 )
Unrealized
gains on marketable equity securities (150,734 )
Balance at December 31, 2018 $ 178,597
Purchases of marketable
equity securities on 485,000
Sales of marketable
equity securities (571,741 )
Realized gains on marketable
equity securities 86,741
Unrealized
gains on marketable equity securities 231,608
Balance at June
30, 2019 $ 410,205 </t>
  </si>
  <si>
    <t>PROPERTY AND EQUIPMENT, NET (Tables)</t>
  </si>
  <si>
    <t>Schedule of property and equipment, net</t>
  </si>
  <si>
    <t xml:space="preserve">At
June 30, 2019 and December 31, 2018 property and equipment consist of:
June
30, December
31,
2019 2018
Cryptocurrency
machines and related equipment $ 9,198,928 $ 9,168,928
Computer, software
and related equipment 2,479,888 2,495,470
Restaurant equipment 758,775 752,103
Office furniture and
equipment 364,607 287,583
Leasehold
improvements 1,299,558 1,274,865
14,101,756 13,978,949
Accumulated
depreciation and amortization (6,491,394 ) (4,665,650 )
Property
and equipment, net $ 7,610,362 $ 9,313,299 </t>
  </si>
  <si>
    <t>INTANGIBLE ASSETS, NET (Tables)</t>
  </si>
  <si>
    <t>Schedule of intangible assets, net</t>
  </si>
  <si>
    <t xml:space="preserve">At
June 30, 2019 and December 31, 2018 intangible assets consist of:
June
30, December
31,
2019 2018
Trade name
and trademark $ 1,562,332 $ 1,562,332
Customer list 2,459,596 2,388,139
Non-competition agreements 150,000 150,000
Domain
name and other intangible assets 793,011 762,807
4,964,939 4,863,278
Accumulated
depreciation and amortization (822,240 ) (503,480 )
Intangible
assets, net $ 4,142,699 $ 4,359,798 </t>
  </si>
  <si>
    <t>INVESTMENTS - RELATED PARTIES (Tables)</t>
  </si>
  <si>
    <t>Schedule of investments</t>
  </si>
  <si>
    <t xml:space="preserve">Investments in Avalanche
International Corp. (“AVLP”) and Alzamend Neuro, Inc. (“Alzamend”) at June 30, 2019 and December 31, 2018,
are comprised of the following:
June 30, December 31,
2019 2018
Investment in convertible promissory note of AVLP $ 8,587,847 $ 6,943,997
Accrued interest in convertible promissory note of AVLP 1,468,431 1,004,317
Total investment in convertible promissory note of AVLP – Gross 10,056,278 7,948,314
Less: original issue discount (1,675,274 ) (2,336,693 )
Total investment in convertible promissory note of AVLP $ 8,381,004 $ 5,611,621
Investment in derivative instruments of AVLP 2,485,463 2,230,641
Investment in common stock of AVLP 784,540 812,858
Investment in common stock of Alzamend 206,250 —
Investment in derivative instruments and common stock of AVLP and $ 3,476,253 $ 3,043,499
Total investment in AVLP and Alzamend – Net $ 11,857,257 $ 8,655,120 </t>
  </si>
  <si>
    <t>Schedule of summarizes the changes in our investments</t>
  </si>
  <si>
    <t xml:space="preserve">The following table
summarizes the changes in our investments in AVLP and Alzamend during the six months ended June 30, 2019:
Investment in
warrants and Investment in Total
common stock convertible investment
of AVLP and promissory in AVLP and
Alzamend note of AVLP Alzamend –
Balance at January 1, 2019 $ 3,043,499 $ 5,611,621 $ 8,655,120
Investment in convertible promissory notes of AVLP — 1,027,847 1,027,847
Investment in common stock of AVLP and Alzamend 156,644 — 156,644
Fair value of derivative instruments issued by AVLP 616,003 — 616,003
Unrealized loss in derivative instruments of AVLP (361,181 ) — (361,181 )
Unrealized loss in common stock of AVLP and 21,288 — 21,288
Accretion of discount — 1,277,422 1,277,422
Accrued Interest — 464,114 464,114
Balance at June 30, 2019 $ 3,476,253 $ 8,381,004 $ 11,857,257 </t>
  </si>
  <si>
    <t>ACQUISITIONS (Tables)</t>
  </si>
  <si>
    <t>Schedule of pro forma</t>
  </si>
  <si>
    <t>These pro forma amounts do not purport to
be indicative of the results that would have been obtained if the acquisition occurred as of the beginning of the period presented
or that may be obtained in future periods:
For
the Three For
the Six
Months
Ended Months
Ended
June
30, 2018 June
30, 2018
Total Revenue $ 6,402,873 $ 14,177,103
Net loss $ (8,976,963 ) $ (15,113,577 )
Less: Net loss attributable
to
non-controlling interest 108,649 144,080
Net loss attributable
to DPW Holdings $ (8,868,314 ) (14,969,497 )
Preferred
dividends (108,049 ) (108,049 )
Net
loss available to common stockholders $ (8,976,363 ) $ (15,077,546 )
Basic
and diluted net loss per common share $ (133.75 ) $ (267.51 )
Basic and diluted weighted average
common shares
outstanding 67,115 56,362
Comprehensive Loss
Loss
available to common shareholders $ (8,976,363 ) $ (15,077,546 )
Other
comprehensive income (loss)
Change
in net foreign currency
translation
adjustments (158,306 ) (131,849 )
Net
unrealized loss on derivative
securities
of related party (704,811 ) (5,445,925 )
Other
comprehensive income (loss) (863,117 ) (5,577,774 )
Total
Comprehensive loss $ (9,839,480 ) $ (20,655,320 )</t>
  </si>
  <si>
    <t>STOCK-BASED COMPENSATION (Tables)</t>
  </si>
  <si>
    <t>Schedule of weighted average assumptions</t>
  </si>
  <si>
    <t xml:space="preserve">During the six months ended
June 30, 2018, the Company estimated the fair value of stock options granted using the Black-Scholes option pricing model with
the following weighted average assumptions:
Six Months Ended
June 30, 2018
Weighted average risk-free interest rate 2.41% — 2.80%
Weighted average life (in years) 4.75
Volatility 124.7% — 131.7%
Expected dividend yield 0 %
Weighted average grant-date fair value per share of $ 1,527.94 </t>
  </si>
  <si>
    <t>Schedule of exercise price</t>
  </si>
  <si>
    <t>The options outstanding as of June 30, 2019, have been classified
by exercise price, as follows:
Outstanding Exercisable
Weighted
Average Weighted Weighted
Remaining Average Average
Exercise Number Contractual Exercise Number Exercise
Price Outstanding Life (Years) Price Exercisable Price
$480.00 - $560.00 3,725 7.02 $537.76 2,485 $533.15
$1,056.00 - $1,104.00 213 8.03 $1,098.35 99 $1,091.91
$1,208.00 - $1,352.00 72 3.08 $1,306.78 72 $1,306.78
$480.00 - $1,352.00 4,009 7.01 $581.26 2,656 $574.95
Issuances outside of Plans
$640.00 - $1,856.00 4,997 6.90 $1,043.45 1,435 $1,141.96
Total Options
$480.00 - 1,856.00 9,006 6.95 $837.69 4,091 $773.82</t>
  </si>
  <si>
    <t>Schedule of stock-based compensation expense</t>
  </si>
  <si>
    <t xml:space="preserve">The total stock-based compensation
expense related to stock options and stock awards issued pursuant to the Plans to the Company’s employees, consultants and
directors, included in reported net loss for the three and six months ended June 30, 2019 and 2018, is comprised as follows:
Three Months Ended Six Months Ended
June 30, 2019 June 30, 2018 June 30, 2019 June 30, 2018
Cost of revenues $ - $ - $ - $ 4,874
Engineering and product development - - - 13,650
Selling and marketing - - - 11,922
General and administrative 162,764 843,016 325,090 1,507,181
Stock-based compensation from Plans $ 162,764 $ 843,016 $ 325,090 $ 1,537,627
Stock-based compensation from issuances 208,231 530,310 667,193 1,273,913
Total Stock-based compensation $ 370,995 $ 1,373,326 $ 992,283 $ 2,811,540 </t>
  </si>
  <si>
    <t>Schedule of option activity under the company's stock option plans</t>
  </si>
  <si>
    <t xml:space="preserve">A summary of option
activity under the Company's stock option plans as of June 30, 2019, and changes during the six months ended are as follows:
Outstanding Options
Weighted
Weighted Average
Shares Average Remaining Aggregate
Available Number Exercise Contractual Intrinsic
for Grant of Shares Price Life (years) Value
January 1, 2019 12,695 4,328 $ 576.40 7.52 $ 0
Forfeited 319 (319 ) $ 515.61
June 30, 2019 13,014 4,009 $ 581.26 7.01 $ 0 </t>
  </si>
  <si>
    <t>WARRANTS (Tables)</t>
  </si>
  <si>
    <t>Schedule of common stock warrants outstanding</t>
  </si>
  <si>
    <t>The
following table summarizes information about common stock warrants outstanding at June 30, 2019:
Outstanding Exercisable
Weighted
Average Weighted Weighted
Remaining Average Average
Exercise Number Contractual
Exercise Number Exercise
Price Outstanding Life
(Years) Price Exercisable Price
$0.00
6,500 4.76
$0.00 6,500 $0.00
$8.00
397 7.35
$8.00 397 $8.00
$12.00
12,500 4.86
$12.00 12,500 $12.00
$19.80
15,555 4.76
$19.80 0 $19.80
$440.00
355 3.36
$440.00 355
$440.00
$480.00
94 3.84
$480.00 94
$480.00
$528.00
186 3.34
$528.00 186
$528.00
$560.00
2,657 3.37
$560.00 2,657
$560.00
$600.00
170 2.88
$600.00 170
$600.00
$640.00
603 1.20
$640.00 603
$640.00
$696.00
2,155 3.87
$696.00 2,155
$696.00
$752.00
9,614 3.88
$752.00 9,614
$752.00
$800.00
350 3.45
$800.00 350
$800.00
$880.00
947 2.18
$880.00 947
$880.00
$920.00
2,126 3.74
$920.00 2,126
$920.00
$1,040.00
1,243 3.79
$1,040.00 1,243
$1,040.00
$1,080.00
1,389 3.87
$1,080.00 1,389
$1,080.00
$1,760.00
781 3.57
$1,760.00 781
$1,760.00
$1,800.00
140 3.57
$1,800.00 140
$1,800.00
$2,000.00
203 3.57
$2,000.00 203
$2,000.00
$8.00
- $2,000.00 57,965 3.81
$334.01
42,410 $449.25</t>
  </si>
  <si>
    <t>Schedule of option pricing</t>
  </si>
  <si>
    <t>The
Company utilized the Black-Scholes option pricing model and the assumptions used during the six months ended June 30, 2019 and
2018:
Six
Months Ended
June
30, 2019 June
30, 2018
Weighted
average risk-free interest rate 2.18%
— 2.28% 2.41%
— 2.94%
Weighted
average life (in years) 5.0 4.8
Volatility 87.5% 124.8%
— 138.4%
Expected
dividend yield 0% 0%
Weighted
average grant-date fair value per share of warrants granted $ 10.48
$ 629.64</t>
  </si>
  <si>
    <t>OTHER CURRENT LIABILITIES (Tables)</t>
  </si>
  <si>
    <t>Schedule of other current liabilities</t>
  </si>
  <si>
    <t xml:space="preserve">At
June 30, 2019 and December 31, 2018 other current liabilities consist of:
June
30, December
31,
2019 2018
Accrued
payroll and payroll taxes $ 1,288,503 $ 1,497,470
Other
accrued expenses 483,731 370,932
$ 1,772,234 $ 1,868,402 </t>
  </si>
  <si>
    <t>LEASES (Tables)</t>
  </si>
  <si>
    <t>Schedule of supplemental balance sheet information related to leases</t>
  </si>
  <si>
    <t xml:space="preserve">The
following table provides a summary of leases by balance sheet location as of June 30, 2019:
June
30, 2019
Operating
right-of-use assets $ 3,669,613
Operating lease liability
- current $ 786,740
Operating lease liability
- non-current $ 2,944,162 </t>
  </si>
  <si>
    <t>Schedule of lease expenses</t>
  </si>
  <si>
    <t xml:space="preserve">The
components of lease expenses for the six months ended June 30, 2019, were as follows:
Six
Months
Ended
June
30, 2019
Operating
lease cost $ 534,785
Short-term lease cost -
Variable lease cost $ 234,327 </t>
  </si>
  <si>
    <t>Schedule of supplemental cash flow information related to leases</t>
  </si>
  <si>
    <t>The
following tables provides a summary of other information related to leases for the six months ended June 30, 2019:
June
30, 2019
Cash paid for amounts
included in the measurement of lease liabilities:
Operating
cash flows from operating leases $ 710,024
Right-of-use assets
obtained in exchange for new operating lease liabilities $ -
Weighted-average remaining
lease term - operating leases 5.75 years
Weighted-average discount
rate - operating leases 10 %</t>
  </si>
  <si>
    <t>Schedule of maturities of operating lease liabilities</t>
  </si>
  <si>
    <t xml:space="preserve">Maturity
of lease liabilities under our non-cancellable operating leases as of June 30, 2019, are as follows:
Payments due by period
2019 (Remainder) $ 581,895
2020 1,039,687
2021 779,008
2022 501,411
2023 514,895
Thereafter 1,582,121
Total
lease payments 4,999,017
Less
interest (1,268,115 )
Present value
of lease liabilities $ 3,730,902 </t>
  </si>
  <si>
    <t>NOTES PAYABLE (Tables)</t>
  </si>
  <si>
    <t>Schedule of notes payable</t>
  </si>
  <si>
    <t xml:space="preserve">Notes
Payable at June 30, 2019 and December 31, 2018, are comprised of the following.
June
30, December
31,
2019 2018
Dominion $ 2,900,000 $ —
12% short-term promissory
note 1,000,000 1,000,000
15% May short-term
promissory note 805,000 —
Other short-term notes
payable 781,699 1,033,553
12% September short-term
promissory notes 526,316 789,473
8% short-term promissory
notes 636,300 1,272,600
October short-term
promissory note — 565,000
Notes payable to Wells
Fargo 291,460 291,988
Note payable to Dept.
of Economic and Community Development 244,984 260,169
Microphase short-term
promissory note — 200,000
Note payable to Power-Plus
Member 13,250 13,250
Note payable to People's
United Bank 20,000 18,589
Short
term bank credit 1,661,402 1,586,864
Total notes payable 8,880,411 7,031,486
Less:
Unamortized
debt discounts (237,131 ) (151,499 )
Unamortized
financing cost (70,082 ) (7,541 )
Total
notes payable, net of financing cost $ 8,573,198 $ 6,872,446
Less:
current portion (8,121,751 ) (6,388,787 )
Notes
payable – long-term portion $ 451,447 $ 483,659 </t>
  </si>
  <si>
    <t>NOTES PAYABLE - RELATED PARTIES (Tables)</t>
  </si>
  <si>
    <t>Schedule of notes payable - related parties</t>
  </si>
  <si>
    <t xml:space="preserve">Notes
Payable – Related parties at June 30, 2019 and December 31, 2018, are comprised of the following.
June
30, December
31,
2019 2018
Notes
payable to Microphase former officers and employees $ 284,317 $ 308,984
Total notes payable 284,317 308,984
Less:
current portion (162,674 ) (166,925 )
Notes
payable – long-term portion $ 121,643 $ 142,059 </t>
  </si>
  <si>
    <t>CONVERTIBLE NOTES (Tables)</t>
  </si>
  <si>
    <t>Schedule of convertible notes</t>
  </si>
  <si>
    <t xml:space="preserve">Convertible
Notes Payable at June 30, 2019 and December 31, 2018 are comprised of the following.
June
30, December
31,
2019 2018
10% Convertible
secured notes $ — $ 7,997,126
4%
Convertible promissory note 660,000 —
Total convertible notes
payable 660,000 7,997,126
Less:
Unamortized
debt discounts (396,205 ) (1,189,276 )
Unamortized
financing cost — (65,356 )
Total
convertible notes payable, net of financing cost $ 263,795 $ 6,742,494 </t>
  </si>
  <si>
    <t>SEGMENT, CUSTOMERS AND GEOGRAPHICAL INFORMATION (Tables)</t>
  </si>
  <si>
    <t>Schedule of geographic operating segments</t>
  </si>
  <si>
    <t xml:space="preserve">The
following data presents the revenues, expenditures and other operating data of the Company’s geographic operating segments
and presented in accordance with ASC No. 280.
Three
Months ended June 30, 2019
DPC DP
Limited Enertec SC
Mining I.AM Total
Revenue $ 1,839,619 $ 525,928 $ 2,175,651 $ — $ — $ 4,541,198
Revenue,
cryptocurrency
mining — — — 256,116 — 256,116
Revenue,
restaurant — — — — 1,161,132 1,161,132
Revenue,
lending activities 189,621 — — — — 189,621
Total
revenues $ 2,029,240 $ 525,928 $ 2,175,651 $ 256,116 $ 1,161,132 $ 6,148,067
Depreciation
and
amortization
expense $ 69,755 $ 19,110 $ 128,434 $ 716,573 $ 230,873 $ 1,164,745
Loss
from operations $ (445,966 ) $ (1,763 ) $ (110,218 ) $ (746,448 ) $ (328,117 ) $ (1,632,512 )
Capital
expenditures for
segment assets, as
of
June
30, 2019 $ 5,025 $ 69,067 $ 8,162 $ — $ 1,746 $ 84,000
Identifiable assets
as of
June
30, 2019 $ 31,591,172 $ 1,572,830 $ 11,553,254 $ 5,786,092 $ 1,920,049 $ 52,423,397
Three
Months ended June 30, 2018
DPC DP
Limited Enertec SC
Mining I.AM Total
Revenue $ 2,718,117 $ 411,971 $ 1,217,870 $ — $ — $ 4,347,958
Revenue,
cryptocurrency
mining — — — 718,757 — 718,757
Revenue,
related party 1,765,875 — — — — 1,765,875
Revenue,
restaurant — — — — 502,492 502,492
Revenue,
lending activities 108,752 — — — — 108,752
Total
revenues $ 4,592,744 $ 411,971 $ 1,217,870 $ 718,757 $ 502,492 $ 7,443,834
Depreciation
and
amortization
expense $ 9,669 $ 13,643 $ 9,718 $ 577,093 $ — $ 610,123
Loss
from operations $ 781,523 $ (198,889 ) $ 146,162 $ (985,695 ) $ (1,009 ) $ (257,908 )
Capital
expenditures for
segment assets, as
of
June
30, 2018 $ 32,112 $ — $ 31,668 $ 1,640,985 $ 22,658 $ 1,727,423
Identifiable
assets as of June
30, 2018 $ 28,650,534 $ 1,390,132 $ 12,500,975 $ 8,784,920 $ 2,114,739 $ 53,441,300
Six
Months ended June 30, 2019
DPC DP
Limited Enertec SC
Mining I.AM Total
Revenue $ 4,336,536 $ 1,082,442 $ 4,673,871 $ — $ — $ 10,092,849
Revenue,
cryptocurrency
mining — — — 284,920 — 284,920
Revenue,
restaurant operations — — — — $ 2,334,631 2,334,631
Revenue,
lending activities 374,710 — — — — 374,710
Total
revenues $ 4,711,246 $ 1,082,442 $ 4,673,871 $ 284,920 $ 2,334,631 $ 13,087,110
Depreciation
and
amortization
expense $ 139,901 $ 38,907 $ 283,356 $ 1,433,145 $ 230,874 $ 2,126,183
Loss
from operations $ (963,342 ) $ (2,688 ) $ (160,106 ) $ (1,488,871 ) $ (432,470 ) $ (3,047,477 )
Capital
expenditures for
segment assets, as
of
June
30, 2019 $ 8,818 $ 69,067 $ 8,162 $ — $ 7,559 $ 93,606
Identifiable assets
as of
June
30, 2019 $ 31,591,172 $ 1,572,830 $ 11,553,254 $ 5,786,092 $ 1,920,049 $ 52,423,397
Six
Months ended June 30, 2018
DPC DP
Limited Enertec SC
Mining I.AM Eliminations Total
Revenue $ 5,557,813 $ 737,734 $ 1,217,870 $ — $ — $ — $ 7,513,417
Revenue,
cryptocurrency
mining — — — 956,253 — — 956,253
Revenue,
related party 3,558,767 — — — — — 3,558,767
Revenue,
restaurant operations — — — — 502,492 — 502,492
Revenue,
lending activities 108,752 — — — — — 108,752
Inter-segment
revenues 4,513 — — — — (4,513 ) —
Total
revenues $ 9,229,845 $ 737,734 $ 1,217,870 $ 956,253 $ 502,492 $ (4,513 ) $ 12,639,681
Depreciation
and
amortization
expense $ 85,905 $ 31,024 $ 9,718 $ 631,981 $ — $ — $ 758,628
Loss
from operations $ (1,069,831 ) $ (451,408 ) $ 146,162 $ (1,850,117 ) $ (1,009 ) $ — $ (3,226,203 )
Capital
expenditures for
segment assets, as
of
June
30, 2018 $ 343,335 $ 1,319 $ 31,668 $ 8,806,778 $ 22,658 $ — $ 9,205,758
Identifiable assets
as of
June
30, 2018 $ 28,650,534 $ 1,390,132 $ 12,500,975 $ 8,784,920 $ 2,114,739 $ — $ 53,441,300 </t>
  </si>
  <si>
    <t>Schedule of total revenues</t>
  </si>
  <si>
    <t>The following tables
provide the percentage of total revenues for the three and six months ended June 30, 2019 and 2018 attributable to a single customer
from which 10% or more of total revenues are derived.
For the Three Months Ended For the Six Months Ended
June 30, 2019 June 30, 2019
Total Revenues Percentage of Total Revenues Percentage of
by Major Total Company by Major Total Company
Customers Revenues Customers Revenues
Customer A $1,429,455 23 % $2,845,541 22 %
For the Three Months Ended For the Six Months Ended
June 30, 2018 June 30, 2018
Total Revenues Percentage of Total Revenues Percentage of
by Major Total Company by Major Total Company
Customers Revenues Customers Revenues
Customer B $1,765,875 24 % $3,558,767 28 %</t>
  </si>
  <si>
    <t>Schedule of revenues from external customers</t>
  </si>
  <si>
    <t xml:space="preserve">For
the three and six months ended June 30, 2019 and 2018, total revenues from external customers divided on the basis of the Company’s
product lines are as follows:
For
the Three Months Ended For
the Six Months Ended
June
30, June
30,
2019 2018 2019 2018
Revenues:
Commercial
products $ 3,458,423 $ 5,136,154 $ 6,894,273 $ 8,801,223
Defense
products 2,689,644 2,307,680 6,192,837 3,838,458
Total
revenues $ 6,148,067 $ 7,443,834 $ 13,087,110 $ 12,639,681 </t>
  </si>
  <si>
    <t>Schedule of total revenues are attributed to geographic areas</t>
  </si>
  <si>
    <t xml:space="preserve">The
Company’s total revenues are attributed to geographic areas based on the location. The following table presents total revenues
for the three and six months ended June 30, 2019 and 2018. Other than as shown, no foreign country or region contributed materially
to revenues or long-lived assets for these periods:
For
the Three Months Ended For
the Six Months Ended
June
30, June
30,
2019 2018 2019 2018
Revenues:
North
America $ 3,320,231 $ 5,613,714 $ 7,069,371 $ 10,432,320
Middle
East 2,175,651 1,217,870 4,488,553 1,217,870
Europe 481,566 377,933 1,029,565 644,588
Other 170,619 234,317 499,621 344,903
Total
revenues $ 6,148,067 $ 7,443,834 $ 13,087,110 $ 12,639,681 </t>
  </si>
  <si>
    <t>DESCRIPTION OF BUSINESS (Details Narrative) - Segment</t>
  </si>
  <si>
    <t>Jul. 23, 2019</t>
  </si>
  <si>
    <t>Mar. 14, 2019</t>
  </si>
  <si>
    <t>Number of reportable segments</t>
  </si>
  <si>
    <t>Description of reverse stock split</t>
  </si>
  <si>
    <t>one-for-forty</t>
  </si>
  <si>
    <t>one-for-twenty</t>
  </si>
  <si>
    <t>LIQUIDITY, GOING CONCERN AND MANAGEMENT'S PLANS (Details Narrative) - USD ($)</t>
  </si>
  <si>
    <t>Apr. 02, 2019</t>
  </si>
  <si>
    <t>Dec. 31, 2017</t>
  </si>
  <si>
    <t>Cash and cash equivalent</t>
  </si>
  <si>
    <t>Working capital</t>
  </si>
  <si>
    <t>Net income (loss) attributable to parent</t>
  </si>
  <si>
    <t>Proceeds from public offering</t>
  </si>
  <si>
    <t>BASIS OF PRESENTATION AND SIGNIFICANT ACCOUNTING POLICIES (Details) - USD ($)</t>
  </si>
  <si>
    <t>Power Supply Units [Member]</t>
  </si>
  <si>
    <t>Services Transferred Over Time [Member]</t>
  </si>
  <si>
    <t>RF/Microwave Filters [Member]</t>
  </si>
  <si>
    <t>Detector Logarithmic Video Amplifiers [Member]</t>
  </si>
  <si>
    <t>Power Supply Systems [Member]</t>
  </si>
  <si>
    <t>Healthcare Diagnostic Systems [Member]</t>
  </si>
  <si>
    <t>Defense Systems [Member]</t>
  </si>
  <si>
    <t>Digital Currency Mining [Member]</t>
  </si>
  <si>
    <t>Restaurant Operations [Member]</t>
  </si>
  <si>
    <t>Lending Activities [Member]</t>
  </si>
  <si>
    <t>Goods Transferred At A Point In Time [Member]</t>
  </si>
  <si>
    <t>I. AM, Inc. [Member]</t>
  </si>
  <si>
    <t>I. AM, Inc. [Member] | Power Supply Units [Member]</t>
  </si>
  <si>
    <t>I. AM, Inc. [Member] | Services Transferred Over Time [Member]</t>
  </si>
  <si>
    <t>I. AM, Inc. [Member] | RF/Microwave Filters [Member]</t>
  </si>
  <si>
    <t>I. AM, Inc. [Member] | Detector Logarithmic Video Amplifiers [Member]</t>
  </si>
  <si>
    <t>I. AM, Inc. [Member] | Power Supply Systems [Member]</t>
  </si>
  <si>
    <t>I. AM, Inc. [Member] | Healthcare Diagnostic Systems [Member]</t>
  </si>
  <si>
    <t>I. AM, Inc. [Member] | Defense Systems [Member]</t>
  </si>
  <si>
    <t>I. AM, Inc. [Member] | Digital Currency Mining [Member]</t>
  </si>
  <si>
    <t>I. AM, Inc. [Member] | Restaurant Operations [Member]</t>
  </si>
  <si>
    <t>I. AM, Inc. [Member] | Lending Activities [Member]</t>
  </si>
  <si>
    <t>I. AM, Inc. [Member] | Goods Transferred At A Point In Time [Member]</t>
  </si>
  <si>
    <t>DPC [Member]</t>
  </si>
  <si>
    <t>DPC [Member] | Power Supply Units [Member]</t>
  </si>
  <si>
    <t>DPC [Member] | Services Transferred Over Time [Member]</t>
  </si>
  <si>
    <t>DPC [Member] | RF/Microwave Filters [Member]</t>
  </si>
  <si>
    <t>DPC [Member] | Detector Logarithmic Video Amplifiers [Member]</t>
  </si>
  <si>
    <t>DPC [Member] | Power Supply Systems [Member]</t>
  </si>
  <si>
    <t>DPC [Member] | Healthcare Diagnostic Systems [Member]</t>
  </si>
  <si>
    <t>DPC [Member] | Defense Systems [Member]</t>
  </si>
  <si>
    <t>DPC [Member] | Digital Currency Mining [Member]</t>
  </si>
  <si>
    <t>DPC [Member] | Restaurant Operations [Member]</t>
  </si>
  <si>
    <t>DPC [Member] | Lending Activities [Member]</t>
  </si>
  <si>
    <t>DPC [Member] | Goods Transferred At A Point In Time [Member]</t>
  </si>
  <si>
    <t>DP Limited [Member]</t>
  </si>
  <si>
    <t>DP Limited [Member] | Services Transferred Over Time [Member]</t>
  </si>
  <si>
    <t>DP Limited [Member] | RF/Microwave Filters [Member]</t>
  </si>
  <si>
    <t>DP Limited [Member] | Power Supply Systems [Member]</t>
  </si>
  <si>
    <t>DP Limited [Member] | Healthcare Diagnostic Systems [Member]</t>
  </si>
  <si>
    <t>DP Limited [Member] | Defense Systems [Member]</t>
  </si>
  <si>
    <t>DP Limited [Member] | Digital Currency Mining [Member]</t>
  </si>
  <si>
    <t>DP Limited [Member] | Restaurant Operations [Member]</t>
  </si>
  <si>
    <t>DP Limited [Member] | Lending Activities [Member]</t>
  </si>
  <si>
    <t>DP Limited [Member] | Goods Transferred At A Point In Time [Member]</t>
  </si>
  <si>
    <t>Enertec [Member]</t>
  </si>
  <si>
    <t>Enertec [Member] | Power Supply Units [Member]</t>
  </si>
  <si>
    <t>Enertec [Member] | Services Transferred Over Time [Member]</t>
  </si>
  <si>
    <t>Enertec [Member] | RF/Microwave Filters [Member]</t>
  </si>
  <si>
    <t>Enertec [Member] | Detector Logarithmic Video Amplifiers [Member]</t>
  </si>
  <si>
    <t>Enertec [Member] | Power Supply Systems [Member]</t>
  </si>
  <si>
    <t>Enertec [Member] | Healthcare Diagnostic Systems [Member]</t>
  </si>
  <si>
    <t>Enertec [Member] | Defense Systems [Member]</t>
  </si>
  <si>
    <t>Enertec [Member] | Digital Currency Mining [Member]</t>
  </si>
  <si>
    <t>Enertec [Member] | Restaurant Operations [Member]</t>
  </si>
  <si>
    <t>Enertec [Member] | Lending Activities [Member]</t>
  </si>
  <si>
    <t>Enertec [Member] | Goods Transferred At A Point In Time [Member]</t>
  </si>
  <si>
    <t>Digital Farms [Member]</t>
  </si>
  <si>
    <t>Digital Farms [Member] | Power Supply Units [Member]</t>
  </si>
  <si>
    <t>Digital Farms [Member] | Services Transferred Over Time [Member]</t>
  </si>
  <si>
    <t>Digital Farms [Member] | RF/Microwave Filters [Member]</t>
  </si>
  <si>
    <t>Digital Farms [Member] | Detector Logarithmic Video Amplifiers [Member]</t>
  </si>
  <si>
    <t>Digital Farms [Member] | Power Supply Systems [Member]</t>
  </si>
  <si>
    <t>Digital Farms [Member] | Healthcare Diagnostic Systems [Member]</t>
  </si>
  <si>
    <t>Digital Farms [Member] | Defense Systems [Member]</t>
  </si>
  <si>
    <t>Digital Farms [Member] | Digital Currency Mining [Member]</t>
  </si>
  <si>
    <t>Digital Farms [Member] | Restaurant Operations [Member]</t>
  </si>
  <si>
    <t>Digital Farms [Member] | Lending Activities [Member]</t>
  </si>
  <si>
    <t>Digital Farms [Member] | Goods Transferred At A Point In Time [Member]</t>
  </si>
  <si>
    <t>DPL [Member] | Power Supply Units [Member]</t>
  </si>
  <si>
    <t>DPL [Member] | Detector Logarithmic Video Amplifiers [Member]</t>
  </si>
  <si>
    <t>North America [Member]</t>
  </si>
  <si>
    <t>North America [Member] | I. AM, Inc. [Member]</t>
  </si>
  <si>
    <t>North America [Member] | DPC [Member]</t>
  </si>
  <si>
    <t>North America [Member] | DP Limited [Member]</t>
  </si>
  <si>
    <t>North America [Member] | Enertec [Member]</t>
  </si>
  <si>
    <t>North America [Member] | Digital Farms [Member]</t>
  </si>
  <si>
    <t>Europe [Member]</t>
  </si>
  <si>
    <t>Europe [Member] | I. AM, Inc. [Member]</t>
  </si>
  <si>
    <t>Europe [Member] | DPC [Member]</t>
  </si>
  <si>
    <t>Europe [Member] | DP Limited [Member]</t>
  </si>
  <si>
    <t>Europe [Member] | Enertec [Member]</t>
  </si>
  <si>
    <t>Europe [Member] | Digital Farms [Member]</t>
  </si>
  <si>
    <t>Middle East [Member]</t>
  </si>
  <si>
    <t>Middle East [Member] | I. AM, Inc. [Member]</t>
  </si>
  <si>
    <t>Middle East [Member] | DPC [Member]</t>
  </si>
  <si>
    <t>Middle East [Member] | DP Limited [Member]</t>
  </si>
  <si>
    <t>Middle East [Member] | Enertec [Member]</t>
  </si>
  <si>
    <t>Middle East [Member] | Digital Farms [Member]</t>
  </si>
  <si>
    <t>Other [Member]</t>
  </si>
  <si>
    <t>Other [Member] | I. AM, Inc. [Member]</t>
  </si>
  <si>
    <t>Other [Member] | DPC [Member]</t>
  </si>
  <si>
    <t>Other [Member] | DP Limited [Member]</t>
  </si>
  <si>
    <t>Other [Member] | Enertec [Member]</t>
  </si>
  <si>
    <t>Other [Member] | Digital Farms [Member]</t>
  </si>
  <si>
    <t>BASIS OF PRESENTATION AND SIGNIFICANT ACCOUNTING POLICIES (Details 1) - USD ($)</t>
  </si>
  <si>
    <t>Available-for-sale securities</t>
  </si>
  <si>
    <t>Fair Value, Measurements, Recurring [Member]</t>
  </si>
  <si>
    <t>Fair Value, Inputs, Level 3 [Member] | Fair Value, Measurements, Recurring [Member]</t>
  </si>
  <si>
    <t>Fair Value, Inputs, Level 1 [Member] | Fair Value, Measurements, Recurring [Member]</t>
  </si>
  <si>
    <t>Fair Value, Inputs, Level 2 [Member] | Fair Value, Measurements, Recurring [Member]</t>
  </si>
  <si>
    <t>Investment In Warrants Of Public Companies [Member] | Fair Value, Measurements, Recurring [Member]</t>
  </si>
  <si>
    <t>Investment In Warrants Of Public Companies [Member] | Fair Value, Inputs, Level 3 [Member] | Fair Value, Measurements, Recurring [Member]</t>
  </si>
  <si>
    <t>Investment In Warrants Of Public Companies [Member] | Fair Value, Inputs, Level 2 [Member] | Fair Value, Measurements, Recurring [Member]</t>
  </si>
  <si>
    <t>Investments in Warrants of Public Companies [Member] | Fair Value, Inputs, Level 1 [Member] | Fair Value, Measurements, Recurring [Member]</t>
  </si>
  <si>
    <t>Avalanche International Corp. [Member] | Fair Value, Measurements, Recurring [Member]</t>
  </si>
  <si>
    <t>Avalanche International Corp. [Member] | Fair Value, Inputs, Level 3 [Member] | Fair Value, Measurements, Recurring [Member]</t>
  </si>
  <si>
    <t>Avalanche International Corp. [Member] | Fair Value, Inputs, Level 1 [Member] | Fair Value, Measurements, Recurring [Member]</t>
  </si>
  <si>
    <t>Avalanche International Corp. [Member] | Fair Value, Inputs, Level 2 [Member] | Fair Value, Measurements, Recurring [Member]</t>
  </si>
  <si>
    <t>Marketable Equity Securities {Member] | Fair Value, Measurements, Recurring [Member]</t>
  </si>
  <si>
    <t>Marketable Equity Securities {Member] | Fair Value, Inputs, Level 1 [Member] | Fair Value, Measurements, Recurring [Member]</t>
  </si>
  <si>
    <t>Marketable Securities {Member] | Fair Value, Inputs, Level 3 [Member] | Fair Value, Measurements, Recurring [Member]</t>
  </si>
  <si>
    <t>Marketable Securities {Member] | Fair Value, Inputs, Level 2 [Member] | Fair Value, Measurements, Recurring [Member]</t>
  </si>
  <si>
    <t>AvalancheInternationalCorp1Member | Fair Value, Measurements, Recurring [Member]</t>
  </si>
  <si>
    <t>AvalancheInternationalCorp1Member | Fair Value, Inputs, Level 3 [Member] | Fair Value, Measurements, Recurring [Member]</t>
  </si>
  <si>
    <t>AvalancheInternationalCorp1Member | Fair Value, Inputs, Level 1 [Member] | Fair Value, Measurements, Recurring [Member]</t>
  </si>
  <si>
    <t>AvalancheInternationalCorp1Member | Fair Value, Inputs, Level 2 [Member] | Fair Value, Measurements, Recurring [Member]</t>
  </si>
  <si>
    <t>BASIS OF PRESENTATION AND SIGNIFICANT ACCOUNTING POLICIES (Details 2) - shares</t>
  </si>
  <si>
    <t>Anti-dilutive securities</t>
  </si>
  <si>
    <t>Convertible Notes [Member]</t>
  </si>
  <si>
    <t>Stock Option [Member]</t>
  </si>
  <si>
    <t>Warrant [Member]</t>
  </si>
  <si>
    <t>[1]</t>
  </si>
  <si>
    <t>The Company has excluded 6,500 warrants issued in April 2019, which may be exercised by means of a cashless exercise into 6,500 shares of the Company's common stock, in its anti-dilutive securities but included the warrants in its weighted average shares outstanding.</t>
  </si>
  <si>
    <t>BASIS OF PRESENTATION AND SIGNIFICANT ACCOUNTING POLICIES (Details Narrative)</t>
  </si>
  <si>
    <t>Jun. 30, 2019USD ($)Number$ / sharesshares</t>
  </si>
  <si>
    <t>Dec. 31, 2018USD ($)</t>
  </si>
  <si>
    <t>Warrant outstanding | shares</t>
  </si>
  <si>
    <t>Exercise price of warrants (in dollars per share) | $ / shares</t>
  </si>
  <si>
    <t>Revenue performance obligation</t>
  </si>
  <si>
    <t>Operating lease right of use asset</t>
  </si>
  <si>
    <t>MTIX Ltd [Member] | Two MLSE Units [Member]</t>
  </si>
  <si>
    <t>Unit purchase price</t>
  </si>
  <si>
    <t>Manufacturing costs</t>
  </si>
  <si>
    <t>MTIX Ltd [Member] | MLSE Units [Member]</t>
  </si>
  <si>
    <t>Number of units | Number</t>
  </si>
  <si>
    <t>Marketable Equity Securities (Details) - USD ($)</t>
  </si>
  <si>
    <t>12 Months Ended</t>
  </si>
  <si>
    <t>Payments to acquire investments</t>
  </si>
  <si>
    <t>Gross unrealized gains (losses)</t>
  </si>
  <si>
    <t>Gross realized gains (losses)</t>
  </si>
  <si>
    <t>Fair value</t>
  </si>
  <si>
    <t>Marketable Equity Securities (Details 1) - USD ($)</t>
  </si>
  <si>
    <t>Realized (gains) losses on marketable equity securities</t>
  </si>
  <si>
    <t>Balance at beginning</t>
  </si>
  <si>
    <t>Purchases of marketable equity securities</t>
  </si>
  <si>
    <t>Purchases of marketable equity securities on conversion of debt</t>
  </si>
  <si>
    <t>Balance at end</t>
  </si>
  <si>
    <t>Marketable Equity Securities (Details Narrative) - USD ($)</t>
  </si>
  <si>
    <t>PROPERTY AND EQUIPMENT, NET (Details) - USD ($)</t>
  </si>
  <si>
    <t>Property, plant and equipment, gross</t>
  </si>
  <si>
    <t>Accumulated depreciation and amortization</t>
  </si>
  <si>
    <t>Cryptocurrency Machines And Related Equipment [Member]</t>
  </si>
  <si>
    <t>Computer Software and Related Equipment [Member]</t>
  </si>
  <si>
    <t>Restaurant Equipment [Member]</t>
  </si>
  <si>
    <t>Office Furniture And Equipment [Member]</t>
  </si>
  <si>
    <t>Leasehold Improvements [Member]</t>
  </si>
  <si>
    <t>PROPERTY AND EQUIPMENT, NET (Details Narrative) - USD ($)</t>
  </si>
  <si>
    <t>Depreciation and Amortization of Intangible Assets</t>
  </si>
  <si>
    <t>INTANGIBLE ASSETS, NET (Details) - USD ($)</t>
  </si>
  <si>
    <t>Intangible assets gross</t>
  </si>
  <si>
    <t>Intangible assets, net</t>
  </si>
  <si>
    <t>Trademarks And Trade Names [Member]</t>
  </si>
  <si>
    <t>Customer Lists [Member]</t>
  </si>
  <si>
    <t>Non-Competition Agreements [Member]</t>
  </si>
  <si>
    <t>Domain Name And Other Intangible Assets [Member]</t>
  </si>
  <si>
    <t>INTANGIBLE ASSETS, NET (Details Narrative) - USD ($)</t>
  </si>
  <si>
    <t>Amortization of Intangible Assets</t>
  </si>
  <si>
    <t>INVESTMENTS - RELATED PARTIES (Details) - Avalanche International Corp And Alzamend [Member] - USD ($)</t>
  </si>
  <si>
    <t>Investment in convertible promissory note of AVLP</t>
  </si>
  <si>
    <t>Accrued interest in convertible promissory note of AVLP</t>
  </si>
  <si>
    <t>Total investment in convertible promissory note of AVLP - Gross</t>
  </si>
  <si>
    <t>Less: original issue discount</t>
  </si>
  <si>
    <t>Total investment in convertible promissory note of AVLP</t>
  </si>
  <si>
    <t>Investment in derivative instruments of AVLP</t>
  </si>
  <si>
    <t>Investment in common stock of AVLP</t>
  </si>
  <si>
    <t>Investment in common stock of Alzamend</t>
  </si>
  <si>
    <t>Investment in derivative instruments and common stock of AVLP and Alzamend</t>
  </si>
  <si>
    <t>Total investment in AVLP and Alzamend - Net</t>
  </si>
  <si>
    <t>INVESTMENTS - RELATED PARTIES (Details 1) - USD ($)</t>
  </si>
  <si>
    <t>Fair value of derivative instruments issued by AVLP</t>
  </si>
  <si>
    <t>Avalanche International Corp And Alzamend [Member]</t>
  </si>
  <si>
    <t>Investment in common stock of AVLP and Alzamend</t>
  </si>
  <si>
    <t>Avalanche International Corp And Alzamend [Member] | Warrants and Common Stock [Member]</t>
  </si>
  <si>
    <t>Unrealized loss in derivative instruments of AVLP</t>
  </si>
  <si>
    <t>Unrealized loss in common stock of AVLP and Alzamend</t>
  </si>
  <si>
    <t>Accretion of discount</t>
  </si>
  <si>
    <t>Accrued Interest</t>
  </si>
  <si>
    <t>Avalanche International Corp. [Member] | Convertible Promissory Note [Member]</t>
  </si>
  <si>
    <t>Investment in convertible promissory notes of AVLP</t>
  </si>
  <si>
    <t>AvalancheInternationalCorpAndAlzamendNet [Member]</t>
  </si>
  <si>
    <t>INVESTMENTS - RELATED PARTIES (Details Narrative)</t>
  </si>
  <si>
    <t>Mar. 31, 2019USD ($)</t>
  </si>
  <si>
    <t>Jun. 30, 2018USD ($)shares</t>
  </si>
  <si>
    <t>Mar. 31, 2018USD ($)</t>
  </si>
  <si>
    <t>Dec. 31, 2018USD ($)$ / sharesshares</t>
  </si>
  <si>
    <t>Fair value of the warrants</t>
  </si>
  <si>
    <t>Number of share repurchased, value</t>
  </si>
  <si>
    <t>Net unrealized loss on derivative securities, related party</t>
  </si>
  <si>
    <t>Number of shares repurchased (in shares) | shares</t>
  </si>
  <si>
    <t>Avalanche International Corp. [Member] | Common Stock [Member]</t>
  </si>
  <si>
    <t>Closing price of stock | $ / shares</t>
  </si>
  <si>
    <t>Number of shares own | shares</t>
  </si>
  <si>
    <t>Avalanche International Corp. [Member] | 12% New Convertible Promissory Note [Member]</t>
  </si>
  <si>
    <t>Interest income from related party</t>
  </si>
  <si>
    <t>Original issue discount</t>
  </si>
  <si>
    <t>Description of contractual interest attributed to the AVLP</t>
  </si>
  <si>
    <t>THE COMPANY RECORDED CONTRACTUAL INTEREST ATTRIBUTED TO THE AVLP NOTES AND AVLP LOAN AGREEMENT OF $253,923 AND $464,114, RESPECTIVELY.</t>
  </si>
  <si>
    <t>Avalanche International Corp. [Member] | 12% New Convertible Promissory Note [Member] | Loan And Security Agreement [Member]</t>
  </si>
  <si>
    <t>Unrealized gain (loss) on its investment</t>
  </si>
  <si>
    <t>Recognized unrealized gain</t>
  </si>
  <si>
    <t>Description of market capitalizations</t>
  </si>
  <si>
    <t>Based on historical stock prices for similar technology companies with market capitalizations under $100 million.</t>
  </si>
  <si>
    <t>Avalanche International Corp. [Member] | 12% New Convertible Promissory Note [Member] | Loan And Security Agreement [Member] | Risk Free Interest Rate [Member] | Minimum [Member]</t>
  </si>
  <si>
    <t>Measurement input | Number</t>
  </si>
  <si>
    <t>Avalanche International Corp. [Member] | 12% New Convertible Promissory Note [Member] | Loan And Security Agreement [Member] | Risk Free Interest Rate [Member] | Maximum [Member]</t>
  </si>
  <si>
    <t>Avalanche International Corp. [Member] | 12% New Convertible Promissory Note [Member] | Loan And Security Agreement [Member] | Price Volatility [Member] | Minimum [Member]</t>
  </si>
  <si>
    <t>Avalanche International Corp. [Member] | 12% New Convertible Promissory Note [Member] | Loan And Security Agreement [Member] | Price Volatility [Member] | Maximum [Member]</t>
  </si>
  <si>
    <t>Avalanche International Corp. [Member] | 12% New Convertible Promissory Note [Member] | Loan Agreemen [Member]</t>
  </si>
  <si>
    <t>Interest receivable</t>
  </si>
  <si>
    <t>Avalanche International Corp. [Member]</t>
  </si>
  <si>
    <t>Convertible promissory note aggregate principal amount</t>
  </si>
  <si>
    <t>Conversion price (in dollars per share) | $ / shares</t>
  </si>
  <si>
    <t>Interest rate</t>
  </si>
  <si>
    <t>0.00%</t>
  </si>
  <si>
    <t>Debt instrument maturity terms</t>
  </si>
  <si>
    <t>5 years</t>
  </si>
  <si>
    <t>Purchase warrant (in shares) | shares</t>
  </si>
  <si>
    <t>Avalanche International Corp. [Member] | DPW Holdings [Member]</t>
  </si>
  <si>
    <t>Ownership percentage</t>
  </si>
  <si>
    <t>1730.00%</t>
  </si>
  <si>
    <t>Philou Ventures, LLC [Member] | Purchase and Sale Agreement [Member]</t>
  </si>
  <si>
    <t>Financing receivable, discount</t>
  </si>
  <si>
    <t>INVESTMENTS IN REAL ESTATE (Details Narrative) - NY Partnership [Member]</t>
  </si>
  <si>
    <t>Jun. 30, 2019USD ($)</t>
  </si>
  <si>
    <t>Real estate investment</t>
  </si>
  <si>
    <t>Another real estate investment</t>
  </si>
  <si>
    <t>Monthly capital contributions</t>
  </si>
  <si>
    <t>Full capital contributions</t>
  </si>
  <si>
    <t>OTHER INVESTMENTS, RELATED PARTIES (Details Narrative) - USD ($)</t>
  </si>
  <si>
    <t>1 Months Ended</t>
  </si>
  <si>
    <t>2 Months Ended</t>
  </si>
  <si>
    <t>Feb. 21, 2019</t>
  </si>
  <si>
    <t>Mar. 31, 2019</t>
  </si>
  <si>
    <t>Mar. 31, 2018</t>
  </si>
  <si>
    <t>Jan. 09, 2019</t>
  </si>
  <si>
    <t>Aug. 31, 2018</t>
  </si>
  <si>
    <t>Jul. 02, 2018</t>
  </si>
  <si>
    <t>May 15, 2018</t>
  </si>
  <si>
    <t>Dec. 05, 2017</t>
  </si>
  <si>
    <t>Principal amount</t>
  </si>
  <si>
    <t>Payments to acquire property</t>
  </si>
  <si>
    <t>Amortization expense</t>
  </si>
  <si>
    <t>Tenancy In Common Agreement [Member]</t>
  </si>
  <si>
    <t>Amortization of property</t>
  </si>
  <si>
    <t>Convertible Note [Member] | Investor [Member]</t>
  </si>
  <si>
    <t>Number of shares issued upon conversion</t>
  </si>
  <si>
    <t>Amended 10% Convertible Note [Member]</t>
  </si>
  <si>
    <t>Third 10% Convertible Note [Member] | Securities Purchase Agreement [Member]</t>
  </si>
  <si>
    <t>Second 10% Convertible Note [Member] | Securities Purchase Agreement [Member]</t>
  </si>
  <si>
    <t>10% Convertible Note [Member] | Securities Purchase Agreement [Member]</t>
  </si>
  <si>
    <t>WT Johnson &amp; Sons [Member] | Convertible Promissory Note A [Member]</t>
  </si>
  <si>
    <t>Number of shares sold</t>
  </si>
  <si>
    <t>Proceeds from promissory note</t>
  </si>
  <si>
    <t>Value added tax payable</t>
  </si>
  <si>
    <t>WT Johnson &amp; Sons [Member] | Convertible Promissory Note A [Member] | Exchange Agreement [Member]</t>
  </si>
  <si>
    <t>Debt carrying amount</t>
  </si>
  <si>
    <t>WT Johnson &amp; Sons [Member] | 10% Convertible Secured Notes [Member] | Exchange Agreement [Member]</t>
  </si>
  <si>
    <t>Amos Kohn [Member]</t>
  </si>
  <si>
    <t>Amos Kohn [Member] | Undivided Interest [Member]</t>
  </si>
  <si>
    <t>Percentage of real property</t>
  </si>
  <si>
    <t>28.00%</t>
  </si>
  <si>
    <t>Roni Kohn [Member]</t>
  </si>
  <si>
    <t>72.00%</t>
  </si>
  <si>
    <t>ACQUISITIONS (Details) - USD ($)</t>
  </si>
  <si>
    <t>Microphase Corporation and Power-Plus Technical Distributors [Member]</t>
  </si>
  <si>
    <t>Total Revenue</t>
  </si>
  <si>
    <t>Loss available to common shareholders</t>
  </si>
  <si>
    <t>Change in net foreign currency translation adjustments</t>
  </si>
  <si>
    <t>Net unrealized loss on derivative securities of related party</t>
  </si>
  <si>
    <t>STOCK-BASED COMPENSATION (Details)</t>
  </si>
  <si>
    <t>Jun. 30, 2018$ / shares</t>
  </si>
  <si>
    <t>Weighted average risk free interest rate, minimum</t>
  </si>
  <si>
    <t>241.00%</t>
  </si>
  <si>
    <t>Weighted average risk free interest rate, maximum</t>
  </si>
  <si>
    <t>280.00%</t>
  </si>
  <si>
    <t>Weighted average life (in years)</t>
  </si>
  <si>
    <t>4 years 9 months</t>
  </si>
  <si>
    <t>Volatility, minimum</t>
  </si>
  <si>
    <t>12470.00%</t>
  </si>
  <si>
    <t>Volatility, maximum</t>
  </si>
  <si>
    <t>13170.00%</t>
  </si>
  <si>
    <t>Weighted average grant-date fair value per share of options granted (in dollars per share)</t>
  </si>
  <si>
    <t>STOCK-BASED COMPENSATION (Details 1)</t>
  </si>
  <si>
    <t>Jun. 30, 2019$ / sharesshares</t>
  </si>
  <si>
    <t>Issuances Outside Of Plans [Member]</t>
  </si>
  <si>
    <t>Exercise Price, lower limit</t>
  </si>
  <si>
    <t>Exercise Price, upper limit</t>
  </si>
  <si>
    <t>Options Outstanding | shares</t>
  </si>
  <si>
    <t>Weighted Average Remaining Contractual Life (Years)</t>
  </si>
  <si>
    <t>6 years 10 months 24 days</t>
  </si>
  <si>
    <t>Weighted Average Exercise Price, Outstanding</t>
  </si>
  <si>
    <t>Options, Exercisable | shares</t>
  </si>
  <si>
    <t>Weighted Average Exercise Price, Exercisable</t>
  </si>
  <si>
    <t>Total Options [Member]</t>
  </si>
  <si>
    <t>6 years 11 months 12 days</t>
  </si>
  <si>
    <t>Exercise Price Range $480.00 - $560.00 [Member]</t>
  </si>
  <si>
    <t>7 years 7 days</t>
  </si>
  <si>
    <t>Exercise Price Range $1,056.00 - $1,104.00 [Member]</t>
  </si>
  <si>
    <t>8 years 11 days</t>
  </si>
  <si>
    <t>Exercise Price Range $1,208.00 - $1,352.00 [Member]</t>
  </si>
  <si>
    <t>3 years 29 days</t>
  </si>
  <si>
    <t>Exercise Price Range $480.00 - $1,352.00 [Member]</t>
  </si>
  <si>
    <t>7 years 4 days</t>
  </si>
  <si>
    <t>STOCK-BASED COMPENSATION (Details 2) - USD ($)</t>
  </si>
  <si>
    <t>Total stock-based compensation</t>
  </si>
  <si>
    <t>Cost Of Revenues [Member]</t>
  </si>
  <si>
    <t>Engineering And Product Development [Member]</t>
  </si>
  <si>
    <t>Selling And Marketing [Member]</t>
  </si>
  <si>
    <t>General And Administrative [Member]</t>
  </si>
  <si>
    <t>Stock Based Compensation From Plans [Member]</t>
  </si>
  <si>
    <t>Stock Based Compensation From Issuances Outside Plans [Member]</t>
  </si>
  <si>
    <t>STOCK-BASED COMPENSATION (Details 3)</t>
  </si>
  <si>
    <t>Jun. 30, 2019USD ($)$ / sharesshares</t>
  </si>
  <si>
    <t>Shares Available for Grant</t>
  </si>
  <si>
    <t>Beginning balance</t>
  </si>
  <si>
    <t>Forfeited</t>
  </si>
  <si>
    <t>Ending balance</t>
  </si>
  <si>
    <t>Number of Shares</t>
  </si>
  <si>
    <t>Weighted Average Exercise Price</t>
  </si>
  <si>
    <t>Beginning balance | $ / shares</t>
  </si>
  <si>
    <t>Forfeited | $ / shares</t>
  </si>
  <si>
    <t>Ending balance | $ / shares</t>
  </si>
  <si>
    <t>Weighted Average Remaining Contractual Life</t>
  </si>
  <si>
    <t>7 years 6 months 7 days</t>
  </si>
  <si>
    <t>Aggregate Intrinsic Value</t>
  </si>
  <si>
    <t>Beginning balance | $</t>
  </si>
  <si>
    <t>Ending balance | $</t>
  </si>
  <si>
    <t>STOCK-BASED COMPENSATION (Details Narrative) - USD ($)</t>
  </si>
  <si>
    <t>Share-based compensation expense</t>
  </si>
  <si>
    <t>Compensation cost not yet recognized</t>
  </si>
  <si>
    <t>2012 Stock Option Plan [Member]</t>
  </si>
  <si>
    <t>Number of shares authorized</t>
  </si>
  <si>
    <t>Number of shares available for grant</t>
  </si>
  <si>
    <t>2016 Stock Incentive Plan [Member]</t>
  </si>
  <si>
    <t>Weighted average period for recognition</t>
  </si>
  <si>
    <t>2 years 9 months 18 days</t>
  </si>
  <si>
    <t>2002 Stock Option Plan [Member]</t>
  </si>
  <si>
    <t>Aggregate Stock-based Compensation [Member]</t>
  </si>
  <si>
    <t>Restricted Stock [Member]</t>
  </si>
  <si>
    <t>Employee [Member]</t>
  </si>
  <si>
    <t>Granted</t>
  </si>
  <si>
    <t>Vesting period</t>
  </si>
  <si>
    <t>4 years</t>
  </si>
  <si>
    <t>Number of shares granted</t>
  </si>
  <si>
    <t>Employee [Member] | 2017 &amp; 2016 Stock Incentive Plan and 2012 Stock Option Plan [Member]</t>
  </si>
  <si>
    <t>Weighted average grant date fair value</t>
  </si>
  <si>
    <t>Consultants and Service Providers [Member] | 2017 Stock Incentive Plan [Member] | Common Stock [Member]</t>
  </si>
  <si>
    <t>Number of shares issued</t>
  </si>
  <si>
    <t>Minimum [Member] | 2012 Stock Option Plan [Member]</t>
  </si>
  <si>
    <t>Expiration period</t>
  </si>
  <si>
    <t>Maximum [Member] | 2012 Stock Option Plan [Member]</t>
  </si>
  <si>
    <t>10 years</t>
  </si>
  <si>
    <t>WARRANTS (Details)</t>
  </si>
  <si>
    <t>Exercse Price</t>
  </si>
  <si>
    <t>Number outstanding | shares</t>
  </si>
  <si>
    <t>Exercise Price $0.00 [Member]</t>
  </si>
  <si>
    <t>Weighted average remaining contractual life (years)</t>
  </si>
  <si>
    <t>4 years 9 months 4 days</t>
  </si>
  <si>
    <t>Number Exercisable | shares</t>
  </si>
  <si>
    <t>Exercise Price $8.00 [Member]</t>
  </si>
  <si>
    <t>7 years 4 months 6 days</t>
  </si>
  <si>
    <t>Exercise Price $12.00 [Member]</t>
  </si>
  <si>
    <t>4 years 10 months 10 days</t>
  </si>
  <si>
    <t>Exercise Price $19.80 [Member]</t>
  </si>
  <si>
    <t>Exercise Price $440.00 [Member]</t>
  </si>
  <si>
    <t>3 years 4 months 10 days</t>
  </si>
  <si>
    <t>Exercise Price $480.00 [Member]</t>
  </si>
  <si>
    <t>3 years 10 months 2 days</t>
  </si>
  <si>
    <t>Exercise Price $528.00 [Member]</t>
  </si>
  <si>
    <t>3 years 4 months 2 days</t>
  </si>
  <si>
    <t>Exercise Price $560.00 [Member]</t>
  </si>
  <si>
    <t>3 years 4 months 13 days</t>
  </si>
  <si>
    <t>Exercise Price $600.00 [Member]</t>
  </si>
  <si>
    <t>2 years 10 months 17 days</t>
  </si>
  <si>
    <t>Exercise Price $640.00 [Member]</t>
  </si>
  <si>
    <t>1 year 2 months 12 days</t>
  </si>
  <si>
    <t>Exercise Price $696.00 [Member]</t>
  </si>
  <si>
    <t>3 years 10 months 13 days</t>
  </si>
  <si>
    <t>Exercise Price $752.00 [Member]</t>
  </si>
  <si>
    <t>3 years 10 months 17 days</t>
  </si>
  <si>
    <t>Exercise Price $800.00 [Member]</t>
  </si>
  <si>
    <t>3 years 5 months 12 days</t>
  </si>
  <si>
    <t>Exercise Price $880.00 [Member]</t>
  </si>
  <si>
    <t>2 years 2 months 5 days</t>
  </si>
  <si>
    <t>Exercise Price $920.00 [Member]</t>
  </si>
  <si>
    <t>3 years 8 months 26 days</t>
  </si>
  <si>
    <t>Exercise Price $1,040.00 [Member]</t>
  </si>
  <si>
    <t>3 years 9 months 14 days</t>
  </si>
  <si>
    <t>Exercise Price $1,080.00 [Member]</t>
  </si>
  <si>
    <t>Exercise Price $1,760.00 [Member]</t>
  </si>
  <si>
    <t>3 years 6 months 25 days</t>
  </si>
  <si>
    <t>Exercise Price $1,800.00 [Member]</t>
  </si>
  <si>
    <t>Exercise Price $2,000.00 [Member]</t>
  </si>
  <si>
    <t>Exercise Price $8.00 - $2,000.00 [Member]</t>
  </si>
  <si>
    <t>3 years 9 months 22 days</t>
  </si>
  <si>
    <t>Maximum [Member] | Exercise Price $8.00 - $2,000.00 [Member]</t>
  </si>
  <si>
    <t>Minimum [Member] | Exercise Price $8.00 - $2,000.00 [Member]</t>
  </si>
  <si>
    <t>WARRANTS (Details 1) - $ / shares</t>
  </si>
  <si>
    <t>4 years 9 months 18 days</t>
  </si>
  <si>
    <t>Volatility</t>
  </si>
  <si>
    <t>87.50%</t>
  </si>
  <si>
    <t>Expected dividend yield</t>
  </si>
  <si>
    <t>Weighted average grant-date fair value per share of warrants granted (in dollars per share)</t>
  </si>
  <si>
    <t>Minimum [Member] | Warrant [Member]</t>
  </si>
  <si>
    <t>Weighted average risk-free interest rate</t>
  </si>
  <si>
    <t>2.18%</t>
  </si>
  <si>
    <t>2.41%</t>
  </si>
  <si>
    <t>124.80%</t>
  </si>
  <si>
    <t>Maximum [Member] | Warrant [Member]</t>
  </si>
  <si>
    <t>2.28%</t>
  </si>
  <si>
    <t>2.94%</t>
  </si>
  <si>
    <t>138.40%</t>
  </si>
  <si>
    <t>WARRANTS (Details Narrative) - USD ($)</t>
  </si>
  <si>
    <t>May 20, 2019</t>
  </si>
  <si>
    <t>Number of warrants issued</t>
  </si>
  <si>
    <t>Warrant exercise price (in dollars per share)</t>
  </si>
  <si>
    <t>Number of common stock issued</t>
  </si>
  <si>
    <t>Warrant [Member] | Convertible Promissory Note [Member]</t>
  </si>
  <si>
    <t>Original issue discount percentage</t>
  </si>
  <si>
    <t>4.00%</t>
  </si>
  <si>
    <t>Warrant [Member] | Underwriter [Member]</t>
  </si>
  <si>
    <t>Number of additional common stock issued</t>
  </si>
  <si>
    <t>Pre-Funded Warrants [Member]</t>
  </si>
  <si>
    <t>OTHER CURRENT LIABILITIES (Details) - USD ($)</t>
  </si>
  <si>
    <t>Accrued payroll and payroll taxes</t>
  </si>
  <si>
    <t>Other accrued expenses</t>
  </si>
  <si>
    <t>LEASES (Details) - USD ($)</t>
  </si>
  <si>
    <t>Operating right-of-use assets</t>
  </si>
  <si>
    <t>Operating lease liability - current</t>
  </si>
  <si>
    <t>Operating lease liability - non-current</t>
  </si>
  <si>
    <t>LEASES (Details 1)</t>
  </si>
  <si>
    <t>Operating lease cost</t>
  </si>
  <si>
    <t>Short-term lease cost</t>
  </si>
  <si>
    <t>Variable lease cost</t>
  </si>
  <si>
    <t>LEASES (Details 2)</t>
  </si>
  <si>
    <t>Cash paid for amounts included in the measurement of lease liabilities:</t>
  </si>
  <si>
    <t>Operating cash flows from operating leases</t>
  </si>
  <si>
    <t>Right-of-use assets obtained in exchange for new operating lease liabilities</t>
  </si>
  <si>
    <t>Weighted-average remaining lease term - operating leases</t>
  </si>
  <si>
    <t>5 years 9 months</t>
  </si>
  <si>
    <t>Weighted-average discount rate - operating leases</t>
  </si>
  <si>
    <t>10.00%</t>
  </si>
  <si>
    <t>LEASES (Details 3)</t>
  </si>
  <si>
    <t>Payments due by period</t>
  </si>
  <si>
    <t>2019 (Remainder)</t>
  </si>
  <si>
    <t>2020</t>
  </si>
  <si>
    <t>2021</t>
  </si>
  <si>
    <t>2022</t>
  </si>
  <si>
    <t>2023</t>
  </si>
  <si>
    <t>Thereafter</t>
  </si>
  <si>
    <t>Total lease payments</t>
  </si>
  <si>
    <t>Less interest</t>
  </si>
  <si>
    <t>Present value of lease liabilities</t>
  </si>
  <si>
    <t>ADVANCES ON FUTURE RECEIPTS (Details Narrative) - Purchase and Sale Agreement [Member] - USD ($)</t>
  </si>
  <si>
    <t>TVT Capital LLC [Member]</t>
  </si>
  <si>
    <t>Non-cash interest expense</t>
  </si>
  <si>
    <t>Philou Ventures, LLC [Member]</t>
  </si>
  <si>
    <t>Cost of future receipts</t>
  </si>
  <si>
    <t>Aggregate Value of future receipts</t>
  </si>
  <si>
    <t>Repayment of future receipts</t>
  </si>
  <si>
    <t>NOTES PAYABLE (Details) - USD ($)</t>
  </si>
  <si>
    <t>Total notes payable</t>
  </si>
  <si>
    <t>Less: Unamortized debt discounts</t>
  </si>
  <si>
    <t>Unamortized financing cost</t>
  </si>
  <si>
    <t>Total notes payable, net of financing cost</t>
  </si>
  <si>
    <t>Less: current portion</t>
  </si>
  <si>
    <t>Notes payable - long-term portion</t>
  </si>
  <si>
    <t>Other Short Term Notes Payable [Member]</t>
  </si>
  <si>
    <t>Dominion [Member]</t>
  </si>
  <si>
    <t>12% Short Term Promissory Note [Member]</t>
  </si>
  <si>
    <t>15% May Short Term Promissory Note [Member]</t>
  </si>
  <si>
    <t>12% September Short-Term Promissory Notes [Member]</t>
  </si>
  <si>
    <t>8% Short Term Promissory Notes [Member]</t>
  </si>
  <si>
    <t>October Short-Term Promissory Note [Member]</t>
  </si>
  <si>
    <t>Notes Payable To Wells Fargo [Member]</t>
  </si>
  <si>
    <t>Note Payable To Dept. Of Economic And Community Development [Member]</t>
  </si>
  <si>
    <t>Microphase Short-Term Promissory Note [Member]</t>
  </si>
  <si>
    <t>Note Payable To Power-Plus Member [Member]</t>
  </si>
  <si>
    <t>Note Payable To Peoples United Bank [Member]</t>
  </si>
  <si>
    <t>Short Term Bank Credit [Member]</t>
  </si>
  <si>
    <t>NOTES PAYABLE (Details Narrative) - USD ($)</t>
  </si>
  <si>
    <t>Apr. 04, 2019</t>
  </si>
  <si>
    <t>Mar. 29, 2019</t>
  </si>
  <si>
    <t>Mar. 19, 2019</t>
  </si>
  <si>
    <t>Feb. 20, 2019</t>
  </si>
  <si>
    <t>Jan. 23, 2019</t>
  </si>
  <si>
    <t>Dec. 28, 2018</t>
  </si>
  <si>
    <t>Aug. 16, 2018</t>
  </si>
  <si>
    <t>February 2019 Exchange Agreement [Member]</t>
  </si>
  <si>
    <t>Amount of shares issued</t>
  </si>
  <si>
    <t>Cash payment to investor</t>
  </si>
  <si>
    <t>Notes payable outstanding</t>
  </si>
  <si>
    <t>A.G.P./Alliance Global Partners [Member] | Underwriting Agreement [Member]</t>
  </si>
  <si>
    <t>Investor [Member] | January Exchange Agreement [Member]</t>
  </si>
  <si>
    <t>One Institutional Investors [Member] | January Exchange Agreement [Member]</t>
  </si>
  <si>
    <t>8.00%</t>
  </si>
  <si>
    <t>One Institutional Investors [Member] | 8% Two New Promissory Notes [Member] | January Exchange Agreement [Member]</t>
  </si>
  <si>
    <t>One Institutional Investors [Member] | 8% One New Promissory Notes [Member] | January Exchange Agreement [Member]</t>
  </si>
  <si>
    <t>One Institutional Investors [Member] | Exchange 8% Short Term Promissory Notes And October Short Term Promissory Note [Member] | January Exchange Agreement [Member]</t>
  </si>
  <si>
    <t>AVLP [Member]</t>
  </si>
  <si>
    <t>Wilson-Davis &amp; Co Inc [Member] | At-The-Market Issuance Sales Agreement [Member]</t>
  </si>
  <si>
    <t>Another One Institutional Investors [Member] | 8% New Promissory Note [Member] | February 2019 Exchange Agreement [Member]</t>
  </si>
  <si>
    <t>Four Institutional Investors [Member] | 8% Short-Term Promissory Notes Due February 15, 2019 [Member] | Securities Purchase Agreement [Member]</t>
  </si>
  <si>
    <t>Aggregate principal face amount</t>
  </si>
  <si>
    <t>Enertec Short Term Promissory Note [Member]</t>
  </si>
  <si>
    <t>NOTES PAYABLE - RELATED PARTIES (Details) - USD ($)</t>
  </si>
  <si>
    <t>Microphase Former Officers And Employees [Member]</t>
  </si>
  <si>
    <t>CONVERTIBLE NOTES (Details) - USD ($)</t>
  </si>
  <si>
    <t>Total convertible notes payable</t>
  </si>
  <si>
    <t>Unamortized debt discounts</t>
  </si>
  <si>
    <t>Convertible notes payable, net of financing cost</t>
  </si>
  <si>
    <t>10% Convertible Secured Notes [Member]</t>
  </si>
  <si>
    <t>Convertible note</t>
  </si>
  <si>
    <t>4% Convertible Secured Notes [Member]</t>
  </si>
  <si>
    <t>CONVERTIBLE NOTES (Details Narrative) - USD ($)</t>
  </si>
  <si>
    <t>Loss on extinguishment</t>
  </si>
  <si>
    <t>Repayments of convertible debt</t>
  </si>
  <si>
    <t>Accrued interest</t>
  </si>
  <si>
    <t>10% Convertible Note [Member]</t>
  </si>
  <si>
    <t>Description of note monthly amortization payments</t>
  </si>
  <si>
    <t>The conversion price on these monthly amortization payments was reduced from $8.00 per share of common stock to a price equal to the greater of (i) $2.40 per share (the closing price of the Company&amp;#8217;s common stock on January 9, 2019) or (ii) 80% of the lowest daily VWAP in the three days prior to the date of issuance, but not to exceed $8.00 per share.</t>
  </si>
  <si>
    <t>Amount of converted debt</t>
  </si>
  <si>
    <t>Number of share issued upon debt conversion</t>
  </si>
  <si>
    <t>COMMITMENTS AND CONTINGENCIES (Details Narrative)</t>
  </si>
  <si>
    <t>Nov. 28, 2018USD ($)</t>
  </si>
  <si>
    <t>Blockchain Mining Supply And Services, Ltd [Member]</t>
  </si>
  <si>
    <t>Damages amount</t>
  </si>
  <si>
    <t>STOCKHOLDERS' EQUITY (Details Narrative) - USD ($)</t>
  </si>
  <si>
    <t>Oct. 10, 2018</t>
  </si>
  <si>
    <t>Jan. 03, 2019</t>
  </si>
  <si>
    <t>Preferred stock, authorized</t>
  </si>
  <si>
    <t>Preferred stock, par value (in dollars per sahre)</t>
  </si>
  <si>
    <t>Preferred stock outstanding</t>
  </si>
  <si>
    <t>Reverse stock split</t>
  </si>
  <si>
    <t>Stock issued during period, reverse stock splits</t>
  </si>
  <si>
    <t>Each twenty (20) shares of common stock issued and outstanding prior to the Reverse Stock Split were converted into one (1) share of common stock, with no change in authorized shares or par value per share.</t>
  </si>
  <si>
    <t>Number of preferred stock issued, value</t>
  </si>
  <si>
    <t>Exercise price of warrants (in dollars per share)</t>
  </si>
  <si>
    <t>Number of shares issued for services</t>
  </si>
  <si>
    <t>Proceeds from offering</t>
  </si>
  <si>
    <t>Number of pre-funded warrants exercise</t>
  </si>
  <si>
    <t>Number of cashless exercise of common warrants</t>
  </si>
  <si>
    <t>Number of issue common stock in payment of accrued liability</t>
  </si>
  <si>
    <t>Accrued liabilities</t>
  </si>
  <si>
    <t>Expected life</t>
  </si>
  <si>
    <t>Series C Preferred Stock [Member]</t>
  </si>
  <si>
    <t>Preferred stock issued</t>
  </si>
  <si>
    <t>Increased in authorized shares</t>
  </si>
  <si>
    <t>Recognized a loss on issuance of warrants</t>
  </si>
  <si>
    <t>Risk-free interest rate</t>
  </si>
  <si>
    <t>Expected dividends</t>
  </si>
  <si>
    <t>Expected volatility</t>
  </si>
  <si>
    <t>87.51%</t>
  </si>
  <si>
    <t>Number of shares issued for services (in shares)</t>
  </si>
  <si>
    <t>Subsequent Event [Member]</t>
  </si>
  <si>
    <t xml:space="preserve"> Each forty (40) shares of common stock issued and outstanding prior to the Second Reverse Stock Split were converted into one (1) share of common stock, with no change in authorized shares or par value per share.</t>
  </si>
  <si>
    <t>Underwriter [Member] | Warrants [Member]</t>
  </si>
  <si>
    <t>Number of additonal common stock issued</t>
  </si>
  <si>
    <t>Consultants [Member]</t>
  </si>
  <si>
    <t>Share price (in dollars per share)</t>
  </si>
  <si>
    <t>Underwriting Agreement [Member] | A.G.P./Alliance Global Partners [Member]</t>
  </si>
  <si>
    <t>Public offering price (in dollars per share)</t>
  </si>
  <si>
    <t>Number of warrants purchased</t>
  </si>
  <si>
    <t>Underwriting Agreement [Member] | A.G.P./Alliance Global Partners [Member] | Common Warrants [Member]</t>
  </si>
  <si>
    <t>Underwriting Agreement [Member] | A.G.P./Alliance Global Partners [Member] | Pre-Funded Warrants [Member]</t>
  </si>
  <si>
    <t>Percentage of ownership</t>
  </si>
  <si>
    <t>4.99%</t>
  </si>
  <si>
    <t>Percentage at the election of the purchaser</t>
  </si>
  <si>
    <t>9.99%</t>
  </si>
  <si>
    <t>Description of pre-funded warrant</t>
  </si>
  <si>
    <t>The purchase price of each Pre-Funded Warrant equaled the Offering Price at which the Shares were sold to the public in the Offering, minus $0.40, and the exercise price of each Pre-Funded Warrant equaled $0.40 per share.</t>
  </si>
  <si>
    <t>At-The-Market Issuance Sales Agreement [Member] | Wilson-Davis &amp; Co Inc [Member]</t>
  </si>
  <si>
    <t>Gross proceeds from issuance of common stock</t>
  </si>
  <si>
    <t>Aggregate offering price</t>
  </si>
  <si>
    <t>RELATED PARTY TRANSACTIONS (Details Narrative) - USD ($)</t>
  </si>
  <si>
    <t>Aug. 21, 2017</t>
  </si>
  <si>
    <t>Mar. 31, 2017</t>
  </si>
  <si>
    <t>Alzamend Neuro, Inc. ("Alzamend") [Member]</t>
  </si>
  <si>
    <t>Cash</t>
  </si>
  <si>
    <t>Principal and interest due amount</t>
  </si>
  <si>
    <t>Unrealized gain</t>
  </si>
  <si>
    <t>AVLP [Member] | Loan And Security Agreement [Member]</t>
  </si>
  <si>
    <t>Maximum amount of non-revolving credit facility</t>
  </si>
  <si>
    <t>Line of credit facility,expiration date</t>
  </si>
  <si>
    <t>Aug. 21,
		2019</t>
  </si>
  <si>
    <t>Contractual interest receivable</t>
  </si>
  <si>
    <t>Convertible Promissory Note [Member] | AVLP [Member] | Loan And Security Agreement [Member]</t>
  </si>
  <si>
    <t>Multiplex Laser Surface Enhancement [Member] | MTIX Limited [Member]</t>
  </si>
  <si>
    <t>Purchase Order</t>
  </si>
  <si>
    <t>Promissory note receivable</t>
  </si>
  <si>
    <t>Received payments</t>
  </si>
  <si>
    <t>SEGMENT, CUSTOMERS AND GEOGRAPHICAL INFORMATION (Details) - USD ($)</t>
  </si>
  <si>
    <t>Revenues</t>
  </si>
  <si>
    <t>Revenue, cryptocurrency mining</t>
  </si>
  <si>
    <t>Revenue, related party</t>
  </si>
  <si>
    <t>Revenue, restaurant operations</t>
  </si>
  <si>
    <t>Revenue, lending activities</t>
  </si>
  <si>
    <t>Total revenues</t>
  </si>
  <si>
    <t>Depreciation and amortization expense</t>
  </si>
  <si>
    <t>Capital expenditures for segment assets</t>
  </si>
  <si>
    <t>Identifiable assets</t>
  </si>
  <si>
    <t>Operating Segments [Member] | I. AM, Inc. [Member]</t>
  </si>
  <si>
    <t>Operating Segments [Member] | DPC [Member]</t>
  </si>
  <si>
    <t>Inter-segment revenues</t>
  </si>
  <si>
    <t>Operating Segments [Member] | DPL [Member]</t>
  </si>
  <si>
    <t>Operating Segments [Member] | Enertec [Member]</t>
  </si>
  <si>
    <t>Operating Segments [Member] | SC Mining [Member]</t>
  </si>
  <si>
    <t>Operating Segments [Member] | Eliminations [Member]</t>
  </si>
  <si>
    <t>Intersegment Eliminations [Member]</t>
  </si>
  <si>
    <t>SEGMENT, CUSTOMERS AND GEOGRAPHICAL INFORMATION (Details 1) - USD ($)</t>
  </si>
  <si>
    <t>Total Revenues by Major Customer</t>
  </si>
  <si>
    <t>Percentage of Total Company Revenues</t>
  </si>
  <si>
    <t>Customer B [Member] | Sales Revenue, Net [Member] | MTIX [Member]</t>
  </si>
  <si>
    <t>24.00%</t>
  </si>
  <si>
    <t>Customer A [Member] | Sales Revenue, Net [Member] | MTIX [Member]</t>
  </si>
  <si>
    <t>23.00%</t>
  </si>
  <si>
    <t>22.00%</t>
  </si>
  <si>
    <t>SEGMENT, CUSTOMERS AND GEOGRAPHICAL INFORMATION (Details 2) - USD ($)</t>
  </si>
  <si>
    <t>Defense Products [Member]</t>
  </si>
  <si>
    <t>Commercial Products [Member]</t>
  </si>
  <si>
    <t>SEGMENT, CUSTOMERS AND GEOGRAPHICAL INFORMATION (Details 3) - USD ($)</t>
  </si>
  <si>
    <t>SEGMENT, CUSTOMERS AND GEOGRAPHICAL INFORMATION (Details Narrative) - Segment</t>
  </si>
  <si>
    <t>Percentage of concentration risk</t>
  </si>
  <si>
    <t>SUBSEQUENT EVENTS (Details Narrative) - USD ($)</t>
  </si>
  <si>
    <t>Aug. 07, 2019</t>
  </si>
  <si>
    <t>Aug. 06, 2019</t>
  </si>
  <si>
    <t>Jul. 04, 2019</t>
  </si>
  <si>
    <t>Jul. 02, 2019</t>
  </si>
  <si>
    <t>Jul. 31, 2019</t>
  </si>
  <si>
    <t>Jul. 03, 2019</t>
  </si>
  <si>
    <t>Aug. 10, 2018</t>
  </si>
  <si>
    <t>Subsequent Event [Line Items]</t>
  </si>
  <si>
    <t>Term Promissory Note [Member] | Investor [Member]</t>
  </si>
  <si>
    <t>Subsequent Event [Member] | Common Stock [Member]</t>
  </si>
  <si>
    <t>Subsequent Event [Member] | At-The-Market Issuance Sales Agreement [Member] | Ascendiant Capital Markets, LLC [Member]</t>
  </si>
  <si>
    <t>Maximum amount of at the market offering</t>
  </si>
  <si>
    <t>Net proceeds from common stock</t>
  </si>
  <si>
    <t>Subsequent Event [Member] | Short-Term Promissory Notes [Member]</t>
  </si>
  <si>
    <t>Subsequent Event [Member] | 12% Convertible Promissory Note [Member] | Exchange Agreement [Member] | Institutional Investor [Member ]</t>
  </si>
  <si>
    <t>12.00%</t>
  </si>
  <si>
    <t>Maturity date</t>
  </si>
  <si>
    <t>Jan. 22,
		2020</t>
  </si>
  <si>
    <t>Debt conversion price (in dollars per share)</t>
  </si>
  <si>
    <t>Subsequent Event [Member] | Convertible Promissory Note [Member] | Exchange Agreement [Member] | Institutional Investor [Member ]</t>
  </si>
  <si>
    <t>Warrant tem</t>
  </si>
  <si>
    <t>Default premium</t>
  </si>
  <si>
    <t>Subsequent Event [Member] | Term Promissory Note [Member] | Exchange Agreement [Member] | Institutional Investor [Member ]</t>
  </si>
  <si>
    <t>Subsequent Event [Member] | 8% New Convertible Promissory Note [Member] | Exchange Agreement [Member] | Institutional Investor [Member ]</t>
  </si>
  <si>
    <t>Dec. 31,
		2019</t>
  </si>
  <si>
    <t>Subsequent Event [Member] | 12% New Convertible Promissory Note [Member] | Exchange Agreement [Member] | Investor [Member]</t>
  </si>
  <si>
    <t>Debt conversion term</t>
  </si>
  <si>
    <t>At conversion price equal to the greater of (A) $8.80 or (B) 80% of the lowest daily VWAP in the three trading days prior to the date of convers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33</v>
      </c>
    </row>
    <row r="19" spans="1:3">
      <c r="A19" s="4" t="s">
        <v>34</v>
      </c>
      <c r="B19" s="4" t="s">
        <v>14</v>
      </c>
    </row>
    <row r="20" spans="1:3">
      <c r="A20" s="4" t="s">
        <v>35</v>
      </c>
      <c r="B20" s="4" t="s">
        <v>14</v>
      </c>
    </row>
    <row r="21" spans="1:3">
      <c r="A21" s="4" t="s">
        <v>36</v>
      </c>
      <c r="B21" s="4" t="s">
        <v>14</v>
      </c>
    </row>
    <row r="22" spans="1:3">
      <c r="A22" s="4" t="s">
        <v>37</v>
      </c>
      <c r="C22" s="5" t="n">
        <v>1174493</v>
      </c>
    </row>
    <row r="23" spans="1:3">
      <c r="A23" s="4" t="s">
        <v>38</v>
      </c>
      <c r="B23" s="4" t="s">
        <v>39</v>
      </c>
    </row>
    <row r="24" spans="1:3">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298</v>
      </c>
    </row>
    <row r="4" spans="1:2">
      <c r="A4" s="4" t="s">
        <v>300</v>
      </c>
      <c r="B4" s="4" t="s">
        <v>3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867518</v>
      </c>
      <c r="C3" s="6" t="n">
        <v>902329</v>
      </c>
    </row>
    <row r="4" spans="1:3">
      <c r="A4" s="4" t="s">
        <v>46</v>
      </c>
      <c r="B4" s="5" t="n">
        <v>410205</v>
      </c>
      <c r="C4" s="5" t="n">
        <v>178597</v>
      </c>
    </row>
    <row r="5" spans="1:3">
      <c r="A5" s="4" t="s">
        <v>47</v>
      </c>
      <c r="B5" s="5" t="n">
        <v>2629957</v>
      </c>
      <c r="C5" s="5" t="n">
        <v>1930971</v>
      </c>
    </row>
    <row r="6" spans="1:3">
      <c r="A6" s="4" t="s">
        <v>48</v>
      </c>
      <c r="B6" s="5" t="n">
        <v>1238856</v>
      </c>
      <c r="C6" s="5" t="n">
        <v>3887654</v>
      </c>
    </row>
    <row r="7" spans="1:3">
      <c r="A7" s="4" t="s">
        <v>49</v>
      </c>
      <c r="B7" s="5" t="n">
        <v>1284412</v>
      </c>
      <c r="C7" s="5" t="n">
        <v>1353411</v>
      </c>
    </row>
    <row r="8" spans="1:3">
      <c r="A8" s="4" t="s">
        <v>50</v>
      </c>
      <c r="B8" s="5" t="n">
        <v>2729243</v>
      </c>
      <c r="C8" s="5" t="n">
        <v>3261126</v>
      </c>
    </row>
    <row r="9" spans="1:3">
      <c r="A9" s="4" t="s">
        <v>51</v>
      </c>
      <c r="B9" s="5" t="n">
        <v>803880</v>
      </c>
      <c r="C9" s="5" t="n">
        <v>775981</v>
      </c>
    </row>
    <row r="10" spans="1:3">
      <c r="A10" s="4" t="s">
        <v>52</v>
      </c>
      <c r="B10" s="5" t="n">
        <v>9964071</v>
      </c>
      <c r="C10" s="5" t="n">
        <v>12290069</v>
      </c>
    </row>
    <row r="11" spans="1:3">
      <c r="A11" s="4" t="s">
        <v>53</v>
      </c>
      <c r="B11" s="5" t="n">
        <v>4142699</v>
      </c>
      <c r="C11" s="5" t="n">
        <v>4359798</v>
      </c>
    </row>
    <row r="12" spans="1:3">
      <c r="A12" s="4" t="s">
        <v>54</v>
      </c>
      <c r="B12" s="5" t="n">
        <v>19314</v>
      </c>
      <c r="C12" s="5" t="n">
        <v>1535</v>
      </c>
    </row>
    <row r="13" spans="1:3">
      <c r="A13" s="4" t="s">
        <v>55</v>
      </c>
      <c r="B13" s="5" t="n">
        <v>8695079</v>
      </c>
      <c r="C13" s="5" t="n">
        <v>8463070</v>
      </c>
    </row>
    <row r="14" spans="1:3">
      <c r="A14" s="4" t="s">
        <v>56</v>
      </c>
      <c r="B14" s="5" t="n">
        <v>7610362</v>
      </c>
      <c r="C14" s="5" t="n">
        <v>9313299</v>
      </c>
    </row>
    <row r="15" spans="1:3">
      <c r="A15" s="4" t="s">
        <v>57</v>
      </c>
      <c r="B15" s="5" t="n">
        <v>3669613</v>
      </c>
      <c r="C15" s="4" t="s">
        <v>58</v>
      </c>
    </row>
    <row r="16" spans="1:3">
      <c r="A16" s="4" t="s">
        <v>59</v>
      </c>
      <c r="B16" s="5" t="n">
        <v>8381004</v>
      </c>
      <c r="C16" s="5" t="n">
        <v>5611621</v>
      </c>
    </row>
    <row r="17" spans="1:3">
      <c r="A17" s="4" t="s">
        <v>60</v>
      </c>
      <c r="B17" s="5" t="n">
        <v>3476253</v>
      </c>
      <c r="C17" s="5" t="n">
        <v>3043499</v>
      </c>
    </row>
    <row r="18" spans="1:3">
      <c r="A18" s="4" t="s">
        <v>61</v>
      </c>
      <c r="B18" s="5" t="n">
        <v>897958</v>
      </c>
      <c r="C18" s="5" t="n">
        <v>480000</v>
      </c>
    </row>
    <row r="19" spans="1:3">
      <c r="A19" s="4" t="s">
        <v>62</v>
      </c>
      <c r="B19" s="5" t="n">
        <v>1969000</v>
      </c>
      <c r="C19" s="5" t="n">
        <v>1969000</v>
      </c>
    </row>
    <row r="20" spans="1:3">
      <c r="A20" s="4" t="s">
        <v>63</v>
      </c>
      <c r="B20" s="5" t="n">
        <v>2031312</v>
      </c>
      <c r="C20" s="5" t="n">
        <v>2572230</v>
      </c>
    </row>
    <row r="21" spans="1:3">
      <c r="A21" s="4" t="s">
        <v>64</v>
      </c>
      <c r="B21" s="5" t="n">
        <v>847500</v>
      </c>
      <c r="C21" s="5" t="n">
        <v>862500</v>
      </c>
    </row>
    <row r="22" spans="1:3">
      <c r="A22" s="4" t="s">
        <v>65</v>
      </c>
      <c r="B22" s="5" t="n">
        <v>719232</v>
      </c>
      <c r="C22" s="5" t="n">
        <v>459259</v>
      </c>
    </row>
    <row r="23" spans="1:3">
      <c r="A23" s="4" t="s">
        <v>66</v>
      </c>
      <c r="B23" s="5" t="n">
        <v>52423397</v>
      </c>
      <c r="C23" s="5" t="n">
        <v>49425880</v>
      </c>
    </row>
    <row r="24" spans="1:3">
      <c r="A24" s="3" t="s">
        <v>67</v>
      </c>
    </row>
    <row r="25" spans="1:3">
      <c r="A25" s="4" t="s">
        <v>68</v>
      </c>
      <c r="B25" s="5" t="n">
        <v>13508162</v>
      </c>
      <c r="C25" s="5" t="n">
        <v>13065838</v>
      </c>
    </row>
    <row r="26" spans="1:3">
      <c r="A26" s="4" t="s">
        <v>69</v>
      </c>
      <c r="B26" s="5" t="n">
        <v>60023</v>
      </c>
      <c r="C26" s="5" t="n">
        <v>57752</v>
      </c>
    </row>
    <row r="27" spans="1:3">
      <c r="A27" s="4" t="s">
        <v>70</v>
      </c>
      <c r="B27" s="5" t="n">
        <v>786740</v>
      </c>
      <c r="C27" s="4" t="s">
        <v>58</v>
      </c>
    </row>
    <row r="28" spans="1:3">
      <c r="A28" s="4" t="s">
        <v>71</v>
      </c>
      <c r="B28" s="5" t="n">
        <v>1909203</v>
      </c>
      <c r="C28" s="5" t="n">
        <v>2085807</v>
      </c>
    </row>
    <row r="29" spans="1:3">
      <c r="A29" s="4" t="s">
        <v>72</v>
      </c>
      <c r="B29" s="5" t="n">
        <v>386761</v>
      </c>
      <c r="C29" s="5" t="n">
        <v>73761</v>
      </c>
    </row>
    <row r="30" spans="1:3">
      <c r="A30" s="4" t="s">
        <v>73</v>
      </c>
      <c r="B30" s="5" t="n">
        <v>84999</v>
      </c>
      <c r="C30" s="5" t="n">
        <v>285605</v>
      </c>
    </row>
    <row r="31" spans="1:3">
      <c r="A31" s="4" t="s">
        <v>74</v>
      </c>
      <c r="B31" s="5" t="n">
        <v>8121751</v>
      </c>
      <c r="C31" s="5" t="n">
        <v>6388787</v>
      </c>
    </row>
    <row r="32" spans="1:3">
      <c r="A32" s="4" t="s">
        <v>75</v>
      </c>
      <c r="B32" s="5" t="n">
        <v>162674</v>
      </c>
      <c r="C32" s="5" t="n">
        <v>166925</v>
      </c>
    </row>
    <row r="33" spans="1:3">
      <c r="A33" s="4" t="s">
        <v>76</v>
      </c>
      <c r="B33" s="4" t="s">
        <v>58</v>
      </c>
      <c r="C33" s="5" t="n">
        <v>6742494</v>
      </c>
    </row>
    <row r="34" spans="1:3">
      <c r="A34" s="4" t="s">
        <v>77</v>
      </c>
      <c r="B34" s="5" t="n">
        <v>1772234</v>
      </c>
      <c r="C34" s="5" t="n">
        <v>1868402</v>
      </c>
    </row>
    <row r="35" spans="1:3">
      <c r="A35" s="4" t="s">
        <v>78</v>
      </c>
      <c r="B35" s="5" t="n">
        <v>26792547</v>
      </c>
      <c r="C35" s="5" t="n">
        <v>30735371</v>
      </c>
    </row>
    <row r="36" spans="1:3">
      <c r="A36" s="3" t="s">
        <v>79</v>
      </c>
    </row>
    <row r="37" spans="1:3">
      <c r="A37" s="4" t="s">
        <v>80</v>
      </c>
      <c r="B37" s="5" t="n">
        <v>2944162</v>
      </c>
      <c r="C37" s="4" t="s">
        <v>58</v>
      </c>
    </row>
    <row r="38" spans="1:3">
      <c r="A38" s="4" t="s">
        <v>81</v>
      </c>
      <c r="B38" s="5" t="n">
        <v>451447</v>
      </c>
      <c r="C38" s="5" t="n">
        <v>483659</v>
      </c>
    </row>
    <row r="39" spans="1:3">
      <c r="A39" s="4" t="s">
        <v>82</v>
      </c>
      <c r="B39" s="5" t="n">
        <v>121643</v>
      </c>
      <c r="C39" s="5" t="n">
        <v>142059</v>
      </c>
    </row>
    <row r="40" spans="1:3">
      <c r="A40" s="4" t="s">
        <v>76</v>
      </c>
      <c r="B40" s="5" t="n">
        <v>263795</v>
      </c>
      <c r="C40" s="4" t="s">
        <v>58</v>
      </c>
    </row>
    <row r="41" spans="1:3">
      <c r="A41" s="4" t="s">
        <v>83</v>
      </c>
      <c r="B41" s="5" t="n">
        <v>30573594</v>
      </c>
      <c r="C41" s="5" t="n">
        <v>31361089</v>
      </c>
    </row>
    <row r="42" spans="1:3">
      <c r="A42" s="4" t="s">
        <v>84</v>
      </c>
      <c r="B42" s="4" t="s">
        <v>58</v>
      </c>
    </row>
    <row r="43" spans="1:3">
      <c r="A43" s="3" t="s">
        <v>85</v>
      </c>
    </row>
    <row r="44" spans="1:3">
      <c r="A44" s="4" t="s">
        <v>86</v>
      </c>
      <c r="B44" s="5" t="n">
        <v>92377366</v>
      </c>
      <c r="C44" s="5" t="n">
        <v>77647544</v>
      </c>
    </row>
    <row r="45" spans="1:3">
      <c r="A45" s="4" t="s">
        <v>87</v>
      </c>
      <c r="B45" s="5" t="n">
        <v>-66465775</v>
      </c>
      <c r="C45" s="5" t="n">
        <v>-55721115</v>
      </c>
    </row>
    <row r="46" spans="1:3">
      <c r="A46" s="4" t="s">
        <v>88</v>
      </c>
      <c r="B46" s="5" t="n">
        <v>-4071199</v>
      </c>
      <c r="C46" s="5" t="n">
        <v>-3902523</v>
      </c>
    </row>
    <row r="47" spans="1:3">
      <c r="A47" s="4" t="s">
        <v>89</v>
      </c>
      <c r="B47" s="5" t="n">
        <v>21841561</v>
      </c>
      <c r="C47" s="5" t="n">
        <v>18024133</v>
      </c>
    </row>
    <row r="48" spans="1:3">
      <c r="A48" s="4" t="s">
        <v>90</v>
      </c>
      <c r="B48" s="5" t="n">
        <v>8242</v>
      </c>
      <c r="C48" s="5" t="n">
        <v>40658</v>
      </c>
    </row>
    <row r="49" spans="1:3">
      <c r="A49" s="4" t="s">
        <v>91</v>
      </c>
      <c r="B49" s="5" t="n">
        <v>21849803</v>
      </c>
      <c r="C49" s="5" t="n">
        <v>18064791</v>
      </c>
    </row>
    <row r="50" spans="1:3">
      <c r="A50" s="4" t="s">
        <v>92</v>
      </c>
      <c r="B50" s="5" t="n">
        <v>52423397</v>
      </c>
      <c r="C50" s="5" t="n">
        <v>49425880</v>
      </c>
    </row>
    <row r="51" spans="1:3">
      <c r="A51" s="4" t="s">
        <v>93</v>
      </c>
    </row>
    <row r="52" spans="1:3">
      <c r="A52" s="3" t="s">
        <v>85</v>
      </c>
    </row>
    <row r="53" spans="1:3">
      <c r="A53" s="4" t="s">
        <v>94</v>
      </c>
      <c r="B53" s="5" t="n">
        <v>7</v>
      </c>
      <c r="C53" s="5" t="n">
        <v>1</v>
      </c>
    </row>
    <row r="54" spans="1:3">
      <c r="A54" s="4" t="s">
        <v>95</v>
      </c>
    </row>
    <row r="55" spans="1:3">
      <c r="A55" s="3" t="s">
        <v>85</v>
      </c>
    </row>
    <row r="56" spans="1:3">
      <c r="A56" s="4" t="s">
        <v>94</v>
      </c>
      <c r="B56" s="5" t="n">
        <v>125</v>
      </c>
      <c r="C56" s="5" t="n">
        <v>125</v>
      </c>
    </row>
    <row r="57" spans="1:3">
      <c r="A57" s="4" t="s">
        <v>96</v>
      </c>
    </row>
    <row r="58" spans="1:3">
      <c r="A58" s="3" t="s">
        <v>85</v>
      </c>
    </row>
    <row r="59" spans="1:3">
      <c r="A59" s="4" t="s">
        <v>97</v>
      </c>
      <c r="B59" s="5" t="n">
        <v>1037</v>
      </c>
      <c r="C59" s="5" t="n">
        <v>101</v>
      </c>
    </row>
    <row r="60" spans="1:3">
      <c r="A60" s="4" t="s">
        <v>98</v>
      </c>
    </row>
    <row r="61" spans="1:3">
      <c r="A61" s="3" t="s">
        <v>85</v>
      </c>
    </row>
    <row r="62" spans="1:3">
      <c r="A62" s="4" t="s">
        <v>97</v>
      </c>
      <c r="B62" s="4" t="s">
        <v>58</v>
      </c>
      <c r="C62"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324</v>
      </c>
    </row>
    <row r="4" spans="1:2">
      <c r="A4" s="4" t="s">
        <v>326</v>
      </c>
      <c r="B4" s="4"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2</v>
      </c>
    </row>
    <row r="3" spans="1:2">
      <c r="A3" s="3" t="s">
        <v>331</v>
      </c>
    </row>
    <row r="4" spans="1:2">
      <c r="A4" s="4" t="s">
        <v>84</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5</v>
      </c>
      <c r="B1" s="2" t="s">
        <v>1</v>
      </c>
    </row>
    <row r="2" spans="1:2">
      <c r="B2" s="2" t="s">
        <v>2</v>
      </c>
    </row>
    <row r="3" spans="1:2">
      <c r="A3" s="3" t="s">
        <v>85</v>
      </c>
    </row>
    <row r="4" spans="1:2">
      <c r="A4" s="4" t="s">
        <v>85</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9</v>
      </c>
      <c r="B1" s="2" t="s">
        <v>2</v>
      </c>
      <c r="C1" s="2" t="s">
        <v>43</v>
      </c>
    </row>
    <row r="2" spans="1:3">
      <c r="A2" s="4" t="s">
        <v>100</v>
      </c>
      <c r="B2" s="6" t="n">
        <v>1675274</v>
      </c>
      <c r="C2" s="6" t="n">
        <v>2336693</v>
      </c>
    </row>
    <row r="3" spans="1:3">
      <c r="A3" s="4" t="s">
        <v>101</v>
      </c>
      <c r="B3" s="5" t="n">
        <v>699887</v>
      </c>
    </row>
    <row r="4" spans="1:3">
      <c r="A4" s="4" t="s">
        <v>93</v>
      </c>
    </row>
    <row r="5" spans="1:3">
      <c r="A5" s="4" t="s">
        <v>102</v>
      </c>
      <c r="B5" s="6" t="n">
        <v>25</v>
      </c>
      <c r="C5" s="6" t="n">
        <v>25</v>
      </c>
    </row>
    <row r="6" spans="1:3">
      <c r="A6" s="4" t="s">
        <v>103</v>
      </c>
      <c r="B6" s="7" t="n">
        <v>0.001</v>
      </c>
      <c r="C6" s="7" t="n">
        <v>0.001</v>
      </c>
    </row>
    <row r="7" spans="1:3">
      <c r="A7" s="4" t="s">
        <v>104</v>
      </c>
      <c r="B7" s="5" t="n">
        <v>1000000</v>
      </c>
      <c r="C7" s="5" t="n">
        <v>1000000</v>
      </c>
    </row>
    <row r="8" spans="1:3">
      <c r="A8" s="4" t="s">
        <v>105</v>
      </c>
      <c r="B8" s="5" t="n">
        <v>7040</v>
      </c>
      <c r="C8" s="5" t="n">
        <v>1434</v>
      </c>
    </row>
    <row r="9" spans="1:3">
      <c r="A9" s="4" t="s">
        <v>106</v>
      </c>
      <c r="B9" s="5" t="n">
        <v>7040</v>
      </c>
      <c r="C9" s="5" t="n">
        <v>1434</v>
      </c>
    </row>
    <row r="10" spans="1:3">
      <c r="A10" s="4" t="s">
        <v>107</v>
      </c>
      <c r="B10" s="6" t="n">
        <v>176000</v>
      </c>
      <c r="C10" s="6" t="n">
        <v>35850</v>
      </c>
    </row>
    <row r="11" spans="1:3">
      <c r="A11" s="4" t="s">
        <v>95</v>
      </c>
    </row>
    <row r="12" spans="1:3">
      <c r="A12" s="4" t="s">
        <v>102</v>
      </c>
      <c r="B12" s="6" t="n">
        <v>10</v>
      </c>
      <c r="C12" s="6" t="n">
        <v>10</v>
      </c>
    </row>
    <row r="13" spans="1:3">
      <c r="A13" s="4" t="s">
        <v>103</v>
      </c>
      <c r="B13" s="7" t="n">
        <v>0.001</v>
      </c>
      <c r="C13" s="7" t="n">
        <v>0.001</v>
      </c>
    </row>
    <row r="14" spans="1:3">
      <c r="A14" s="4" t="s">
        <v>104</v>
      </c>
      <c r="B14" s="5" t="n">
        <v>500000</v>
      </c>
      <c r="C14" s="5" t="n">
        <v>500000</v>
      </c>
    </row>
    <row r="15" spans="1:3">
      <c r="A15" s="4" t="s">
        <v>105</v>
      </c>
      <c r="B15" s="5" t="n">
        <v>125000</v>
      </c>
      <c r="C15" s="5" t="n">
        <v>125000</v>
      </c>
    </row>
    <row r="16" spans="1:3">
      <c r="A16" s="4" t="s">
        <v>106</v>
      </c>
      <c r="B16" s="5" t="n">
        <v>125000</v>
      </c>
      <c r="C16" s="5" t="n">
        <v>125000</v>
      </c>
    </row>
    <row r="17" spans="1:3">
      <c r="A17" s="4" t="s">
        <v>107</v>
      </c>
      <c r="B17" s="6" t="n">
        <v>1250000</v>
      </c>
      <c r="C17" s="6" t="n">
        <v>1250000</v>
      </c>
    </row>
    <row r="18" spans="1:3">
      <c r="A18" s="4" t="s">
        <v>96</v>
      </c>
    </row>
    <row r="19" spans="1:3">
      <c r="A19" s="4" t="s">
        <v>108</v>
      </c>
      <c r="B19" s="7" t="n">
        <v>0.001</v>
      </c>
      <c r="C19" s="7" t="n">
        <v>0.001</v>
      </c>
    </row>
    <row r="20" spans="1:3">
      <c r="A20" s="4" t="s">
        <v>109</v>
      </c>
      <c r="B20" s="5" t="n">
        <v>500000000</v>
      </c>
      <c r="C20" s="5" t="n">
        <v>500000000</v>
      </c>
    </row>
    <row r="21" spans="1:3">
      <c r="A21" s="4" t="s">
        <v>101</v>
      </c>
      <c r="B21" s="5" t="n">
        <v>1037128</v>
      </c>
      <c r="C21" s="5" t="n">
        <v>100910</v>
      </c>
    </row>
    <row r="22" spans="1:3">
      <c r="A22" s="4" t="s">
        <v>110</v>
      </c>
      <c r="B22" s="5" t="n">
        <v>1037128</v>
      </c>
      <c r="C22" s="5" t="n">
        <v>100910</v>
      </c>
    </row>
    <row r="23" spans="1:3">
      <c r="A23" s="4" t="s">
        <v>98</v>
      </c>
    </row>
    <row r="24" spans="1:3">
      <c r="A24" s="4" t="s">
        <v>108</v>
      </c>
      <c r="B24" s="7" t="n">
        <v>0.001</v>
      </c>
      <c r="C24" s="7" t="n">
        <v>0.001</v>
      </c>
    </row>
    <row r="25" spans="1:3">
      <c r="A25" s="4" t="s">
        <v>109</v>
      </c>
      <c r="B25" s="5" t="n">
        <v>25000000</v>
      </c>
      <c r="C25" s="5" t="n">
        <v>25000000</v>
      </c>
    </row>
    <row r="26" spans="1:3">
      <c r="A26" s="4" t="s">
        <v>101</v>
      </c>
      <c r="B26" s="4" t="s">
        <v>58</v>
      </c>
    </row>
    <row r="27" spans="1:3">
      <c r="A27" s="4" t="s">
        <v>110</v>
      </c>
      <c r="B27" s="4" t="s">
        <v>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28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28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2</v>
      </c>
    </row>
    <row r="3" spans="1:2">
      <c r="A3" s="3" t="s">
        <v>28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v>
      </c>
    </row>
    <row r="3" spans="1:2">
      <c r="A3" s="3" t="s">
        <v>292</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5</v>
      </c>
      <c r="B1" s="2" t="s">
        <v>1</v>
      </c>
    </row>
    <row r="2" spans="1:2">
      <c r="B2" s="2" t="s">
        <v>2</v>
      </c>
    </row>
    <row r="3" spans="1:2">
      <c r="A3" s="3" t="s">
        <v>295</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9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3</v>
      </c>
      <c r="B1" s="2" t="s">
        <v>1</v>
      </c>
    </row>
    <row r="2" spans="1:2">
      <c r="B2" s="2" t="s">
        <v>2</v>
      </c>
    </row>
    <row r="3" spans="1:2">
      <c r="A3" s="3" t="s">
        <v>306</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3" t="s">
        <v>309</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5</v>
      </c>
      <c r="B1" s="2" t="s">
        <v>1</v>
      </c>
    </row>
    <row r="2" spans="1:2">
      <c r="B2" s="2" t="s">
        <v>2</v>
      </c>
    </row>
    <row r="3" spans="1:2">
      <c r="A3" s="3" t="s">
        <v>31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2</v>
      </c>
    </row>
    <row r="3" spans="1:2">
      <c r="A3" s="3" t="s">
        <v>315</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4" t="s">
        <v>114</v>
      </c>
      <c r="B3" s="6" t="n">
        <v>6148067</v>
      </c>
      <c r="C3" s="6" t="n">
        <v>7443834</v>
      </c>
      <c r="D3" s="6" t="n">
        <v>13087110</v>
      </c>
      <c r="E3" s="6" t="n">
        <v>12639681</v>
      </c>
    </row>
    <row r="4" spans="1:5">
      <c r="A4" s="4" t="s">
        <v>115</v>
      </c>
      <c r="B4" s="5" t="n">
        <v>4589202</v>
      </c>
      <c r="C4" s="5" t="n">
        <v>6083925</v>
      </c>
      <c r="D4" s="5" t="n">
        <v>9707515</v>
      </c>
      <c r="E4" s="5" t="n">
        <v>9886634</v>
      </c>
    </row>
    <row r="5" spans="1:5">
      <c r="A5" s="4" t="s">
        <v>116</v>
      </c>
      <c r="B5" s="5" t="n">
        <v>1558865</v>
      </c>
      <c r="C5" s="5" t="n">
        <v>1359909</v>
      </c>
      <c r="D5" s="5" t="n">
        <v>3379595</v>
      </c>
      <c r="E5" s="5" t="n">
        <v>2753047</v>
      </c>
    </row>
    <row r="6" spans="1:5">
      <c r="A6" s="3" t="s">
        <v>117</v>
      </c>
    </row>
    <row r="7" spans="1:5">
      <c r="A7" s="4" t="s">
        <v>118</v>
      </c>
      <c r="B7" s="5" t="n">
        <v>471268</v>
      </c>
      <c r="C7" s="5" t="n">
        <v>367415</v>
      </c>
      <c r="D7" s="5" t="n">
        <v>926946</v>
      </c>
      <c r="E7" s="5" t="n">
        <v>710438</v>
      </c>
    </row>
    <row r="8" spans="1:5">
      <c r="A8" s="4" t="s">
        <v>119</v>
      </c>
      <c r="B8" s="5" t="n">
        <v>426113</v>
      </c>
      <c r="C8" s="5" t="n">
        <v>774860</v>
      </c>
      <c r="D8" s="5" t="n">
        <v>900456</v>
      </c>
      <c r="E8" s="5" t="n">
        <v>1500331</v>
      </c>
    </row>
    <row r="9" spans="1:5">
      <c r="A9" s="4" t="s">
        <v>120</v>
      </c>
      <c r="B9" s="5" t="n">
        <v>4634151</v>
      </c>
      <c r="C9" s="5" t="n">
        <v>4387974</v>
      </c>
      <c r="D9" s="5" t="n">
        <v>10065117</v>
      </c>
      <c r="E9" s="5" t="n">
        <v>7609597</v>
      </c>
    </row>
    <row r="10" spans="1:5">
      <c r="A10" s="4" t="s">
        <v>121</v>
      </c>
      <c r="B10" s="5" t="n">
        <v>-4479</v>
      </c>
      <c r="C10" s="5" t="n">
        <v>-71316</v>
      </c>
      <c r="D10" s="5" t="n">
        <v>-5982</v>
      </c>
      <c r="E10" s="4" t="s">
        <v>58</v>
      </c>
    </row>
    <row r="11" spans="1:5">
      <c r="A11" s="4" t="s">
        <v>122</v>
      </c>
      <c r="B11" s="5" t="n">
        <v>5527053</v>
      </c>
      <c r="C11" s="5" t="n">
        <v>5458933</v>
      </c>
      <c r="D11" s="5" t="n">
        <v>11886537</v>
      </c>
      <c r="E11" s="5" t="n">
        <v>9820366</v>
      </c>
    </row>
    <row r="12" spans="1:5">
      <c r="A12" s="4" t="s">
        <v>123</v>
      </c>
      <c r="B12" s="5" t="n">
        <v>-3968188</v>
      </c>
      <c r="C12" s="5" t="n">
        <v>-4099024</v>
      </c>
      <c r="D12" s="5" t="n">
        <v>-8506942</v>
      </c>
      <c r="E12" s="5" t="n">
        <v>-7067319</v>
      </c>
    </row>
    <row r="13" spans="1:5">
      <c r="A13" s="4" t="s">
        <v>124</v>
      </c>
      <c r="B13" s="5" t="n">
        <v>911537</v>
      </c>
      <c r="C13" s="5" t="n">
        <v>603519</v>
      </c>
      <c r="D13" s="5" t="n">
        <v>1748464</v>
      </c>
      <c r="E13" s="5" t="n">
        <v>1243623</v>
      </c>
    </row>
    <row r="14" spans="1:5">
      <c r="A14" s="4" t="s">
        <v>125</v>
      </c>
      <c r="B14" s="5" t="n">
        <v>-532255</v>
      </c>
      <c r="C14" s="5" t="n">
        <v>-3490310</v>
      </c>
      <c r="D14" s="5" t="n">
        <v>-2631796</v>
      </c>
      <c r="E14" s="5" t="n">
        <v>-7262530</v>
      </c>
    </row>
    <row r="15" spans="1:5">
      <c r="A15" s="4" t="s">
        <v>126</v>
      </c>
      <c r="B15" s="5" t="n">
        <v>272689</v>
      </c>
      <c r="C15" s="4" t="s">
        <v>58</v>
      </c>
      <c r="D15" s="5" t="n">
        <v>156647</v>
      </c>
      <c r="E15" s="4" t="s">
        <v>58</v>
      </c>
    </row>
    <row r="16" spans="1:5">
      <c r="A16" s="4" t="s">
        <v>127</v>
      </c>
      <c r="B16" s="4" t="s">
        <v>58</v>
      </c>
      <c r="C16" s="4" t="s">
        <v>58</v>
      </c>
      <c r="D16" s="5" t="n">
        <v>-807784</v>
      </c>
      <c r="E16" s="4" t="s">
        <v>58</v>
      </c>
    </row>
    <row r="17" spans="1:5">
      <c r="A17" s="4" t="s">
        <v>128</v>
      </c>
      <c r="B17" s="5" t="n">
        <v>-1763481</v>
      </c>
      <c r="C17" s="4" t="s">
        <v>58</v>
      </c>
      <c r="D17" s="5" t="n">
        <v>-1763481</v>
      </c>
      <c r="E17" s="4" t="s">
        <v>58</v>
      </c>
    </row>
    <row r="18" spans="1:5">
      <c r="A18" s="4" t="s">
        <v>129</v>
      </c>
      <c r="B18" s="5" t="n">
        <v>946825</v>
      </c>
      <c r="C18" s="4" t="s">
        <v>58</v>
      </c>
      <c r="D18" s="5" t="n">
        <v>946825</v>
      </c>
      <c r="E18" s="4" t="s">
        <v>58</v>
      </c>
    </row>
    <row r="19" spans="1:5">
      <c r="A19" s="4" t="s">
        <v>130</v>
      </c>
      <c r="B19" s="5" t="n">
        <v>-4132873</v>
      </c>
      <c r="C19" s="5" t="n">
        <v>-6985815</v>
      </c>
      <c r="D19" s="5" t="n">
        <v>-10858067</v>
      </c>
      <c r="E19" s="5" t="n">
        <v>-13086226</v>
      </c>
    </row>
    <row r="20" spans="1:5">
      <c r="A20" s="4" t="s">
        <v>131</v>
      </c>
      <c r="B20" s="5" t="n">
        <v>73976</v>
      </c>
      <c r="C20" s="5" t="n">
        <v>-10715</v>
      </c>
      <c r="D20" s="5" t="n">
        <v>88144</v>
      </c>
      <c r="E20" s="5" t="n">
        <v>-6257</v>
      </c>
    </row>
    <row r="21" spans="1:5">
      <c r="A21" s="4" t="s">
        <v>132</v>
      </c>
      <c r="B21" s="5" t="n">
        <v>-4058897</v>
      </c>
      <c r="C21" s="5" t="n">
        <v>-6996530</v>
      </c>
      <c r="D21" s="5" t="n">
        <v>-10769923</v>
      </c>
      <c r="E21" s="5" t="n">
        <v>-13092483</v>
      </c>
    </row>
    <row r="22" spans="1:5">
      <c r="A22" s="4" t="s">
        <v>133</v>
      </c>
      <c r="B22" s="4" t="s">
        <v>58</v>
      </c>
      <c r="C22" s="5" t="n">
        <v>108649</v>
      </c>
      <c r="D22" s="5" t="n">
        <v>32416</v>
      </c>
      <c r="E22" s="5" t="n">
        <v>144080</v>
      </c>
    </row>
    <row r="23" spans="1:5">
      <c r="A23" s="4" t="s">
        <v>134</v>
      </c>
      <c r="B23" s="5" t="n">
        <v>-4058897</v>
      </c>
      <c r="C23" s="5" t="n">
        <v>-6887881</v>
      </c>
      <c r="D23" s="5" t="n">
        <v>-10737507</v>
      </c>
      <c r="E23" s="5" t="n">
        <v>-12948403</v>
      </c>
    </row>
    <row r="24" spans="1:5">
      <c r="A24" s="4" t="s">
        <v>135</v>
      </c>
      <c r="B24" s="5" t="n">
        <v>-5284</v>
      </c>
      <c r="C24" s="5" t="n">
        <v>-108049</v>
      </c>
      <c r="D24" s="5" t="n">
        <v>-7153</v>
      </c>
      <c r="E24" s="5" t="n">
        <v>-108049</v>
      </c>
    </row>
    <row r="25" spans="1:5">
      <c r="A25" s="4" t="s">
        <v>136</v>
      </c>
      <c r="B25" s="6" t="n">
        <v>-4064181</v>
      </c>
      <c r="C25" s="6" t="n">
        <v>-6995930</v>
      </c>
      <c r="D25" s="6" t="n">
        <v>-10744660</v>
      </c>
      <c r="E25" s="6" t="n">
        <v>-13056452</v>
      </c>
    </row>
    <row r="26" spans="1:5">
      <c r="A26" s="4" t="s">
        <v>137</v>
      </c>
      <c r="B26" s="6" t="n">
        <v>-5</v>
      </c>
      <c r="C26" s="8" t="n">
        <v>-104.24</v>
      </c>
      <c r="D26" s="8" t="n">
        <v>-22.42</v>
      </c>
      <c r="E26" s="8" t="n">
        <v>-231.65</v>
      </c>
    </row>
    <row r="27" spans="1:5">
      <c r="A27" s="4" t="s">
        <v>138</v>
      </c>
      <c r="B27" s="5" t="n">
        <v>812355</v>
      </c>
      <c r="C27" s="5" t="n">
        <v>67115</v>
      </c>
      <c r="D27" s="5" t="n">
        <v>479226</v>
      </c>
      <c r="E27" s="5" t="n">
        <v>56362</v>
      </c>
    </row>
    <row r="28" spans="1:5">
      <c r="A28" s="3" t="s">
        <v>139</v>
      </c>
    </row>
    <row r="29" spans="1:5">
      <c r="A29" s="4" t="s">
        <v>140</v>
      </c>
      <c r="B29" s="6" t="n">
        <v>-4064181</v>
      </c>
      <c r="C29" s="6" t="n">
        <v>-6995930</v>
      </c>
      <c r="D29" s="6" t="n">
        <v>-10744660</v>
      </c>
      <c r="E29" s="6" t="n">
        <v>-13056452</v>
      </c>
    </row>
    <row r="30" spans="1:5">
      <c r="A30" s="3" t="s">
        <v>141</v>
      </c>
    </row>
    <row r="31" spans="1:5">
      <c r="A31" s="4" t="s">
        <v>142</v>
      </c>
      <c r="B31" s="5" t="n">
        <v>162648</v>
      </c>
      <c r="C31" s="5" t="n">
        <v>-158306</v>
      </c>
      <c r="D31" s="5" t="n">
        <v>192505</v>
      </c>
      <c r="E31" s="5" t="n">
        <v>-131849</v>
      </c>
    </row>
    <row r="32" spans="1:5">
      <c r="A32" s="4" t="s">
        <v>143</v>
      </c>
      <c r="B32" s="5" t="n">
        <v>375499</v>
      </c>
      <c r="C32" s="5" t="n">
        <v>-704811</v>
      </c>
      <c r="D32" s="5" t="n">
        <v>-361181</v>
      </c>
      <c r="E32" s="5" t="n">
        <v>-5445925</v>
      </c>
    </row>
    <row r="33" spans="1:5">
      <c r="A33" s="4" t="s">
        <v>141</v>
      </c>
      <c r="B33" s="5" t="n">
        <v>538147</v>
      </c>
      <c r="C33" s="5" t="n">
        <v>-863117</v>
      </c>
      <c r="D33" s="5" t="n">
        <v>-168676</v>
      </c>
      <c r="E33" s="5" t="n">
        <v>-5577774</v>
      </c>
    </row>
    <row r="34" spans="1:5">
      <c r="A34" s="4" t="s">
        <v>144</v>
      </c>
      <c r="B34" s="5" t="n">
        <v>-3526034</v>
      </c>
      <c r="C34" s="5" t="n">
        <v>-7859047</v>
      </c>
      <c r="D34" s="5" t="n">
        <v>-10913336</v>
      </c>
      <c r="E34" s="5" t="n">
        <v>-18634226</v>
      </c>
    </row>
    <row r="35" spans="1:5">
      <c r="A35" s="4" t="s">
        <v>145</v>
      </c>
    </row>
    <row r="36" spans="1:5">
      <c r="A36" s="4" t="s">
        <v>114</v>
      </c>
      <c r="B36" s="5" t="n">
        <v>4541198</v>
      </c>
      <c r="C36" s="5" t="n">
        <v>4347958</v>
      </c>
      <c r="D36" s="5" t="n">
        <v>10092849</v>
      </c>
      <c r="E36" s="5" t="n">
        <v>7513417</v>
      </c>
    </row>
    <row r="37" spans="1:5">
      <c r="A37" s="4" t="s">
        <v>146</v>
      </c>
    </row>
    <row r="38" spans="1:5">
      <c r="A38" s="4" t="s">
        <v>114</v>
      </c>
      <c r="B38" s="5" t="n">
        <v>256116</v>
      </c>
      <c r="C38" s="5" t="n">
        <v>718757</v>
      </c>
      <c r="D38" s="5" t="n">
        <v>284920</v>
      </c>
      <c r="E38" s="5" t="n">
        <v>956253</v>
      </c>
    </row>
    <row r="39" spans="1:5">
      <c r="A39" s="4" t="s">
        <v>147</v>
      </c>
    </row>
    <row r="40" spans="1:5">
      <c r="A40" s="4" t="s">
        <v>114</v>
      </c>
      <c r="B40" s="4" t="s">
        <v>58</v>
      </c>
      <c r="C40" s="5" t="n">
        <v>1765875</v>
      </c>
      <c r="D40" s="4" t="s">
        <v>58</v>
      </c>
      <c r="E40" s="5" t="n">
        <v>3558767</v>
      </c>
    </row>
    <row r="41" spans="1:5">
      <c r="A41" s="4" t="s">
        <v>148</v>
      </c>
    </row>
    <row r="42" spans="1:5">
      <c r="A42" s="4" t="s">
        <v>114</v>
      </c>
      <c r="B42" s="5" t="n">
        <v>1161132</v>
      </c>
      <c r="C42" s="5" t="n">
        <v>502492</v>
      </c>
      <c r="D42" s="5" t="n">
        <v>2334631</v>
      </c>
      <c r="E42" s="5" t="n">
        <v>502492</v>
      </c>
    </row>
    <row r="43" spans="1:5">
      <c r="A43" s="4" t="s">
        <v>149</v>
      </c>
    </row>
    <row r="44" spans="1:5">
      <c r="A44" s="4" t="s">
        <v>114</v>
      </c>
      <c r="B44" s="6" t="n">
        <v>189621</v>
      </c>
      <c r="C44" s="6" t="n">
        <v>108752</v>
      </c>
      <c r="D44" s="6" t="n">
        <v>374710</v>
      </c>
      <c r="E44" s="6" t="n">
        <v>1087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2</v>
      </c>
    </row>
    <row r="3" spans="1:2">
      <c r="A3" s="3" t="s">
        <v>318</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12</v>
      </c>
      <c r="B1" s="2" t="s">
        <v>1</v>
      </c>
    </row>
    <row r="2" spans="1:2">
      <c r="B2" s="2" t="s">
        <v>2</v>
      </c>
    </row>
    <row r="3" spans="1:2">
      <c r="A3" s="3" t="s">
        <v>324</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5</v>
      </c>
      <c r="B1" s="2" t="s">
        <v>1</v>
      </c>
    </row>
    <row r="2" spans="1:2">
      <c r="B2" s="2" t="s">
        <v>2</v>
      </c>
    </row>
    <row r="3" spans="1:2">
      <c r="A3" s="3" t="s">
        <v>324</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8</v>
      </c>
      <c r="B1" s="2" t="s">
        <v>1</v>
      </c>
    </row>
    <row r="2" spans="1:2">
      <c r="B2" s="2" t="s">
        <v>2</v>
      </c>
    </row>
    <row r="3" spans="1:2">
      <c r="A3" s="3" t="s">
        <v>329</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21</v>
      </c>
      <c r="B1" s="2" t="s">
        <v>1</v>
      </c>
    </row>
    <row r="2" spans="1:2">
      <c r="B2" s="2" t="s">
        <v>2</v>
      </c>
    </row>
    <row r="3" spans="1:2">
      <c r="A3" s="3" t="s">
        <v>338</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430</v>
      </c>
      <c r="B1" s="2" t="s">
        <v>431</v>
      </c>
      <c r="C1" s="2" t="s">
        <v>432</v>
      </c>
      <c r="D1" s="2" t="s">
        <v>2</v>
      </c>
      <c r="E1" s="2" t="s">
        <v>113</v>
      </c>
      <c r="F1" s="2" t="s">
        <v>2</v>
      </c>
      <c r="G1" s="2" t="s">
        <v>113</v>
      </c>
    </row>
    <row r="2" spans="1:7">
      <c r="A2" s="3" t="s">
        <v>280</v>
      </c>
    </row>
    <row r="3" spans="1:7">
      <c r="A3" s="4" t="s">
        <v>433</v>
      </c>
      <c r="D3" s="5" t="n">
        <v>5</v>
      </c>
      <c r="E3" s="5" t="n">
        <v>2</v>
      </c>
      <c r="F3" s="5" t="n">
        <v>5</v>
      </c>
      <c r="G3" s="5" t="n">
        <v>2</v>
      </c>
    </row>
    <row r="4" spans="1:7">
      <c r="A4" s="4" t="s">
        <v>434</v>
      </c>
      <c r="B4" s="4" t="s">
        <v>435</v>
      </c>
      <c r="C4" s="4" t="s">
        <v>4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7</v>
      </c>
      <c r="B1" s="2" t="s">
        <v>438</v>
      </c>
      <c r="C1" s="2" t="s">
        <v>2</v>
      </c>
      <c r="D1" s="2" t="s">
        <v>113</v>
      </c>
      <c r="E1" s="2" t="s">
        <v>2</v>
      </c>
      <c r="F1" s="2" t="s">
        <v>113</v>
      </c>
      <c r="G1" s="2" t="s">
        <v>43</v>
      </c>
      <c r="H1" s="2" t="s">
        <v>439</v>
      </c>
    </row>
    <row r="2" spans="1:8">
      <c r="A2" s="3" t="s">
        <v>283</v>
      </c>
    </row>
    <row r="3" spans="1:8">
      <c r="A3" s="4" t="s">
        <v>440</v>
      </c>
      <c r="C3" s="6" t="n">
        <v>867518</v>
      </c>
      <c r="D3" s="6" t="n">
        <v>1518422</v>
      </c>
      <c r="E3" s="6" t="n">
        <v>867518</v>
      </c>
      <c r="F3" s="6" t="n">
        <v>1518422</v>
      </c>
      <c r="G3" s="6" t="n">
        <v>902329</v>
      </c>
      <c r="H3" s="6" t="n">
        <v>1478147</v>
      </c>
    </row>
    <row r="4" spans="1:8">
      <c r="A4" s="4" t="s">
        <v>87</v>
      </c>
      <c r="C4" s="5" t="n">
        <v>-66465775</v>
      </c>
      <c r="E4" s="5" t="n">
        <v>-66465775</v>
      </c>
      <c r="G4" s="6" t="n">
        <v>-55721115</v>
      </c>
    </row>
    <row r="5" spans="1:8">
      <c r="A5" s="4" t="s">
        <v>441</v>
      </c>
      <c r="C5" s="5" t="n">
        <v>16828476</v>
      </c>
      <c r="E5" s="5" t="n">
        <v>16828476</v>
      </c>
    </row>
    <row r="6" spans="1:8">
      <c r="A6" s="4" t="s">
        <v>442</v>
      </c>
      <c r="C6" s="6" t="n">
        <v>-4058897</v>
      </c>
      <c r="D6" s="6" t="n">
        <v>-6996530</v>
      </c>
      <c r="E6" s="5" t="n">
        <v>-10769923</v>
      </c>
      <c r="F6" s="6" t="n">
        <v>-13092483</v>
      </c>
    </row>
    <row r="7" spans="1:8">
      <c r="A7" s="4" t="s">
        <v>443</v>
      </c>
      <c r="B7" s="6" t="n">
        <v>7000000</v>
      </c>
      <c r="E7" s="6" t="n">
        <v>62047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44</v>
      </c>
      <c r="B1" s="2" t="s">
        <v>112</v>
      </c>
      <c r="D1" s="2" t="s">
        <v>1</v>
      </c>
    </row>
    <row r="2" spans="1:5">
      <c r="B2" s="2" t="s">
        <v>2</v>
      </c>
      <c r="C2" s="2" t="s">
        <v>113</v>
      </c>
      <c r="D2" s="2" t="s">
        <v>2</v>
      </c>
      <c r="E2" s="2" t="s">
        <v>113</v>
      </c>
    </row>
    <row r="3" spans="1:5">
      <c r="A3" s="4" t="s">
        <v>114</v>
      </c>
      <c r="B3" s="6" t="n">
        <v>6148067</v>
      </c>
      <c r="C3" s="6" t="n">
        <v>7443834</v>
      </c>
      <c r="D3" s="6" t="n">
        <v>13087110</v>
      </c>
      <c r="E3" s="6" t="n">
        <v>12639681</v>
      </c>
    </row>
    <row r="4" spans="1:5">
      <c r="A4" s="4" t="s">
        <v>445</v>
      </c>
    </row>
    <row r="5" spans="1:5">
      <c r="A5" s="4" t="s">
        <v>114</v>
      </c>
      <c r="D5" s="5" t="n">
        <v>2874272</v>
      </c>
    </row>
    <row r="6" spans="1:5">
      <c r="A6" s="4" t="s">
        <v>446</v>
      </c>
    </row>
    <row r="7" spans="1:5">
      <c r="A7" s="4" t="s">
        <v>114</v>
      </c>
      <c r="D7" s="5" t="n">
        <v>4810772</v>
      </c>
    </row>
    <row r="8" spans="1:5">
      <c r="A8" s="4" t="s">
        <v>447</v>
      </c>
    </row>
    <row r="9" spans="1:5">
      <c r="A9" s="4" t="s">
        <v>114</v>
      </c>
      <c r="D9" s="5" t="n">
        <v>989114</v>
      </c>
    </row>
    <row r="10" spans="1:5">
      <c r="A10" s="4" t="s">
        <v>448</v>
      </c>
    </row>
    <row r="11" spans="1:5">
      <c r="A11" s="4" t="s">
        <v>114</v>
      </c>
      <c r="D11" s="5" t="n">
        <v>473150</v>
      </c>
    </row>
    <row r="12" spans="1:5">
      <c r="A12" s="4" t="s">
        <v>449</v>
      </c>
    </row>
    <row r="13" spans="1:5">
      <c r="A13" s="4" t="s">
        <v>114</v>
      </c>
      <c r="D13" s="5" t="n">
        <v>1082442</v>
      </c>
    </row>
    <row r="14" spans="1:5">
      <c r="A14" s="4" t="s">
        <v>450</v>
      </c>
    </row>
    <row r="15" spans="1:5">
      <c r="A15" s="4" t="s">
        <v>114</v>
      </c>
      <c r="D15" s="5" t="n">
        <v>1260700</v>
      </c>
    </row>
    <row r="16" spans="1:5">
      <c r="A16" s="4" t="s">
        <v>451</v>
      </c>
    </row>
    <row r="17" spans="1:5">
      <c r="A17" s="4" t="s">
        <v>114</v>
      </c>
      <c r="D17" s="5" t="n">
        <v>3413171</v>
      </c>
    </row>
    <row r="18" spans="1:5">
      <c r="A18" s="4" t="s">
        <v>452</v>
      </c>
    </row>
    <row r="19" spans="1:5">
      <c r="A19" s="4" t="s">
        <v>114</v>
      </c>
      <c r="D19" s="5" t="n">
        <v>284920</v>
      </c>
    </row>
    <row r="20" spans="1:5">
      <c r="A20" s="4" t="s">
        <v>453</v>
      </c>
    </row>
    <row r="21" spans="1:5">
      <c r="A21" s="4" t="s">
        <v>114</v>
      </c>
      <c r="D21" s="5" t="n">
        <v>2334631</v>
      </c>
    </row>
    <row r="22" spans="1:5">
      <c r="A22" s="4" t="s">
        <v>454</v>
      </c>
    </row>
    <row r="23" spans="1:5">
      <c r="A23" s="4" t="s">
        <v>114</v>
      </c>
      <c r="D23" s="5" t="n">
        <v>374710</v>
      </c>
    </row>
    <row r="24" spans="1:5">
      <c r="A24" s="4" t="s">
        <v>455</v>
      </c>
    </row>
    <row r="25" spans="1:5">
      <c r="A25" s="4" t="s">
        <v>114</v>
      </c>
      <c r="D25" s="5" t="n">
        <v>8276338</v>
      </c>
    </row>
    <row r="26" spans="1:5">
      <c r="A26" s="4" t="s">
        <v>456</v>
      </c>
    </row>
    <row r="27" spans="1:5">
      <c r="A27" s="4" t="s">
        <v>114</v>
      </c>
      <c r="D27" s="5" t="n">
        <v>2334631</v>
      </c>
    </row>
    <row r="28" spans="1:5">
      <c r="A28" s="4" t="s">
        <v>457</v>
      </c>
    </row>
    <row r="29" spans="1:5">
      <c r="A29" s="4" t="s">
        <v>114</v>
      </c>
      <c r="D29" s="4" t="s">
        <v>58</v>
      </c>
    </row>
    <row r="30" spans="1:5">
      <c r="A30" s="4" t="s">
        <v>458</v>
      </c>
    </row>
    <row r="31" spans="1:5">
      <c r="A31" s="4" t="s">
        <v>114</v>
      </c>
      <c r="D31" s="4" t="s">
        <v>58</v>
      </c>
    </row>
    <row r="32" spans="1:5">
      <c r="A32" s="4" t="s">
        <v>459</v>
      </c>
    </row>
    <row r="33" spans="1:5">
      <c r="A33" s="4" t="s">
        <v>114</v>
      </c>
      <c r="D33" s="4" t="s">
        <v>58</v>
      </c>
    </row>
    <row r="34" spans="1:5">
      <c r="A34" s="4" t="s">
        <v>460</v>
      </c>
    </row>
    <row r="35" spans="1:5">
      <c r="A35" s="4" t="s">
        <v>114</v>
      </c>
      <c r="D35" s="4" t="s">
        <v>58</v>
      </c>
    </row>
    <row r="36" spans="1:5">
      <c r="A36" s="4" t="s">
        <v>461</v>
      </c>
    </row>
    <row r="37" spans="1:5">
      <c r="A37" s="4" t="s">
        <v>114</v>
      </c>
      <c r="D37" s="4" t="s">
        <v>58</v>
      </c>
    </row>
    <row r="38" spans="1:5">
      <c r="A38" s="4" t="s">
        <v>462</v>
      </c>
    </row>
    <row r="39" spans="1:5">
      <c r="A39" s="4" t="s">
        <v>114</v>
      </c>
      <c r="D39" s="4" t="s">
        <v>58</v>
      </c>
    </row>
    <row r="40" spans="1:5">
      <c r="A40" s="4" t="s">
        <v>463</v>
      </c>
    </row>
    <row r="41" spans="1:5">
      <c r="A41" s="4" t="s">
        <v>114</v>
      </c>
      <c r="D41" s="4" t="s">
        <v>58</v>
      </c>
    </row>
    <row r="42" spans="1:5">
      <c r="A42" s="4" t="s">
        <v>464</v>
      </c>
    </row>
    <row r="43" spans="1:5">
      <c r="A43" s="4" t="s">
        <v>114</v>
      </c>
      <c r="D43" s="4" t="s">
        <v>58</v>
      </c>
    </row>
    <row r="44" spans="1:5">
      <c r="A44" s="4" t="s">
        <v>465</v>
      </c>
    </row>
    <row r="45" spans="1:5">
      <c r="A45" s="4" t="s">
        <v>114</v>
      </c>
      <c r="D45" s="5" t="n">
        <v>2334631</v>
      </c>
    </row>
    <row r="46" spans="1:5">
      <c r="A46" s="4" t="s">
        <v>466</v>
      </c>
    </row>
    <row r="47" spans="1:5">
      <c r="A47" s="4" t="s">
        <v>114</v>
      </c>
      <c r="D47" s="4" t="s">
        <v>58</v>
      </c>
    </row>
    <row r="48" spans="1:5">
      <c r="A48" s="4" t="s">
        <v>467</v>
      </c>
    </row>
    <row r="49" spans="1:5">
      <c r="A49" s="4" t="s">
        <v>114</v>
      </c>
      <c r="D49" s="5" t="n">
        <v>2334631</v>
      </c>
    </row>
    <row r="50" spans="1:5">
      <c r="A50" s="4" t="s">
        <v>468</v>
      </c>
    </row>
    <row r="51" spans="1:5">
      <c r="A51" s="4" t="s">
        <v>114</v>
      </c>
      <c r="D51" s="5" t="n">
        <v>4711246</v>
      </c>
    </row>
    <row r="52" spans="1:5">
      <c r="A52" s="4" t="s">
        <v>469</v>
      </c>
    </row>
    <row r="53" spans="1:5">
      <c r="A53" s="4" t="s">
        <v>114</v>
      </c>
      <c r="D53" s="5" t="n">
        <v>2874272</v>
      </c>
    </row>
    <row r="54" spans="1:5">
      <c r="A54" s="4" t="s">
        <v>470</v>
      </c>
    </row>
    <row r="55" spans="1:5">
      <c r="A55" s="4" t="s">
        <v>114</v>
      </c>
      <c r="D55" s="4" t="s">
        <v>58</v>
      </c>
    </row>
    <row r="56" spans="1:5">
      <c r="A56" s="4" t="s">
        <v>471</v>
      </c>
    </row>
    <row r="57" spans="1:5">
      <c r="A57" s="4" t="s">
        <v>114</v>
      </c>
      <c r="D57" s="5" t="n">
        <v>989114</v>
      </c>
    </row>
    <row r="58" spans="1:5">
      <c r="A58" s="4" t="s">
        <v>472</v>
      </c>
    </row>
    <row r="59" spans="1:5">
      <c r="A59" s="4" t="s">
        <v>114</v>
      </c>
      <c r="D59" s="5" t="n">
        <v>473150</v>
      </c>
    </row>
    <row r="60" spans="1:5">
      <c r="A60" s="4" t="s">
        <v>473</v>
      </c>
    </row>
    <row r="61" spans="1:5">
      <c r="A61" s="4" t="s">
        <v>114</v>
      </c>
      <c r="D61" s="4" t="s">
        <v>58</v>
      </c>
    </row>
    <row r="62" spans="1:5">
      <c r="A62" s="4" t="s">
        <v>474</v>
      </c>
    </row>
    <row r="63" spans="1:5">
      <c r="A63" s="4" t="s">
        <v>114</v>
      </c>
      <c r="D63" s="4" t="s">
        <v>58</v>
      </c>
    </row>
    <row r="64" spans="1:5">
      <c r="A64" s="4" t="s">
        <v>475</v>
      </c>
    </row>
    <row r="65" spans="1:5">
      <c r="A65" s="4" t="s">
        <v>114</v>
      </c>
      <c r="D65" s="4" t="s">
        <v>58</v>
      </c>
    </row>
    <row r="66" spans="1:5">
      <c r="A66" s="4" t="s">
        <v>476</v>
      </c>
    </row>
    <row r="67" spans="1:5">
      <c r="A67" s="4" t="s">
        <v>114</v>
      </c>
      <c r="D67" s="4" t="s">
        <v>58</v>
      </c>
    </row>
    <row r="68" spans="1:5">
      <c r="A68" s="4" t="s">
        <v>477</v>
      </c>
    </row>
    <row r="69" spans="1:5">
      <c r="A69" s="4" t="s">
        <v>114</v>
      </c>
      <c r="D69" s="4" t="s">
        <v>58</v>
      </c>
    </row>
    <row r="70" spans="1:5">
      <c r="A70" s="4" t="s">
        <v>478</v>
      </c>
    </row>
    <row r="71" spans="1:5">
      <c r="A71" s="4" t="s">
        <v>114</v>
      </c>
      <c r="D71" s="5" t="n">
        <v>374710</v>
      </c>
    </row>
    <row r="72" spans="1:5">
      <c r="A72" s="4" t="s">
        <v>479</v>
      </c>
    </row>
    <row r="73" spans="1:5">
      <c r="A73" s="4" t="s">
        <v>114</v>
      </c>
      <c r="D73" s="5" t="n">
        <v>4711246</v>
      </c>
    </row>
    <row r="74" spans="1:5">
      <c r="A74" s="4" t="s">
        <v>480</v>
      </c>
    </row>
    <row r="75" spans="1:5">
      <c r="A75" s="4" t="s">
        <v>114</v>
      </c>
      <c r="D75" s="5" t="n">
        <v>1082442</v>
      </c>
    </row>
    <row r="76" spans="1:5">
      <c r="A76" s="4" t="s">
        <v>481</v>
      </c>
    </row>
    <row r="77" spans="1:5">
      <c r="A77" s="4" t="s">
        <v>114</v>
      </c>
      <c r="D77" s="5" t="n">
        <v>136901</v>
      </c>
    </row>
    <row r="78" spans="1:5">
      <c r="A78" s="4" t="s">
        <v>482</v>
      </c>
    </row>
    <row r="79" spans="1:5">
      <c r="A79" s="4" t="s">
        <v>114</v>
      </c>
      <c r="D79" s="4" t="s">
        <v>58</v>
      </c>
    </row>
    <row r="80" spans="1:5">
      <c r="A80" s="4" t="s">
        <v>483</v>
      </c>
    </row>
    <row r="81" spans="1:5">
      <c r="A81" s="4" t="s">
        <v>114</v>
      </c>
      <c r="D81" s="5" t="n">
        <v>1082442</v>
      </c>
    </row>
    <row r="82" spans="1:5">
      <c r="A82" s="4" t="s">
        <v>484</v>
      </c>
    </row>
    <row r="83" spans="1:5">
      <c r="A83" s="4" t="s">
        <v>114</v>
      </c>
      <c r="D83" s="4" t="s">
        <v>58</v>
      </c>
    </row>
    <row r="84" spans="1:5">
      <c r="A84" s="4" t="s">
        <v>485</v>
      </c>
    </row>
    <row r="85" spans="1:5">
      <c r="A85" s="4" t="s">
        <v>114</v>
      </c>
      <c r="D85" s="4" t="s">
        <v>58</v>
      </c>
    </row>
    <row r="86" spans="1:5">
      <c r="A86" s="4" t="s">
        <v>486</v>
      </c>
    </row>
    <row r="87" spans="1:5">
      <c r="A87" s="4" t="s">
        <v>114</v>
      </c>
      <c r="D87" s="4" t="s">
        <v>58</v>
      </c>
    </row>
    <row r="88" spans="1:5">
      <c r="A88" s="4" t="s">
        <v>487</v>
      </c>
    </row>
    <row r="89" spans="1:5">
      <c r="A89" s="4" t="s">
        <v>114</v>
      </c>
      <c r="D89" s="4" t="s">
        <v>58</v>
      </c>
    </row>
    <row r="90" spans="1:5">
      <c r="A90" s="4" t="s">
        <v>488</v>
      </c>
    </row>
    <row r="91" spans="1:5">
      <c r="A91" s="4" t="s">
        <v>114</v>
      </c>
      <c r="D91" s="4" t="s">
        <v>58</v>
      </c>
    </row>
    <row r="92" spans="1:5">
      <c r="A92" s="4" t="s">
        <v>489</v>
      </c>
    </row>
    <row r="93" spans="1:5">
      <c r="A93" s="4" t="s">
        <v>114</v>
      </c>
      <c r="D93" s="5" t="n">
        <v>945541</v>
      </c>
    </row>
    <row r="94" spans="1:5">
      <c r="A94" s="4" t="s">
        <v>490</v>
      </c>
    </row>
    <row r="95" spans="1:5">
      <c r="A95" s="4" t="s">
        <v>114</v>
      </c>
      <c r="D95" s="5" t="n">
        <v>4673871</v>
      </c>
    </row>
    <row r="96" spans="1:5">
      <c r="A96" s="4" t="s">
        <v>491</v>
      </c>
    </row>
    <row r="97" spans="1:5">
      <c r="A97" s="4" t="s">
        <v>114</v>
      </c>
      <c r="D97" s="4" t="s">
        <v>58</v>
      </c>
    </row>
    <row r="98" spans="1:5">
      <c r="A98" s="4" t="s">
        <v>492</v>
      </c>
    </row>
    <row r="99" spans="1:5">
      <c r="A99" s="4" t="s">
        <v>114</v>
      </c>
      <c r="D99" s="5" t="n">
        <v>4673871</v>
      </c>
    </row>
    <row r="100" spans="1:5">
      <c r="A100" s="4" t="s">
        <v>493</v>
      </c>
    </row>
    <row r="101" spans="1:5">
      <c r="A101" s="4" t="s">
        <v>114</v>
      </c>
      <c r="D101" s="4" t="s">
        <v>58</v>
      </c>
    </row>
    <row r="102" spans="1:5">
      <c r="A102" s="4" t="s">
        <v>494</v>
      </c>
    </row>
    <row r="103" spans="1:5">
      <c r="A103" s="4" t="s">
        <v>114</v>
      </c>
      <c r="D103" s="4" t="s">
        <v>58</v>
      </c>
    </row>
    <row r="104" spans="1:5">
      <c r="A104" s="4" t="s">
        <v>495</v>
      </c>
    </row>
    <row r="105" spans="1:5">
      <c r="A105" s="4" t="s">
        <v>114</v>
      </c>
      <c r="D105" s="4" t="s">
        <v>58</v>
      </c>
    </row>
    <row r="106" spans="1:5">
      <c r="A106" s="4" t="s">
        <v>496</v>
      </c>
    </row>
    <row r="107" spans="1:5">
      <c r="A107" s="4" t="s">
        <v>114</v>
      </c>
      <c r="D107" s="5" t="n">
        <v>1260700</v>
      </c>
    </row>
    <row r="108" spans="1:5">
      <c r="A108" s="4" t="s">
        <v>497</v>
      </c>
    </row>
    <row r="109" spans="1:5">
      <c r="A109" s="4" t="s">
        <v>114</v>
      </c>
      <c r="D109" s="5" t="n">
        <v>3413171</v>
      </c>
    </row>
    <row r="110" spans="1:5">
      <c r="A110" s="4" t="s">
        <v>498</v>
      </c>
    </row>
    <row r="111" spans="1:5">
      <c r="A111" s="4" t="s">
        <v>114</v>
      </c>
      <c r="D111" s="4" t="s">
        <v>58</v>
      </c>
    </row>
    <row r="112" spans="1:5">
      <c r="A112" s="4" t="s">
        <v>499</v>
      </c>
    </row>
    <row r="113" spans="1:5">
      <c r="A113" s="4" t="s">
        <v>114</v>
      </c>
      <c r="D113" s="4" t="s">
        <v>58</v>
      </c>
    </row>
    <row r="114" spans="1:5">
      <c r="A114" s="4" t="s">
        <v>500</v>
      </c>
    </row>
    <row r="115" spans="1:5">
      <c r="A115" s="4" t="s">
        <v>114</v>
      </c>
      <c r="D115" s="4" t="s">
        <v>58</v>
      </c>
    </row>
    <row r="116" spans="1:5">
      <c r="A116" s="4" t="s">
        <v>501</v>
      </c>
    </row>
    <row r="117" spans="1:5">
      <c r="A117" s="4" t="s">
        <v>114</v>
      </c>
      <c r="D117" s="4" t="s">
        <v>58</v>
      </c>
    </row>
    <row r="118" spans="1:5">
      <c r="A118" s="4" t="s">
        <v>502</v>
      </c>
    </row>
    <row r="119" spans="1:5">
      <c r="A119" s="4" t="s">
        <v>114</v>
      </c>
      <c r="D119" s="5" t="n">
        <v>284920</v>
      </c>
    </row>
    <row r="120" spans="1:5">
      <c r="A120" s="4" t="s">
        <v>503</v>
      </c>
    </row>
    <row r="121" spans="1:5">
      <c r="A121" s="4" t="s">
        <v>114</v>
      </c>
      <c r="D121" s="4" t="s">
        <v>58</v>
      </c>
    </row>
    <row r="122" spans="1:5">
      <c r="A122" s="4" t="s">
        <v>504</v>
      </c>
    </row>
    <row r="123" spans="1:5">
      <c r="A123" s="4" t="s">
        <v>114</v>
      </c>
      <c r="D123" s="4" t="s">
        <v>58</v>
      </c>
    </row>
    <row r="124" spans="1:5">
      <c r="A124" s="4" t="s">
        <v>505</v>
      </c>
    </row>
    <row r="125" spans="1:5">
      <c r="A125" s="4" t="s">
        <v>114</v>
      </c>
      <c r="D125" s="4" t="s">
        <v>58</v>
      </c>
    </row>
    <row r="126" spans="1:5">
      <c r="A126" s="4" t="s">
        <v>506</v>
      </c>
    </row>
    <row r="127" spans="1:5">
      <c r="A127" s="4" t="s">
        <v>114</v>
      </c>
      <c r="D127" s="4" t="s">
        <v>58</v>
      </c>
    </row>
    <row r="128" spans="1:5">
      <c r="A128" s="4" t="s">
        <v>507</v>
      </c>
    </row>
    <row r="129" spans="1:5">
      <c r="A129" s="4" t="s">
        <v>114</v>
      </c>
      <c r="D129" s="4" t="s">
        <v>58</v>
      </c>
    </row>
    <row r="130" spans="1:5">
      <c r="A130" s="4" t="s">
        <v>508</v>
      </c>
    </row>
    <row r="131" spans="1:5">
      <c r="A131" s="4" t="s">
        <v>114</v>
      </c>
      <c r="D131" s="4" t="s">
        <v>58</v>
      </c>
    </row>
    <row r="132" spans="1:5">
      <c r="A132" s="4" t="s">
        <v>509</v>
      </c>
    </row>
    <row r="133" spans="1:5">
      <c r="A133" s="4" t="s">
        <v>114</v>
      </c>
      <c r="D133" s="4" t="s">
        <v>58</v>
      </c>
    </row>
    <row r="134" spans="1:5">
      <c r="A134" s="4" t="s">
        <v>510</v>
      </c>
    </row>
    <row r="135" spans="1:5">
      <c r="A135" s="4" t="s">
        <v>114</v>
      </c>
      <c r="D135" s="5" t="n">
        <v>284920</v>
      </c>
    </row>
    <row r="136" spans="1:5">
      <c r="A136" s="4" t="s">
        <v>511</v>
      </c>
    </row>
    <row r="137" spans="1:5">
      <c r="A137" s="4" t="s">
        <v>114</v>
      </c>
      <c r="D137" s="4" t="s">
        <v>58</v>
      </c>
    </row>
    <row r="138" spans="1:5">
      <c r="A138" s="4" t="s">
        <v>512</v>
      </c>
    </row>
    <row r="139" spans="1:5">
      <c r="A139" s="4" t="s">
        <v>114</v>
      </c>
      <c r="D139" s="4" t="s">
        <v>58</v>
      </c>
    </row>
    <row r="140" spans="1:5">
      <c r="A140" s="4" t="s">
        <v>513</v>
      </c>
    </row>
    <row r="141" spans="1:5">
      <c r="A141" s="4" t="s">
        <v>114</v>
      </c>
      <c r="D141" s="5" t="n">
        <v>284920</v>
      </c>
    </row>
    <row r="142" spans="1:5">
      <c r="A142" s="4" t="s">
        <v>514</v>
      </c>
    </row>
    <row r="143" spans="1:5">
      <c r="A143" s="4" t="s">
        <v>114</v>
      </c>
      <c r="D143" s="4" t="s">
        <v>58</v>
      </c>
    </row>
    <row r="144" spans="1:5">
      <c r="A144" s="4" t="s">
        <v>515</v>
      </c>
    </row>
    <row r="145" spans="1:5">
      <c r="A145" s="4" t="s">
        <v>114</v>
      </c>
      <c r="D145" s="4" t="s">
        <v>58</v>
      </c>
    </row>
    <row r="146" spans="1:5">
      <c r="A146" s="4" t="s">
        <v>516</v>
      </c>
    </row>
    <row r="147" spans="1:5">
      <c r="A147" s="4" t="s">
        <v>114</v>
      </c>
      <c r="D147" s="5" t="n">
        <v>7069371</v>
      </c>
    </row>
    <row r="148" spans="1:5">
      <c r="A148" s="4" t="s">
        <v>517</v>
      </c>
    </row>
    <row r="149" spans="1:5">
      <c r="A149" s="4" t="s">
        <v>114</v>
      </c>
      <c r="D149" s="5" t="n">
        <v>2334631</v>
      </c>
    </row>
    <row r="150" spans="1:5">
      <c r="A150" s="4" t="s">
        <v>518</v>
      </c>
    </row>
    <row r="151" spans="1:5">
      <c r="A151" s="4" t="s">
        <v>114</v>
      </c>
      <c r="D151" s="5" t="n">
        <v>4449820</v>
      </c>
    </row>
    <row r="152" spans="1:5">
      <c r="A152" s="4" t="s">
        <v>519</v>
      </c>
    </row>
    <row r="153" spans="1:5">
      <c r="A153" s="4" t="s">
        <v>114</v>
      </c>
      <c r="D153" s="4" t="s">
        <v>58</v>
      </c>
    </row>
    <row r="154" spans="1:5">
      <c r="A154" s="4" t="s">
        <v>520</v>
      </c>
    </row>
    <row r="155" spans="1:5">
      <c r="A155" s="4" t="s">
        <v>114</v>
      </c>
      <c r="D155" s="4" t="s">
        <v>58</v>
      </c>
    </row>
    <row r="156" spans="1:5">
      <c r="A156" s="4" t="s">
        <v>521</v>
      </c>
    </row>
    <row r="157" spans="1:5">
      <c r="A157" s="4" t="s">
        <v>114</v>
      </c>
      <c r="D157" s="5" t="n">
        <v>284920</v>
      </c>
    </row>
    <row r="158" spans="1:5">
      <c r="A158" s="4" t="s">
        <v>522</v>
      </c>
    </row>
    <row r="159" spans="1:5">
      <c r="A159" s="4" t="s">
        <v>114</v>
      </c>
      <c r="D159" s="5" t="n">
        <v>1029565</v>
      </c>
    </row>
    <row r="160" spans="1:5">
      <c r="A160" s="4" t="s">
        <v>523</v>
      </c>
    </row>
    <row r="161" spans="1:5">
      <c r="A161" s="4" t="s">
        <v>114</v>
      </c>
      <c r="D161" s="4" t="s">
        <v>58</v>
      </c>
    </row>
    <row r="162" spans="1:5">
      <c r="A162" s="4" t="s">
        <v>524</v>
      </c>
    </row>
    <row r="163" spans="1:5">
      <c r="A163" s="4" t="s">
        <v>114</v>
      </c>
      <c r="D163" s="5" t="n">
        <v>67954</v>
      </c>
    </row>
    <row r="164" spans="1:5">
      <c r="A164" s="4" t="s">
        <v>525</v>
      </c>
    </row>
    <row r="165" spans="1:5">
      <c r="A165" s="4" t="s">
        <v>114</v>
      </c>
      <c r="D165" s="5" t="n">
        <v>961611</v>
      </c>
    </row>
    <row r="166" spans="1:5">
      <c r="A166" s="4" t="s">
        <v>526</v>
      </c>
    </row>
    <row r="167" spans="1:5">
      <c r="A167" s="4" t="s">
        <v>114</v>
      </c>
      <c r="D167" s="4" t="s">
        <v>58</v>
      </c>
    </row>
    <row r="168" spans="1:5">
      <c r="A168" s="4" t="s">
        <v>527</v>
      </c>
    </row>
    <row r="169" spans="1:5">
      <c r="A169" s="4" t="s">
        <v>114</v>
      </c>
      <c r="D169" s="4" t="s">
        <v>58</v>
      </c>
    </row>
    <row r="170" spans="1:5">
      <c r="A170" s="4" t="s">
        <v>528</v>
      </c>
    </row>
    <row r="171" spans="1:5">
      <c r="A171" s="4" t="s">
        <v>114</v>
      </c>
      <c r="D171" s="5" t="n">
        <v>4488553</v>
      </c>
    </row>
    <row r="172" spans="1:5">
      <c r="A172" s="4" t="s">
        <v>529</v>
      </c>
    </row>
    <row r="173" spans="1:5">
      <c r="A173" s="4" t="s">
        <v>114</v>
      </c>
      <c r="D173" s="4" t="s">
        <v>58</v>
      </c>
    </row>
    <row r="174" spans="1:5">
      <c r="A174" s="4" t="s">
        <v>530</v>
      </c>
    </row>
    <row r="175" spans="1:5">
      <c r="A175" s="4" t="s">
        <v>114</v>
      </c>
      <c r="D175" s="4" t="s">
        <v>58</v>
      </c>
    </row>
    <row r="176" spans="1:5">
      <c r="A176" s="4" t="s">
        <v>531</v>
      </c>
    </row>
    <row r="177" spans="1:5">
      <c r="A177" s="4" t="s">
        <v>114</v>
      </c>
      <c r="D177" s="4" t="s">
        <v>58</v>
      </c>
    </row>
    <row r="178" spans="1:5">
      <c r="A178" s="4" t="s">
        <v>532</v>
      </c>
    </row>
    <row r="179" spans="1:5">
      <c r="A179" s="4" t="s">
        <v>114</v>
      </c>
      <c r="D179" s="5" t="n">
        <v>4488553</v>
      </c>
    </row>
    <row r="180" spans="1:5">
      <c r="A180" s="4" t="s">
        <v>533</v>
      </c>
    </row>
    <row r="181" spans="1:5">
      <c r="A181" s="4" t="s">
        <v>114</v>
      </c>
      <c r="D181" s="4" t="s">
        <v>58</v>
      </c>
    </row>
    <row r="182" spans="1:5">
      <c r="A182" s="4" t="s">
        <v>534</v>
      </c>
    </row>
    <row r="183" spans="1:5">
      <c r="A183" s="4" t="s">
        <v>114</v>
      </c>
      <c r="D183" s="5" t="n">
        <v>499621</v>
      </c>
    </row>
    <row r="184" spans="1:5">
      <c r="A184" s="4" t="s">
        <v>535</v>
      </c>
    </row>
    <row r="185" spans="1:5">
      <c r="A185" s="4" t="s">
        <v>114</v>
      </c>
      <c r="D185" s="4" t="s">
        <v>58</v>
      </c>
    </row>
    <row r="186" spans="1:5">
      <c r="A186" s="4" t="s">
        <v>536</v>
      </c>
    </row>
    <row r="187" spans="1:5">
      <c r="A187" s="4" t="s">
        <v>114</v>
      </c>
      <c r="D187" s="5" t="n">
        <v>193472</v>
      </c>
    </row>
    <row r="188" spans="1:5">
      <c r="A188" s="4" t="s">
        <v>537</v>
      </c>
    </row>
    <row r="189" spans="1:5">
      <c r="A189" s="4" t="s">
        <v>114</v>
      </c>
      <c r="D189" s="5" t="n">
        <v>120831</v>
      </c>
    </row>
    <row r="190" spans="1:5">
      <c r="A190" s="4" t="s">
        <v>538</v>
      </c>
    </row>
    <row r="191" spans="1:5">
      <c r="A191" s="4" t="s">
        <v>114</v>
      </c>
      <c r="D191" s="5" t="n">
        <v>185318</v>
      </c>
    </row>
    <row r="192" spans="1:5">
      <c r="A192" s="4" t="s">
        <v>539</v>
      </c>
    </row>
    <row r="193" spans="1:5">
      <c r="A193" s="4" t="s">
        <v>114</v>
      </c>
      <c r="D193" s="4" t="s">
        <v>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43</v>
      </c>
    </row>
    <row r="2" spans="1:3">
      <c r="A2" s="4" t="s">
        <v>541</v>
      </c>
      <c r="B2" s="6" t="n">
        <v>8381004</v>
      </c>
      <c r="C2" s="6" t="n">
        <v>5611621</v>
      </c>
    </row>
    <row r="3" spans="1:3">
      <c r="A3" s="4" t="s">
        <v>542</v>
      </c>
    </row>
    <row r="4" spans="1:3">
      <c r="A4" s="4" t="s">
        <v>541</v>
      </c>
      <c r="B4" s="5" t="n">
        <v>3926545</v>
      </c>
      <c r="C4" s="5" t="n">
        <v>3256468</v>
      </c>
    </row>
    <row r="5" spans="1:3">
      <c r="A5" s="4" t="s">
        <v>543</v>
      </c>
    </row>
    <row r="6" spans="1:3">
      <c r="A6" s="4" t="s">
        <v>541</v>
      </c>
      <c r="B6" s="5" t="n">
        <v>2731800</v>
      </c>
      <c r="C6" s="5" t="n">
        <v>2265013</v>
      </c>
    </row>
    <row r="7" spans="1:3">
      <c r="A7" s="4" t="s">
        <v>544</v>
      </c>
    </row>
    <row r="8" spans="1:3">
      <c r="A8" s="4" t="s">
        <v>541</v>
      </c>
      <c r="B8" s="5" t="n">
        <v>1194745</v>
      </c>
      <c r="C8" s="5" t="n">
        <v>991455</v>
      </c>
    </row>
    <row r="9" spans="1:3">
      <c r="A9" s="4" t="s">
        <v>545</v>
      </c>
    </row>
    <row r="10" spans="1:3">
      <c r="A10" s="4" t="s">
        <v>541</v>
      </c>
      <c r="B10" s="4" t="s">
        <v>58</v>
      </c>
      <c r="C10" s="4" t="s">
        <v>58</v>
      </c>
    </row>
    <row r="11" spans="1:3">
      <c r="A11" s="4" t="s">
        <v>546</v>
      </c>
    </row>
    <row r="12" spans="1:3">
      <c r="A12" s="4" t="s">
        <v>541</v>
      </c>
      <c r="B12" s="5" t="n">
        <v>40087</v>
      </c>
      <c r="C12" s="5" t="n">
        <v>34372</v>
      </c>
    </row>
    <row r="13" spans="1:3">
      <c r="A13" s="4" t="s">
        <v>547</v>
      </c>
    </row>
    <row r="14" spans="1:3">
      <c r="A14" s="4" t="s">
        <v>541</v>
      </c>
      <c r="B14" s="5" t="n">
        <v>40087</v>
      </c>
      <c r="C14" s="5" t="n">
        <v>34372</v>
      </c>
    </row>
    <row r="15" spans="1:3">
      <c r="A15" s="4" t="s">
        <v>548</v>
      </c>
    </row>
    <row r="16" spans="1:3">
      <c r="A16" s="4" t="s">
        <v>541</v>
      </c>
      <c r="B16" s="4" t="s">
        <v>58</v>
      </c>
      <c r="C16" s="4" t="s">
        <v>58</v>
      </c>
    </row>
    <row r="17" spans="1:3">
      <c r="A17" s="4" t="s">
        <v>549</v>
      </c>
    </row>
    <row r="18" spans="1:3">
      <c r="A18" s="4" t="s">
        <v>541</v>
      </c>
      <c r="B18" s="4" t="s">
        <v>58</v>
      </c>
      <c r="C18" s="4" t="s">
        <v>58</v>
      </c>
    </row>
    <row r="19" spans="1:3">
      <c r="A19" s="4" t="s">
        <v>550</v>
      </c>
    </row>
    <row r="20" spans="1:3">
      <c r="A20" s="4" t="s">
        <v>541</v>
      </c>
      <c r="B20" s="5" t="n">
        <v>3270003</v>
      </c>
      <c r="C20" s="5" t="n">
        <v>3043499</v>
      </c>
    </row>
    <row r="21" spans="1:3">
      <c r="A21" s="4" t="s">
        <v>551</v>
      </c>
    </row>
    <row r="22" spans="1:3">
      <c r="A22" s="4" t="s">
        <v>541</v>
      </c>
      <c r="B22" s="5" t="n">
        <v>2485463</v>
      </c>
      <c r="C22" s="5" t="n">
        <v>2230641</v>
      </c>
    </row>
    <row r="23" spans="1:3">
      <c r="A23" s="4" t="s">
        <v>552</v>
      </c>
    </row>
    <row r="24" spans="1:3">
      <c r="A24" s="4" t="s">
        <v>541</v>
      </c>
      <c r="B24" s="5" t="n">
        <v>784540</v>
      </c>
      <c r="C24" s="5" t="n">
        <v>812858</v>
      </c>
    </row>
    <row r="25" spans="1:3">
      <c r="A25" s="4" t="s">
        <v>553</v>
      </c>
    </row>
    <row r="26" spans="1:3">
      <c r="A26" s="4" t="s">
        <v>541</v>
      </c>
      <c r="B26" s="4" t="s">
        <v>58</v>
      </c>
      <c r="C26" s="4" t="s">
        <v>58</v>
      </c>
    </row>
    <row r="27" spans="1:3">
      <c r="A27" s="4" t="s">
        <v>554</v>
      </c>
    </row>
    <row r="28" spans="1:3">
      <c r="A28" s="4" t="s">
        <v>541</v>
      </c>
      <c r="B28" s="5" t="n">
        <v>410205</v>
      </c>
      <c r="C28" s="5" t="n">
        <v>178597</v>
      </c>
    </row>
    <row r="29" spans="1:3">
      <c r="A29" s="4" t="s">
        <v>555</v>
      </c>
    </row>
    <row r="30" spans="1:3">
      <c r="A30" s="4" t="s">
        <v>541</v>
      </c>
      <c r="B30" s="5" t="n">
        <v>410205</v>
      </c>
      <c r="C30" s="5" t="n">
        <v>178597</v>
      </c>
    </row>
    <row r="31" spans="1:3">
      <c r="A31" s="4" t="s">
        <v>556</v>
      </c>
    </row>
    <row r="32" spans="1:3">
      <c r="A32" s="4" t="s">
        <v>541</v>
      </c>
      <c r="B32" s="4" t="s">
        <v>58</v>
      </c>
      <c r="C32" s="4" t="s">
        <v>58</v>
      </c>
    </row>
    <row r="33" spans="1:3">
      <c r="A33" s="4" t="s">
        <v>557</v>
      </c>
    </row>
    <row r="34" spans="1:3">
      <c r="A34" s="4" t="s">
        <v>541</v>
      </c>
      <c r="B34" s="4" t="s">
        <v>58</v>
      </c>
      <c r="C34" s="4" t="s">
        <v>58</v>
      </c>
    </row>
    <row r="35" spans="1:3">
      <c r="A35" s="4" t="s">
        <v>558</v>
      </c>
    </row>
    <row r="36" spans="1:3">
      <c r="A36" s="4" t="s">
        <v>541</v>
      </c>
      <c r="B36" s="5" t="n">
        <v>206250</v>
      </c>
    </row>
    <row r="37" spans="1:3">
      <c r="A37" s="4" t="s">
        <v>559</v>
      </c>
    </row>
    <row r="38" spans="1:3">
      <c r="A38" s="4" t="s">
        <v>541</v>
      </c>
      <c r="B38" s="5" t="n">
        <v>206250</v>
      </c>
    </row>
    <row r="39" spans="1:3">
      <c r="A39" s="4" t="s">
        <v>560</v>
      </c>
    </row>
    <row r="40" spans="1:3">
      <c r="A40" s="4" t="s">
        <v>541</v>
      </c>
      <c r="B40" s="4" t="s">
        <v>58</v>
      </c>
    </row>
    <row r="41" spans="1:3">
      <c r="A41" s="4" t="s">
        <v>561</v>
      </c>
    </row>
    <row r="42" spans="1:3">
      <c r="A42" s="4" t="s">
        <v>541</v>
      </c>
      <c r="B42" s="4" t="s">
        <v>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62</v>
      </c>
      <c r="C1" s="2" t="s">
        <v>1</v>
      </c>
    </row>
    <row r="2" spans="1:4">
      <c r="C2" s="2" t="s">
        <v>2</v>
      </c>
      <c r="D2" s="2" t="s">
        <v>113</v>
      </c>
    </row>
    <row r="3" spans="1:4">
      <c r="A3" s="4" t="s">
        <v>563</v>
      </c>
      <c r="C3" s="5" t="n">
        <v>137703</v>
      </c>
      <c r="D3" s="5" t="n">
        <v>35117</v>
      </c>
    </row>
    <row r="4" spans="1:4">
      <c r="A4" s="4" t="s">
        <v>151</v>
      </c>
    </row>
    <row r="5" spans="1:4">
      <c r="A5" s="4" t="s">
        <v>563</v>
      </c>
      <c r="C5" s="5" t="n">
        <v>2232</v>
      </c>
      <c r="D5" s="5" t="n">
        <v>2232</v>
      </c>
    </row>
    <row r="6" spans="1:4">
      <c r="A6" s="4" t="s">
        <v>564</v>
      </c>
    </row>
    <row r="7" spans="1:4">
      <c r="A7" s="4" t="s">
        <v>563</v>
      </c>
      <c r="C7" s="5" t="n">
        <v>75000</v>
      </c>
      <c r="D7" s="4" t="s">
        <v>58</v>
      </c>
    </row>
    <row r="8" spans="1:4">
      <c r="A8" s="4" t="s">
        <v>565</v>
      </c>
    </row>
    <row r="9" spans="1:4">
      <c r="A9" s="4" t="s">
        <v>563</v>
      </c>
      <c r="C9" s="5" t="n">
        <v>9006</v>
      </c>
      <c r="D9" s="5" t="n">
        <v>9475</v>
      </c>
    </row>
    <row r="10" spans="1:4">
      <c r="A10" s="4" t="s">
        <v>566</v>
      </c>
    </row>
    <row r="11" spans="1:4">
      <c r="A11" s="4" t="s">
        <v>563</v>
      </c>
      <c r="B11" s="4" t="s">
        <v>567</v>
      </c>
      <c r="C11" s="5" t="n">
        <v>51465</v>
      </c>
      <c r="D11" s="5" t="n">
        <v>23410</v>
      </c>
    </row>
    <row r="12" spans="1:4"/>
    <row r="13" spans="1:4">
      <c r="A13" s="4" t="s">
        <v>567</v>
      </c>
      <c r="B13" s="4" t="s">
        <v>568</v>
      </c>
    </row>
  </sheetData>
  <mergeCells count="4">
    <mergeCell ref="A1:B2"/>
    <mergeCell ref="C1:D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5"/>
    <col customWidth="1" max="7" min="7" width="34"/>
    <col customWidth="1" max="8" min="8" width="13"/>
  </cols>
  <sheetData>
    <row r="1" spans="1:8">
      <c r="A1" s="1" t="s">
        <v>150</v>
      </c>
      <c r="B1" s="2" t="s">
        <v>151</v>
      </c>
      <c r="C1" s="2" t="s">
        <v>152</v>
      </c>
      <c r="D1" s="2" t="s">
        <v>153</v>
      </c>
      <c r="E1" s="2" t="s">
        <v>154</v>
      </c>
      <c r="F1" s="2" t="s">
        <v>155</v>
      </c>
      <c r="G1" s="2" t="s">
        <v>156</v>
      </c>
      <c r="H1" s="2" t="s">
        <v>157</v>
      </c>
    </row>
    <row r="2" spans="1:8">
      <c r="A2" s="4" t="s">
        <v>158</v>
      </c>
      <c r="B2" s="6" t="n">
        <v>479</v>
      </c>
      <c r="C2" s="6" t="n">
        <v>38</v>
      </c>
      <c r="D2" s="6" t="n">
        <v>36918132</v>
      </c>
      <c r="E2" s="6" t="n">
        <v>-23414151</v>
      </c>
      <c r="F2" s="6" t="n">
        <v>4503046</v>
      </c>
      <c r="G2" s="6" t="n">
        <v>780737</v>
      </c>
      <c r="H2" s="6" t="n">
        <v>18788281</v>
      </c>
    </row>
    <row r="3" spans="1:8">
      <c r="A3" s="4" t="s">
        <v>159</v>
      </c>
      <c r="B3" s="5" t="n">
        <v>478776</v>
      </c>
      <c r="C3" s="5" t="n">
        <v>37778</v>
      </c>
    </row>
    <row r="4" spans="1:8">
      <c r="A4" s="3" t="s">
        <v>160</v>
      </c>
    </row>
    <row r="5" spans="1:8">
      <c r="A5" s="4" t="s">
        <v>161</v>
      </c>
      <c r="D5" s="5" t="n">
        <v>426873</v>
      </c>
      <c r="E5" s="4" t="s">
        <v>58</v>
      </c>
      <c r="F5" s="4" t="s">
        <v>58</v>
      </c>
      <c r="G5" s="4" t="s">
        <v>58</v>
      </c>
      <c r="H5" s="5" t="n">
        <v>426873</v>
      </c>
    </row>
    <row r="6" spans="1:8">
      <c r="A6" s="4" t="s">
        <v>162</v>
      </c>
      <c r="D6" s="5" t="n">
        <v>46954</v>
      </c>
      <c r="E6" s="4" t="s">
        <v>58</v>
      </c>
      <c r="F6" s="4" t="s">
        <v>58</v>
      </c>
      <c r="G6" s="4" t="s">
        <v>58</v>
      </c>
      <c r="H6" s="5" t="n">
        <v>46954</v>
      </c>
    </row>
    <row r="7" spans="1:8">
      <c r="A7" s="4" t="s">
        <v>163</v>
      </c>
      <c r="C7" s="6" t="n">
        <v>3</v>
      </c>
      <c r="D7" s="5" t="n">
        <v>3758293</v>
      </c>
      <c r="E7" s="4" t="s">
        <v>58</v>
      </c>
      <c r="F7" s="4" t="s">
        <v>58</v>
      </c>
      <c r="G7" s="4" t="s">
        <v>58</v>
      </c>
      <c r="H7" s="5" t="n">
        <v>3758296</v>
      </c>
    </row>
    <row r="8" spans="1:8">
      <c r="A8" s="4" t="s">
        <v>164</v>
      </c>
      <c r="C8" s="5" t="n">
        <v>3354</v>
      </c>
    </row>
    <row r="9" spans="1:8">
      <c r="A9" s="4" t="s">
        <v>165</v>
      </c>
      <c r="C9" s="6" t="n">
        <v>24</v>
      </c>
      <c r="D9" s="5" t="n">
        <v>18551565</v>
      </c>
      <c r="E9" s="4" t="s">
        <v>58</v>
      </c>
      <c r="F9" s="4" t="s">
        <v>58</v>
      </c>
      <c r="G9" s="4" t="s">
        <v>58</v>
      </c>
      <c r="H9" s="5" t="n">
        <v>18551589</v>
      </c>
    </row>
    <row r="10" spans="1:8">
      <c r="A10" s="4" t="s">
        <v>166</v>
      </c>
      <c r="C10" s="5" t="n">
        <v>23821</v>
      </c>
    </row>
    <row r="11" spans="1:8">
      <c r="A11" s="4" t="s">
        <v>167</v>
      </c>
      <c r="C11" s="6" t="n">
        <v>3</v>
      </c>
      <c r="D11" s="5" t="n">
        <v>2167841</v>
      </c>
      <c r="E11" s="4" t="s">
        <v>58</v>
      </c>
      <c r="F11" s="4" t="s">
        <v>58</v>
      </c>
      <c r="G11" s="4" t="s">
        <v>58</v>
      </c>
      <c r="H11" s="5" t="n">
        <v>2167844</v>
      </c>
    </row>
    <row r="12" spans="1:8">
      <c r="A12" s="4" t="s">
        <v>168</v>
      </c>
      <c r="C12" s="5" t="n">
        <v>2538</v>
      </c>
    </row>
    <row r="13" spans="1:8">
      <c r="A13" s="4" t="s">
        <v>169</v>
      </c>
      <c r="C13" s="6" t="n">
        <v>4</v>
      </c>
      <c r="D13" s="5" t="n">
        <v>2819580</v>
      </c>
      <c r="E13" s="4" t="s">
        <v>58</v>
      </c>
      <c r="F13" s="4" t="s">
        <v>58</v>
      </c>
      <c r="G13" s="4" t="s">
        <v>58</v>
      </c>
      <c r="H13" s="5" t="n">
        <v>2819584</v>
      </c>
    </row>
    <row r="14" spans="1:8">
      <c r="A14" s="4" t="s">
        <v>170</v>
      </c>
      <c r="C14" s="5" t="n">
        <v>4540</v>
      </c>
    </row>
    <row r="15" spans="1:8">
      <c r="A15" s="4" t="s">
        <v>171</v>
      </c>
      <c r="C15" s="4" t="s">
        <v>58</v>
      </c>
      <c r="D15" s="5" t="n">
        <v>97800</v>
      </c>
      <c r="E15" s="4" t="s">
        <v>58</v>
      </c>
      <c r="F15" s="4" t="s">
        <v>58</v>
      </c>
      <c r="G15" s="4" t="s">
        <v>58</v>
      </c>
      <c r="H15" s="5" t="n">
        <v>97800</v>
      </c>
    </row>
    <row r="16" spans="1:8">
      <c r="A16" s="4" t="s">
        <v>172</v>
      </c>
      <c r="C16" s="5" t="n">
        <v>75</v>
      </c>
    </row>
    <row r="17" spans="1:8">
      <c r="A17" s="4" t="s">
        <v>173</v>
      </c>
      <c r="C17" s="6" t="n">
        <v>3</v>
      </c>
      <c r="D17" s="5" t="n">
        <v>867163</v>
      </c>
      <c r="E17" s="4" t="s">
        <v>58</v>
      </c>
      <c r="F17" s="4" t="s">
        <v>58</v>
      </c>
      <c r="G17" s="4" t="s">
        <v>58</v>
      </c>
      <c r="H17" s="5" t="n">
        <v>867166</v>
      </c>
    </row>
    <row r="18" spans="1:8">
      <c r="A18" s="4" t="s">
        <v>174</v>
      </c>
      <c r="C18" s="5" t="n">
        <v>2682</v>
      </c>
    </row>
    <row r="19" spans="1:8">
      <c r="A19" s="4" t="s">
        <v>175</v>
      </c>
      <c r="B19" s="6" t="n">
        <v>25</v>
      </c>
      <c r="D19" s="5" t="n">
        <v>249975</v>
      </c>
      <c r="E19" s="4" t="s">
        <v>58</v>
      </c>
      <c r="F19" s="4" t="s">
        <v>58</v>
      </c>
      <c r="G19" s="4" t="s">
        <v>58</v>
      </c>
      <c r="H19" s="5" t="n">
        <v>250000</v>
      </c>
    </row>
    <row r="20" spans="1:8">
      <c r="A20" s="4" t="s">
        <v>176</v>
      </c>
      <c r="B20" s="5" t="n">
        <v>25000</v>
      </c>
    </row>
    <row r="21" spans="1:8">
      <c r="A21" s="4" t="s">
        <v>177</v>
      </c>
      <c r="B21" s="6" t="n">
        <v>-379</v>
      </c>
      <c r="C21" s="6" t="n">
        <v>1</v>
      </c>
      <c r="D21" s="5" t="n">
        <v>378</v>
      </c>
      <c r="E21" s="4" t="s">
        <v>58</v>
      </c>
      <c r="F21" s="4" t="s">
        <v>58</v>
      </c>
      <c r="G21" s="4" t="s">
        <v>58</v>
      </c>
      <c r="H21" s="4" t="s">
        <v>58</v>
      </c>
    </row>
    <row r="22" spans="1:8">
      <c r="A22" s="4" t="s">
        <v>178</v>
      </c>
      <c r="B22" s="5" t="n">
        <v>-378776</v>
      </c>
      <c r="C22" s="5" t="n">
        <v>947</v>
      </c>
    </row>
    <row r="23" spans="1:8">
      <c r="A23" s="4" t="s">
        <v>179</v>
      </c>
      <c r="C23" s="6" t="n">
        <v>1</v>
      </c>
      <c r="D23" s="5" t="n">
        <v>675220</v>
      </c>
      <c r="E23" s="4" t="s">
        <v>58</v>
      </c>
      <c r="F23" s="4" t="s">
        <v>58</v>
      </c>
      <c r="G23" s="4" t="s">
        <v>58</v>
      </c>
      <c r="H23" s="5" t="n">
        <v>675221</v>
      </c>
    </row>
    <row r="24" spans="1:8">
      <c r="A24" s="4" t="s">
        <v>180</v>
      </c>
      <c r="C24" s="5" t="n">
        <v>1362</v>
      </c>
    </row>
    <row r="25" spans="1:8">
      <c r="A25" s="4" t="s">
        <v>181</v>
      </c>
      <c r="C25" s="4" t="s">
        <v>58</v>
      </c>
      <c r="D25" s="5" t="n">
        <v>-55000</v>
      </c>
      <c r="E25" s="4" t="s">
        <v>58</v>
      </c>
      <c r="F25" s="4" t="s">
        <v>58</v>
      </c>
      <c r="G25" s="4" t="s">
        <v>58</v>
      </c>
      <c r="H25" s="5" t="n">
        <v>-55000</v>
      </c>
    </row>
    <row r="26" spans="1:8">
      <c r="A26" s="4" t="s">
        <v>182</v>
      </c>
      <c r="C26" s="5" t="n">
        <v>-69</v>
      </c>
    </row>
    <row r="27" spans="1:8">
      <c r="A27" s="4" t="s">
        <v>183</v>
      </c>
      <c r="D27" s="5" t="n">
        <v>288573</v>
      </c>
      <c r="E27" s="4" t="s">
        <v>58</v>
      </c>
      <c r="F27" s="4" t="s">
        <v>58</v>
      </c>
      <c r="G27" s="4" t="s">
        <v>58</v>
      </c>
      <c r="H27" s="5" t="n">
        <v>288573</v>
      </c>
    </row>
    <row r="28" spans="1:8">
      <c r="A28" s="4" t="s">
        <v>184</v>
      </c>
      <c r="D28" s="5" t="n">
        <v>3408665</v>
      </c>
      <c r="E28" s="4" t="s">
        <v>58</v>
      </c>
      <c r="F28" s="4" t="s">
        <v>58</v>
      </c>
      <c r="G28" s="4" t="s">
        <v>58</v>
      </c>
      <c r="H28" s="5" t="n">
        <v>3408665</v>
      </c>
    </row>
    <row r="29" spans="1:8">
      <c r="A29" s="4" t="s">
        <v>185</v>
      </c>
      <c r="D29" s="5" t="n">
        <v>-1838013</v>
      </c>
      <c r="E29" s="4" t="s">
        <v>58</v>
      </c>
      <c r="F29" s="4" t="s">
        <v>58</v>
      </c>
      <c r="G29" s="4" t="s">
        <v>58</v>
      </c>
      <c r="H29" s="5" t="n">
        <v>-1838013</v>
      </c>
    </row>
    <row r="30" spans="1:8">
      <c r="A30" s="4" t="s">
        <v>186</v>
      </c>
      <c r="G30" s="5" t="n">
        <v>33242</v>
      </c>
      <c r="H30" s="5" t="n">
        <v>33242</v>
      </c>
    </row>
    <row r="31" spans="1:8">
      <c r="A31" s="3" t="s">
        <v>187</v>
      </c>
    </row>
    <row r="32" spans="1:8">
      <c r="A32" s="4" t="s">
        <v>132</v>
      </c>
      <c r="E32" s="5" t="n">
        <v>-12948403</v>
      </c>
      <c r="F32" s="4" t="s">
        <v>58</v>
      </c>
      <c r="G32" s="4" t="s">
        <v>58</v>
      </c>
      <c r="H32" s="5" t="n">
        <v>-12948403</v>
      </c>
    </row>
    <row r="33" spans="1:8">
      <c r="A33" s="4" t="s">
        <v>188</v>
      </c>
      <c r="D33" s="5" t="n">
        <v>108049</v>
      </c>
      <c r="E33" s="5" t="n">
        <v>-108049</v>
      </c>
    </row>
    <row r="34" spans="1:8">
      <c r="A34" s="4" t="s">
        <v>189</v>
      </c>
      <c r="F34" s="5" t="n">
        <v>-5445925</v>
      </c>
      <c r="G34" s="4" t="s">
        <v>58</v>
      </c>
      <c r="H34" s="5" t="n">
        <v>-5445925</v>
      </c>
    </row>
    <row r="35" spans="1:8">
      <c r="A35" s="4" t="s">
        <v>190</v>
      </c>
      <c r="E35" s="5" t="n">
        <v>-81786</v>
      </c>
      <c r="F35" s="5" t="n">
        <v>-131849</v>
      </c>
      <c r="G35" s="4" t="s">
        <v>58</v>
      </c>
      <c r="H35" s="5" t="n">
        <v>-131849</v>
      </c>
    </row>
    <row r="36" spans="1:8">
      <c r="A36" s="4" t="s">
        <v>191</v>
      </c>
      <c r="G36" s="5" t="n">
        <v>-144080</v>
      </c>
      <c r="H36" s="5" t="n">
        <v>-144080</v>
      </c>
    </row>
    <row r="37" spans="1:8">
      <c r="A37" s="4" t="s">
        <v>192</v>
      </c>
      <c r="B37" s="6" t="n">
        <v>125</v>
      </c>
      <c r="C37" s="6" t="n">
        <v>77</v>
      </c>
      <c r="D37" s="5" t="n">
        <v>68492048</v>
      </c>
      <c r="E37" s="5" t="n">
        <v>-36552389</v>
      </c>
      <c r="F37" s="5" t="n">
        <v>-1074728</v>
      </c>
      <c r="G37" s="5" t="n">
        <v>669899</v>
      </c>
      <c r="H37" s="5" t="n">
        <v>31535032</v>
      </c>
    </row>
    <row r="38" spans="1:8">
      <c r="A38" s="4" t="s">
        <v>193</v>
      </c>
      <c r="B38" s="5" t="n">
        <v>125000</v>
      </c>
      <c r="C38" s="5" t="n">
        <v>77028</v>
      </c>
    </row>
    <row r="39" spans="1:8">
      <c r="A39" s="4" t="s">
        <v>158</v>
      </c>
      <c r="B39" s="6" t="n">
        <v>479</v>
      </c>
      <c r="C39" s="6" t="n">
        <v>38</v>
      </c>
      <c r="D39" s="5" t="n">
        <v>36918132</v>
      </c>
      <c r="E39" s="5" t="n">
        <v>-23414151</v>
      </c>
      <c r="F39" s="5" t="n">
        <v>4503046</v>
      </c>
      <c r="G39" s="5" t="n">
        <v>780737</v>
      </c>
      <c r="H39" s="5" t="n">
        <v>18788281</v>
      </c>
    </row>
    <row r="40" spans="1:8">
      <c r="A40" s="4" t="s">
        <v>159</v>
      </c>
      <c r="B40" s="5" t="n">
        <v>478776</v>
      </c>
      <c r="C40" s="5" t="n">
        <v>37778</v>
      </c>
    </row>
    <row r="41" spans="1:8">
      <c r="A41" s="4" t="s">
        <v>194</v>
      </c>
      <c r="B41" s="6" t="n">
        <v>126</v>
      </c>
      <c r="C41" s="6" t="n">
        <v>101</v>
      </c>
      <c r="D41" s="5" t="n">
        <v>77647544</v>
      </c>
      <c r="E41" s="5" t="n">
        <v>-55721115</v>
      </c>
      <c r="F41" s="5" t="n">
        <v>-3902523</v>
      </c>
      <c r="G41" s="5" t="n">
        <v>40658</v>
      </c>
      <c r="H41" s="5" t="n">
        <v>18064791</v>
      </c>
    </row>
    <row r="42" spans="1:8">
      <c r="A42" s="4" t="s">
        <v>195</v>
      </c>
      <c r="B42" s="5" t="n">
        <v>126434</v>
      </c>
      <c r="C42" s="5" t="n">
        <v>100910</v>
      </c>
    </row>
    <row r="43" spans="1:8">
      <c r="A43" s="4" t="s">
        <v>196</v>
      </c>
      <c r="B43" s="6" t="n">
        <v>225</v>
      </c>
      <c r="C43" s="6" t="n">
        <v>53</v>
      </c>
      <c r="D43" s="5" t="n">
        <v>50772786</v>
      </c>
      <c r="E43" s="5" t="n">
        <v>-29474673</v>
      </c>
      <c r="F43" s="5" t="n">
        <v>-211611</v>
      </c>
      <c r="G43" s="5" t="n">
        <v>745306</v>
      </c>
      <c r="H43" s="5" t="n">
        <v>21832086</v>
      </c>
    </row>
    <row r="44" spans="1:8">
      <c r="A44" s="4" t="s">
        <v>197</v>
      </c>
      <c r="B44" s="5" t="n">
        <v>224276</v>
      </c>
      <c r="C44" s="5" t="n">
        <v>52544</v>
      </c>
    </row>
    <row r="45" spans="1:8">
      <c r="A45" s="3" t="s">
        <v>160</v>
      </c>
    </row>
    <row r="46" spans="1:8">
      <c r="A46" s="4" t="s">
        <v>161</v>
      </c>
      <c r="D46" s="5" t="n">
        <v>194019</v>
      </c>
      <c r="E46" s="4" t="s">
        <v>58</v>
      </c>
      <c r="F46" s="4" t="s">
        <v>58</v>
      </c>
      <c r="G46" s="4" t="s">
        <v>58</v>
      </c>
      <c r="H46" s="5" t="n">
        <v>194019</v>
      </c>
    </row>
    <row r="47" spans="1:8">
      <c r="A47" s="4" t="s">
        <v>162</v>
      </c>
      <c r="D47" s="5" t="n">
        <v>23477</v>
      </c>
      <c r="E47" s="4" t="s">
        <v>58</v>
      </c>
      <c r="F47" s="4" t="s">
        <v>58</v>
      </c>
      <c r="G47" s="4" t="s">
        <v>58</v>
      </c>
      <c r="H47" s="5" t="n">
        <v>23477</v>
      </c>
    </row>
    <row r="48" spans="1:8">
      <c r="A48" s="4" t="s">
        <v>163</v>
      </c>
      <c r="B48" s="4" t="s">
        <v>58</v>
      </c>
      <c r="C48" s="6" t="n">
        <v>1</v>
      </c>
      <c r="D48" s="5" t="n">
        <v>724999</v>
      </c>
      <c r="E48" s="4" t="s">
        <v>58</v>
      </c>
      <c r="F48" s="4" t="s">
        <v>58</v>
      </c>
      <c r="G48" s="4" t="s">
        <v>58</v>
      </c>
      <c r="H48" s="5" t="n">
        <v>725000</v>
      </c>
    </row>
    <row r="49" spans="1:8">
      <c r="A49" s="4" t="s">
        <v>164</v>
      </c>
      <c r="B49" s="4" t="s">
        <v>58</v>
      </c>
      <c r="C49" s="5" t="n">
        <v>1250</v>
      </c>
    </row>
    <row r="50" spans="1:8">
      <c r="A50" s="4" t="s">
        <v>165</v>
      </c>
      <c r="B50" s="4" t="s">
        <v>58</v>
      </c>
      <c r="C50" s="6" t="n">
        <v>18</v>
      </c>
      <c r="D50" s="5" t="n">
        <v>12308216</v>
      </c>
      <c r="E50" s="4" t="s">
        <v>58</v>
      </c>
      <c r="F50" s="4" t="s">
        <v>58</v>
      </c>
      <c r="G50" s="4" t="s">
        <v>58</v>
      </c>
      <c r="H50" s="5" t="n">
        <v>12308234</v>
      </c>
    </row>
    <row r="51" spans="1:8">
      <c r="A51" s="4" t="s">
        <v>166</v>
      </c>
      <c r="B51" s="4" t="s">
        <v>58</v>
      </c>
      <c r="C51" s="5" t="n">
        <v>17420</v>
      </c>
    </row>
    <row r="52" spans="1:8">
      <c r="A52" s="4" t="s">
        <v>169</v>
      </c>
      <c r="B52" s="4" t="s">
        <v>58</v>
      </c>
      <c r="C52" s="6" t="n">
        <v>4</v>
      </c>
      <c r="D52" s="5" t="n">
        <v>2819580</v>
      </c>
      <c r="E52" s="4" t="s">
        <v>58</v>
      </c>
      <c r="F52" s="4" t="s">
        <v>58</v>
      </c>
      <c r="G52" s="4" t="s">
        <v>58</v>
      </c>
      <c r="H52" s="5" t="n">
        <v>2819584</v>
      </c>
    </row>
    <row r="53" spans="1:8">
      <c r="A53" s="4" t="s">
        <v>170</v>
      </c>
      <c r="B53" s="4" t="s">
        <v>58</v>
      </c>
      <c r="C53" s="5" t="n">
        <v>4540</v>
      </c>
    </row>
    <row r="54" spans="1:8">
      <c r="A54" s="4" t="s">
        <v>173</v>
      </c>
      <c r="B54" s="4" t="s">
        <v>58</v>
      </c>
      <c r="C54" s="6" t="n">
        <v>1</v>
      </c>
      <c r="D54" s="5" t="n">
        <v>-1</v>
      </c>
      <c r="E54" s="4" t="s">
        <v>58</v>
      </c>
      <c r="F54" s="4" t="s">
        <v>58</v>
      </c>
      <c r="G54" s="4" t="s">
        <v>58</v>
      </c>
      <c r="H54" s="4" t="s">
        <v>58</v>
      </c>
    </row>
    <row r="55" spans="1:8">
      <c r="A55" s="4" t="s">
        <v>174</v>
      </c>
      <c r="B55" s="4" t="s">
        <v>58</v>
      </c>
      <c r="C55" s="5" t="n">
        <v>349</v>
      </c>
    </row>
    <row r="56" spans="1:8">
      <c r="A56" s="4" t="s">
        <v>175</v>
      </c>
      <c r="B56" s="6" t="n">
        <v>25</v>
      </c>
      <c r="C56" s="4" t="s">
        <v>58</v>
      </c>
      <c r="D56" s="5" t="n">
        <v>249975</v>
      </c>
      <c r="E56" s="4" t="s">
        <v>58</v>
      </c>
      <c r="F56" s="4" t="s">
        <v>58</v>
      </c>
      <c r="G56" s="4" t="s">
        <v>58</v>
      </c>
      <c r="H56" s="5" t="n">
        <v>250000</v>
      </c>
    </row>
    <row r="57" spans="1:8">
      <c r="A57" s="4" t="s">
        <v>176</v>
      </c>
      <c r="B57" s="5" t="n">
        <v>25000</v>
      </c>
      <c r="C57" s="4" t="s">
        <v>58</v>
      </c>
    </row>
    <row r="58" spans="1:8">
      <c r="A58" s="4" t="s">
        <v>177</v>
      </c>
      <c r="B58" s="6" t="n">
        <v>-125</v>
      </c>
      <c r="C58" s="4" t="s">
        <v>58</v>
      </c>
      <c r="D58" s="5" t="n">
        <v>125</v>
      </c>
      <c r="E58" s="4" t="s">
        <v>58</v>
      </c>
      <c r="F58" s="4" t="s">
        <v>58</v>
      </c>
      <c r="G58" s="4" t="s">
        <v>58</v>
      </c>
      <c r="H58" s="4" t="s">
        <v>58</v>
      </c>
    </row>
    <row r="59" spans="1:8">
      <c r="A59" s="4" t="s">
        <v>178</v>
      </c>
      <c r="B59" s="5" t="n">
        <v>-124276</v>
      </c>
      <c r="C59" s="5" t="n">
        <v>311</v>
      </c>
    </row>
    <row r="60" spans="1:8">
      <c r="A60" s="4" t="s">
        <v>179</v>
      </c>
      <c r="B60" s="4" t="s">
        <v>58</v>
      </c>
      <c r="C60" s="4" t="s">
        <v>58</v>
      </c>
      <c r="D60" s="5" t="n">
        <v>321548</v>
      </c>
      <c r="E60" s="4" t="s">
        <v>58</v>
      </c>
      <c r="F60" s="4" t="s">
        <v>58</v>
      </c>
      <c r="G60" s="4" t="s">
        <v>58</v>
      </c>
      <c r="H60" s="5" t="n">
        <v>321548</v>
      </c>
    </row>
    <row r="61" spans="1:8">
      <c r="A61" s="4" t="s">
        <v>180</v>
      </c>
      <c r="B61" s="4" t="s">
        <v>58</v>
      </c>
      <c r="C61" s="5" t="n">
        <v>683</v>
      </c>
    </row>
    <row r="62" spans="1:8">
      <c r="A62" s="4" t="s">
        <v>181</v>
      </c>
      <c r="B62" s="4" t="s">
        <v>58</v>
      </c>
      <c r="C62" s="4" t="s">
        <v>58</v>
      </c>
      <c r="D62" s="5" t="n">
        <v>-55000</v>
      </c>
      <c r="E62" s="4" t="s">
        <v>58</v>
      </c>
      <c r="F62" s="4" t="s">
        <v>58</v>
      </c>
      <c r="G62" s="4" t="s">
        <v>58</v>
      </c>
      <c r="H62" s="5" t="n">
        <v>-55000</v>
      </c>
    </row>
    <row r="63" spans="1:8">
      <c r="A63" s="4" t="s">
        <v>182</v>
      </c>
      <c r="B63" s="4" t="s">
        <v>58</v>
      </c>
      <c r="C63" s="5" t="n">
        <v>-69</v>
      </c>
    </row>
    <row r="64" spans="1:8">
      <c r="A64" s="4" t="s">
        <v>184</v>
      </c>
      <c r="C64" s="4" t="s">
        <v>58</v>
      </c>
      <c r="D64" s="5" t="n">
        <v>2003617</v>
      </c>
      <c r="E64" s="4" t="s">
        <v>58</v>
      </c>
      <c r="F64" s="4" t="s">
        <v>58</v>
      </c>
      <c r="G64" s="4" t="s">
        <v>58</v>
      </c>
      <c r="H64" s="5" t="n">
        <v>2003617</v>
      </c>
    </row>
    <row r="65" spans="1:8">
      <c r="A65" s="4" t="s">
        <v>185</v>
      </c>
      <c r="C65" s="4" t="s">
        <v>58</v>
      </c>
      <c r="D65" s="5" t="n">
        <v>-979342</v>
      </c>
      <c r="E65" s="4" t="s">
        <v>58</v>
      </c>
      <c r="F65" s="4" t="s">
        <v>58</v>
      </c>
      <c r="G65" s="4" t="s">
        <v>58</v>
      </c>
      <c r="H65" s="5" t="n">
        <v>-979342</v>
      </c>
    </row>
    <row r="66" spans="1:8">
      <c r="A66" s="4" t="s">
        <v>186</v>
      </c>
      <c r="G66" s="5" t="n">
        <v>33242</v>
      </c>
      <c r="H66" s="5" t="n">
        <v>33242</v>
      </c>
    </row>
    <row r="67" spans="1:8">
      <c r="A67" s="3" t="s">
        <v>187</v>
      </c>
    </row>
    <row r="68" spans="1:8">
      <c r="A68" s="4" t="s">
        <v>132</v>
      </c>
      <c r="E68" s="5" t="n">
        <v>-6887881</v>
      </c>
      <c r="F68" s="4" t="s">
        <v>58</v>
      </c>
      <c r="G68" s="4" t="s">
        <v>58</v>
      </c>
      <c r="H68" s="5" t="n">
        <v>-6887881</v>
      </c>
    </row>
    <row r="69" spans="1:8">
      <c r="A69" s="4" t="s">
        <v>188</v>
      </c>
      <c r="D69" s="5" t="n">
        <v>108049</v>
      </c>
      <c r="E69" s="5" t="n">
        <v>-108049</v>
      </c>
      <c r="H69" s="4" t="s">
        <v>58</v>
      </c>
    </row>
    <row r="70" spans="1:8">
      <c r="A70" s="4" t="s">
        <v>189</v>
      </c>
      <c r="F70" s="5" t="n">
        <v>-704811</v>
      </c>
      <c r="G70" s="4" t="s">
        <v>58</v>
      </c>
      <c r="H70" s="5" t="n">
        <v>-704811</v>
      </c>
    </row>
    <row r="71" spans="1:8">
      <c r="A71" s="4" t="s">
        <v>190</v>
      </c>
      <c r="E71" s="5" t="n">
        <v>-81786</v>
      </c>
      <c r="F71" s="5" t="n">
        <v>-158306</v>
      </c>
      <c r="G71" s="4" t="s">
        <v>58</v>
      </c>
      <c r="H71" s="5" t="n">
        <v>-158306</v>
      </c>
    </row>
    <row r="72" spans="1:8">
      <c r="A72" s="4" t="s">
        <v>191</v>
      </c>
      <c r="G72" s="5" t="n">
        <v>-108649</v>
      </c>
      <c r="H72" s="5" t="n">
        <v>-108649</v>
      </c>
    </row>
    <row r="73" spans="1:8">
      <c r="A73" s="4" t="s">
        <v>192</v>
      </c>
      <c r="B73" s="6" t="n">
        <v>125</v>
      </c>
      <c r="C73" s="6" t="n">
        <v>77</v>
      </c>
      <c r="D73" s="5" t="n">
        <v>68492048</v>
      </c>
      <c r="E73" s="5" t="n">
        <v>-36552389</v>
      </c>
      <c r="F73" s="5" t="n">
        <v>-1074728</v>
      </c>
      <c r="G73" s="5" t="n">
        <v>669899</v>
      </c>
      <c r="H73" s="5" t="n">
        <v>31535032</v>
      </c>
    </row>
    <row r="74" spans="1:8">
      <c r="A74" s="4" t="s">
        <v>193</v>
      </c>
      <c r="B74" s="5" t="n">
        <v>125000</v>
      </c>
      <c r="C74" s="5" t="n">
        <v>77028</v>
      </c>
    </row>
    <row r="75" spans="1:8">
      <c r="A75" s="4" t="s">
        <v>198</v>
      </c>
      <c r="B75" s="6" t="n">
        <v>126</v>
      </c>
      <c r="C75" s="6" t="n">
        <v>101</v>
      </c>
      <c r="D75" s="5" t="n">
        <v>77647544</v>
      </c>
      <c r="E75" s="5" t="n">
        <v>-55721115</v>
      </c>
      <c r="F75" s="5" t="n">
        <v>-3902523</v>
      </c>
      <c r="G75" s="5" t="n">
        <v>40658</v>
      </c>
      <c r="H75" s="5" t="n">
        <v>18064791</v>
      </c>
    </row>
    <row r="76" spans="1:8">
      <c r="A76" s="4" t="s">
        <v>199</v>
      </c>
      <c r="B76" s="5" t="n">
        <v>126434</v>
      </c>
      <c r="C76" s="5" t="n">
        <v>100910</v>
      </c>
    </row>
    <row r="77" spans="1:8">
      <c r="A77" s="3" t="s">
        <v>160</v>
      </c>
    </row>
    <row r="78" spans="1:8">
      <c r="A78" s="4" t="s">
        <v>161</v>
      </c>
      <c r="D78" s="5" t="n">
        <v>493954</v>
      </c>
      <c r="E78" s="4" t="s">
        <v>58</v>
      </c>
      <c r="F78" s="4" t="s">
        <v>58</v>
      </c>
      <c r="G78" s="4" t="s">
        <v>58</v>
      </c>
      <c r="H78" s="5" t="n">
        <v>493954</v>
      </c>
    </row>
    <row r="79" spans="1:8">
      <c r="A79" s="4" t="s">
        <v>200</v>
      </c>
      <c r="B79" s="4" t="s">
        <v>58</v>
      </c>
      <c r="C79" s="6" t="n">
        <v>192</v>
      </c>
      <c r="D79" s="5" t="n">
        <v>5453552</v>
      </c>
      <c r="E79" s="4" t="s">
        <v>58</v>
      </c>
      <c r="F79" s="4" t="s">
        <v>58</v>
      </c>
      <c r="G79" s="4" t="s">
        <v>58</v>
      </c>
      <c r="H79" s="5" t="n">
        <v>5453744</v>
      </c>
    </row>
    <row r="80" spans="1:8">
      <c r="A80" s="4" t="s">
        <v>201</v>
      </c>
      <c r="B80" s="4" t="s">
        <v>58</v>
      </c>
      <c r="C80" s="5" t="n">
        <v>191179</v>
      </c>
    </row>
    <row r="81" spans="1:8">
      <c r="A81" s="4" t="s">
        <v>163</v>
      </c>
      <c r="C81" s="6" t="n">
        <v>9</v>
      </c>
      <c r="D81" s="5" t="n">
        <v>253010</v>
      </c>
      <c r="E81" s="4" t="s">
        <v>58</v>
      </c>
      <c r="F81" s="4" t="s">
        <v>58</v>
      </c>
      <c r="G81" s="4" t="s">
        <v>58</v>
      </c>
      <c r="H81" s="5" t="n">
        <v>253019</v>
      </c>
    </row>
    <row r="82" spans="1:8">
      <c r="A82" s="4" t="s">
        <v>164</v>
      </c>
      <c r="C82" s="5" t="n">
        <v>9375</v>
      </c>
    </row>
    <row r="83" spans="1:8">
      <c r="A83" s="4" t="s">
        <v>202</v>
      </c>
      <c r="C83" s="6" t="n">
        <v>9</v>
      </c>
      <c r="D83" s="5" t="n">
        <v>108514</v>
      </c>
      <c r="E83" s="4" t="s">
        <v>58</v>
      </c>
      <c r="F83" s="4" t="s">
        <v>58</v>
      </c>
      <c r="G83" s="4" t="s">
        <v>58</v>
      </c>
      <c r="H83" s="5" t="n">
        <v>108523</v>
      </c>
    </row>
    <row r="84" spans="1:8">
      <c r="A84" s="4" t="s">
        <v>203</v>
      </c>
      <c r="C84" s="5" t="n">
        <v>9375</v>
      </c>
    </row>
    <row r="85" spans="1:8">
      <c r="A85" s="4" t="s">
        <v>167</v>
      </c>
      <c r="C85" s="6" t="n">
        <v>26</v>
      </c>
      <c r="D85" s="5" t="n">
        <v>2608431</v>
      </c>
      <c r="H85" s="5" t="n">
        <v>2608458</v>
      </c>
    </row>
    <row r="86" spans="1:8">
      <c r="A86" s="4" t="s">
        <v>168</v>
      </c>
      <c r="C86" s="5" t="n">
        <v>26402</v>
      </c>
    </row>
    <row r="87" spans="1:8">
      <c r="A87" s="4" t="s">
        <v>173</v>
      </c>
      <c r="C87" s="6" t="n">
        <v>700</v>
      </c>
      <c r="D87" s="5" t="n">
        <v>6620325</v>
      </c>
      <c r="E87" s="4" t="s">
        <v>58</v>
      </c>
      <c r="F87" s="4" t="s">
        <v>58</v>
      </c>
      <c r="G87" s="4" t="s">
        <v>58</v>
      </c>
      <c r="H87" s="5" t="n">
        <v>6621025</v>
      </c>
    </row>
    <row r="88" spans="1:8">
      <c r="A88" s="4" t="s">
        <v>174</v>
      </c>
      <c r="C88" s="5" t="n">
        <v>699887</v>
      </c>
    </row>
    <row r="89" spans="1:8">
      <c r="A89" s="4" t="s">
        <v>204</v>
      </c>
      <c r="B89" s="6" t="n">
        <v>6</v>
      </c>
      <c r="D89" s="5" t="n">
        <v>140144</v>
      </c>
      <c r="E89" s="4" t="s">
        <v>58</v>
      </c>
      <c r="F89" s="4" t="s">
        <v>58</v>
      </c>
      <c r="G89" s="4" t="s">
        <v>58</v>
      </c>
      <c r="H89" s="5" t="n">
        <v>140150</v>
      </c>
    </row>
    <row r="90" spans="1:8">
      <c r="A90" s="4" t="s">
        <v>205</v>
      </c>
      <c r="B90" s="5" t="n">
        <v>5606</v>
      </c>
    </row>
    <row r="91" spans="1:8">
      <c r="A91" s="4" t="s">
        <v>183</v>
      </c>
      <c r="D91" s="5" t="n">
        <v>188448</v>
      </c>
      <c r="E91" s="4" t="s">
        <v>58</v>
      </c>
      <c r="F91" s="4" t="s">
        <v>58</v>
      </c>
      <c r="G91" s="4" t="s">
        <v>58</v>
      </c>
      <c r="H91" s="5" t="n">
        <v>188448</v>
      </c>
    </row>
    <row r="92" spans="1:8">
      <c r="A92" s="4" t="s">
        <v>184</v>
      </c>
      <c r="D92" s="5" t="n">
        <v>58448</v>
      </c>
      <c r="E92" s="4" t="s">
        <v>58</v>
      </c>
      <c r="F92" s="4" t="s">
        <v>58</v>
      </c>
      <c r="G92" s="4" t="s">
        <v>58</v>
      </c>
      <c r="H92" s="5" t="n">
        <v>58448</v>
      </c>
    </row>
    <row r="93" spans="1:8">
      <c r="A93" s="4" t="s">
        <v>185</v>
      </c>
      <c r="D93" s="5" t="n">
        <v>-1195004</v>
      </c>
      <c r="E93" s="4" t="s">
        <v>58</v>
      </c>
      <c r="F93" s="4" t="s">
        <v>58</v>
      </c>
      <c r="G93" s="4" t="s">
        <v>58</v>
      </c>
      <c r="H93" s="5" t="n">
        <v>-1195004</v>
      </c>
    </row>
    <row r="94" spans="1:8">
      <c r="A94" s="3" t="s">
        <v>187</v>
      </c>
    </row>
    <row r="95" spans="1:8">
      <c r="A95" s="4" t="s">
        <v>132</v>
      </c>
      <c r="E95" s="5" t="n">
        <v>-10737507</v>
      </c>
      <c r="F95" s="4" t="s">
        <v>58</v>
      </c>
      <c r="G95" s="4" t="s">
        <v>58</v>
      </c>
      <c r="H95" s="5" t="n">
        <v>-10737507</v>
      </c>
    </row>
    <row r="96" spans="1:8">
      <c r="A96" s="4" t="s">
        <v>135</v>
      </c>
      <c r="E96" s="5" t="n">
        <v>-7153</v>
      </c>
      <c r="F96" s="4" t="s">
        <v>58</v>
      </c>
      <c r="G96" s="4" t="s">
        <v>58</v>
      </c>
      <c r="H96" s="5" t="n">
        <v>-7153</v>
      </c>
    </row>
    <row r="97" spans="1:8">
      <c r="A97" s="4" t="s">
        <v>206</v>
      </c>
      <c r="F97" s="5" t="n">
        <v>-361181</v>
      </c>
      <c r="G97" s="4" t="s">
        <v>58</v>
      </c>
      <c r="H97" s="5" t="n">
        <v>-361181</v>
      </c>
    </row>
    <row r="98" spans="1:8">
      <c r="A98" s="4" t="s">
        <v>190</v>
      </c>
      <c r="E98" s="4" t="s">
        <v>58</v>
      </c>
      <c r="F98" s="5" t="n">
        <v>192505</v>
      </c>
      <c r="G98" s="4" t="s">
        <v>58</v>
      </c>
      <c r="H98" s="5" t="n">
        <v>192505</v>
      </c>
    </row>
    <row r="99" spans="1:8">
      <c r="A99" s="4" t="s">
        <v>191</v>
      </c>
      <c r="G99" s="5" t="n">
        <v>-32416</v>
      </c>
      <c r="H99" s="5" t="n">
        <v>-32416</v>
      </c>
    </row>
    <row r="100" spans="1:8">
      <c r="A100" s="4" t="s">
        <v>207</v>
      </c>
      <c r="B100" s="6" t="n">
        <v>132</v>
      </c>
      <c r="C100" s="6" t="n">
        <v>1037</v>
      </c>
      <c r="D100" s="5" t="n">
        <v>92377366</v>
      </c>
      <c r="E100" s="5" t="n">
        <v>-66465775</v>
      </c>
      <c r="F100" s="5" t="n">
        <v>-4071199</v>
      </c>
      <c r="G100" s="5" t="n">
        <v>8242</v>
      </c>
      <c r="H100" s="5" t="n">
        <v>21849803</v>
      </c>
    </row>
    <row r="101" spans="1:8">
      <c r="A101" s="4" t="s">
        <v>208</v>
      </c>
      <c r="B101" s="5" t="n">
        <v>132040</v>
      </c>
      <c r="C101" s="5" t="n">
        <v>1037128</v>
      </c>
    </row>
    <row r="102" spans="1:8">
      <c r="A102" s="4" t="s">
        <v>209</v>
      </c>
      <c r="B102" s="6" t="n">
        <v>126</v>
      </c>
      <c r="C102" s="6" t="n">
        <v>231</v>
      </c>
      <c r="D102" s="5" t="n">
        <v>84903648</v>
      </c>
      <c r="E102" s="5" t="n">
        <v>-62401594</v>
      </c>
      <c r="F102" s="5" t="n">
        <v>-4478216</v>
      </c>
      <c r="G102" s="5" t="n">
        <v>8242</v>
      </c>
      <c r="H102" s="5" t="n">
        <v>18032437</v>
      </c>
    </row>
    <row r="103" spans="1:8">
      <c r="A103" s="4" t="s">
        <v>210</v>
      </c>
      <c r="B103" s="5" t="n">
        <v>126504</v>
      </c>
      <c r="C103" s="5" t="n">
        <v>231478</v>
      </c>
    </row>
    <row r="104" spans="1:8">
      <c r="A104" s="3" t="s">
        <v>160</v>
      </c>
    </row>
    <row r="105" spans="1:8">
      <c r="A105" s="4" t="s">
        <v>161</v>
      </c>
      <c r="D105" s="5" t="n">
        <v>248340</v>
      </c>
      <c r="E105" s="4" t="s">
        <v>58</v>
      </c>
      <c r="F105" s="4" t="s">
        <v>58</v>
      </c>
      <c r="G105" s="4" t="s">
        <v>58</v>
      </c>
      <c r="H105" s="5" t="n">
        <v>248340</v>
      </c>
    </row>
    <row r="106" spans="1:8">
      <c r="A106" s="4" t="s">
        <v>200</v>
      </c>
      <c r="C106" s="6" t="n">
        <v>97</v>
      </c>
      <c r="D106" s="5" t="n">
        <v>1056112</v>
      </c>
      <c r="E106" s="4" t="s">
        <v>58</v>
      </c>
      <c r="F106" s="4" t="s">
        <v>58</v>
      </c>
      <c r="G106" s="4" t="s">
        <v>58</v>
      </c>
      <c r="H106" s="5" t="n">
        <v>1056209</v>
      </c>
    </row>
    <row r="107" spans="1:8">
      <c r="A107" s="4" t="s">
        <v>201</v>
      </c>
      <c r="C107" s="5" t="n">
        <v>96388</v>
      </c>
    </row>
    <row r="108" spans="1:8">
      <c r="A108" s="4" t="s">
        <v>202</v>
      </c>
      <c r="C108" s="6" t="n">
        <v>9</v>
      </c>
      <c r="D108" s="5" t="n">
        <v>108514</v>
      </c>
      <c r="E108" s="4" t="s">
        <v>58</v>
      </c>
      <c r="F108" s="4" t="s">
        <v>58</v>
      </c>
      <c r="G108" s="4" t="s">
        <v>58</v>
      </c>
      <c r="H108" s="5" t="n">
        <v>108523</v>
      </c>
    </row>
    <row r="109" spans="1:8">
      <c r="A109" s="4" t="s">
        <v>203</v>
      </c>
      <c r="C109" s="5" t="n">
        <v>9375</v>
      </c>
    </row>
    <row r="110" spans="1:8">
      <c r="A110" s="4" t="s">
        <v>173</v>
      </c>
      <c r="C110" s="6" t="n">
        <v>700</v>
      </c>
      <c r="D110" s="5" t="n">
        <v>6620325</v>
      </c>
      <c r="E110" s="4" t="s">
        <v>58</v>
      </c>
      <c r="F110" s="4" t="s">
        <v>58</v>
      </c>
      <c r="G110" s="4" t="s">
        <v>58</v>
      </c>
      <c r="H110" s="5" t="n">
        <v>6621025</v>
      </c>
    </row>
    <row r="111" spans="1:8">
      <c r="A111" s="4" t="s">
        <v>174</v>
      </c>
      <c r="C111" s="5" t="n">
        <v>699887</v>
      </c>
    </row>
    <row r="112" spans="1:8">
      <c r="A112" s="4" t="s">
        <v>204</v>
      </c>
      <c r="B112" s="6" t="n">
        <v>6</v>
      </c>
      <c r="D112" s="5" t="n">
        <v>138394</v>
      </c>
      <c r="E112" s="4" t="s">
        <v>58</v>
      </c>
      <c r="F112" s="4" t="s">
        <v>58</v>
      </c>
      <c r="G112" s="4" t="s">
        <v>58</v>
      </c>
      <c r="H112" s="5" t="n">
        <v>138400</v>
      </c>
    </row>
    <row r="113" spans="1:8">
      <c r="A113" s="4" t="s">
        <v>205</v>
      </c>
      <c r="B113" s="5" t="n">
        <v>5536</v>
      </c>
    </row>
    <row r="114" spans="1:8">
      <c r="A114" s="4" t="s">
        <v>183</v>
      </c>
      <c r="D114" s="5" t="n">
        <v>188448</v>
      </c>
      <c r="E114" s="4" t="s">
        <v>58</v>
      </c>
      <c r="F114" s="4" t="s">
        <v>58</v>
      </c>
      <c r="G114" s="4" t="s">
        <v>58</v>
      </c>
      <c r="H114" s="5" t="n">
        <v>188448</v>
      </c>
    </row>
    <row r="115" spans="1:8">
      <c r="A115" s="4" t="s">
        <v>184</v>
      </c>
      <c r="D115" s="5" t="n">
        <v>58448</v>
      </c>
      <c r="E115" s="4" t="s">
        <v>58</v>
      </c>
      <c r="F115" s="4" t="s">
        <v>58</v>
      </c>
      <c r="G115" s="4" t="s">
        <v>58</v>
      </c>
      <c r="H115" s="5" t="n">
        <v>58448</v>
      </c>
    </row>
    <row r="116" spans="1:8">
      <c r="A116" s="4" t="s">
        <v>185</v>
      </c>
      <c r="D116" s="5" t="n">
        <v>-944863</v>
      </c>
      <c r="E116" s="4" t="s">
        <v>58</v>
      </c>
      <c r="F116" s="4" t="s">
        <v>58</v>
      </c>
      <c r="G116" s="4" t="s">
        <v>58</v>
      </c>
      <c r="H116" s="5" t="n">
        <v>-944863</v>
      </c>
    </row>
    <row r="117" spans="1:8">
      <c r="A117" s="3" t="s">
        <v>187</v>
      </c>
    </row>
    <row r="118" spans="1:8">
      <c r="A118" s="4" t="s">
        <v>132</v>
      </c>
      <c r="E118" s="5" t="n">
        <v>-4058897</v>
      </c>
      <c r="F118" s="4" t="s">
        <v>58</v>
      </c>
      <c r="G118" s="4" t="s">
        <v>58</v>
      </c>
      <c r="H118" s="5" t="n">
        <v>-4058897</v>
      </c>
    </row>
    <row r="119" spans="1:8">
      <c r="A119" s="4" t="s">
        <v>135</v>
      </c>
      <c r="E119" s="5" t="n">
        <v>-5284</v>
      </c>
      <c r="F119" s="4" t="s">
        <v>58</v>
      </c>
      <c r="G119" s="4" t="s">
        <v>58</v>
      </c>
      <c r="H119" s="5" t="n">
        <v>-5284</v>
      </c>
    </row>
    <row r="120" spans="1:8">
      <c r="A120" s="4" t="s">
        <v>206</v>
      </c>
      <c r="F120" s="5" t="n">
        <v>375499</v>
      </c>
      <c r="G120" s="4" t="s">
        <v>58</v>
      </c>
      <c r="H120" s="5" t="n">
        <v>375499</v>
      </c>
    </row>
    <row r="121" spans="1:8">
      <c r="A121" s="4" t="s">
        <v>190</v>
      </c>
      <c r="E121" s="4" t="s">
        <v>58</v>
      </c>
      <c r="F121" s="5" t="n">
        <v>31518</v>
      </c>
      <c r="G121" s="4" t="s">
        <v>58</v>
      </c>
      <c r="H121" s="5" t="n">
        <v>162648</v>
      </c>
    </row>
    <row r="122" spans="1:8">
      <c r="A122" s="4" t="s">
        <v>191</v>
      </c>
      <c r="H122" s="4" t="s">
        <v>58</v>
      </c>
    </row>
    <row r="123" spans="1:8">
      <c r="A123" s="4" t="s">
        <v>207</v>
      </c>
      <c r="B123" s="6" t="n">
        <v>132</v>
      </c>
      <c r="C123" s="6" t="n">
        <v>1037</v>
      </c>
      <c r="D123" s="6" t="n">
        <v>92377366</v>
      </c>
      <c r="E123" s="6" t="n">
        <v>-66465775</v>
      </c>
      <c r="F123" s="6" t="n">
        <v>-4071199</v>
      </c>
      <c r="G123" s="6" t="n">
        <v>8242</v>
      </c>
      <c r="H123" s="6" t="n">
        <v>21849803</v>
      </c>
    </row>
    <row r="124" spans="1:8">
      <c r="A124" s="4" t="s">
        <v>208</v>
      </c>
      <c r="B124" s="5" t="n">
        <v>132040</v>
      </c>
      <c r="C124" s="5" t="n">
        <v>10371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43"/>
    <col customWidth="1" max="3" min="3" width="21"/>
  </cols>
  <sheetData>
    <row r="1" spans="1:3">
      <c r="A1" s="1" t="s">
        <v>569</v>
      </c>
      <c r="B1" s="2" t="s">
        <v>1</v>
      </c>
    </row>
    <row r="2" spans="1:3">
      <c r="B2" s="2" t="s">
        <v>570</v>
      </c>
      <c r="C2" s="2" t="s">
        <v>571</v>
      </c>
    </row>
    <row r="3" spans="1:3">
      <c r="A3" s="4" t="s">
        <v>572</v>
      </c>
      <c r="B3" s="5" t="n">
        <v>6500</v>
      </c>
    </row>
    <row r="4" spans="1:3">
      <c r="A4" s="4" t="s">
        <v>573</v>
      </c>
      <c r="B4" s="8" t="n">
        <v>10.33</v>
      </c>
    </row>
    <row r="5" spans="1:3">
      <c r="A5" s="4" t="s">
        <v>574</v>
      </c>
      <c r="B5" s="6" t="n">
        <v>48000000</v>
      </c>
    </row>
    <row r="6" spans="1:3">
      <c r="A6" s="4" t="s">
        <v>541</v>
      </c>
      <c r="B6" s="5" t="n">
        <v>8381004</v>
      </c>
      <c r="C6" s="6" t="n">
        <v>5611621</v>
      </c>
    </row>
    <row r="7" spans="1:3">
      <c r="A7" s="4" t="s">
        <v>575</v>
      </c>
      <c r="B7" s="5" t="n">
        <v>3669613</v>
      </c>
      <c r="C7" s="4" t="s">
        <v>58</v>
      </c>
    </row>
    <row r="8" spans="1:3">
      <c r="A8" s="4" t="s">
        <v>576</v>
      </c>
    </row>
    <row r="9" spans="1:3">
      <c r="A9" s="4" t="s">
        <v>577</v>
      </c>
      <c r="B9" s="5" t="n">
        <v>50000000</v>
      </c>
    </row>
    <row r="10" spans="1:3">
      <c r="A10" s="4" t="s">
        <v>578</v>
      </c>
      <c r="B10" s="6" t="n">
        <v>100000</v>
      </c>
    </row>
    <row r="11" spans="1:3">
      <c r="A11" s="4" t="s">
        <v>579</v>
      </c>
    </row>
    <row r="12" spans="1:3">
      <c r="A12" s="4" t="s">
        <v>580</v>
      </c>
      <c r="B12" s="5" t="n">
        <v>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581</v>
      </c>
      <c r="B1" s="2" t="s">
        <v>1</v>
      </c>
      <c r="D1" s="2" t="s">
        <v>582</v>
      </c>
    </row>
    <row r="2" spans="1:5">
      <c r="B2" s="2" t="s">
        <v>2</v>
      </c>
      <c r="C2" s="2" t="s">
        <v>113</v>
      </c>
      <c r="D2" s="2" t="s">
        <v>43</v>
      </c>
      <c r="E2" s="2" t="s">
        <v>439</v>
      </c>
    </row>
    <row r="3" spans="1:5">
      <c r="A3" s="4" t="s">
        <v>583</v>
      </c>
      <c r="B3" s="6" t="n">
        <v>1027847</v>
      </c>
      <c r="C3" s="6" t="n">
        <v>256780</v>
      </c>
    </row>
    <row r="4" spans="1:5">
      <c r="A4" s="4" t="s">
        <v>152</v>
      </c>
    </row>
    <row r="5" spans="1:5">
      <c r="A5" s="4" t="s">
        <v>583</v>
      </c>
      <c r="B5" s="5" t="n">
        <v>220880</v>
      </c>
      <c r="D5" s="6" t="n">
        <v>220880</v>
      </c>
    </row>
    <row r="6" spans="1:5">
      <c r="A6" s="4" t="s">
        <v>584</v>
      </c>
      <c r="B6" s="5" t="n">
        <v>189325</v>
      </c>
      <c r="D6" s="5" t="n">
        <v>-42283</v>
      </c>
    </row>
    <row r="7" spans="1:5">
      <c r="A7" s="4" t="s">
        <v>585</v>
      </c>
      <c r="B7" s="4" t="s">
        <v>58</v>
      </c>
      <c r="D7" s="4" t="s">
        <v>58</v>
      </c>
    </row>
    <row r="8" spans="1:5">
      <c r="A8" s="4" t="s">
        <v>586</v>
      </c>
      <c r="B8" s="6" t="n">
        <v>410205</v>
      </c>
      <c r="D8" s="6" t="n">
        <v>178597</v>
      </c>
      <c r="E8" s="6" t="n">
        <v>18345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587</v>
      </c>
      <c r="B1" s="2" t="s">
        <v>112</v>
      </c>
      <c r="D1" s="2" t="s">
        <v>1</v>
      </c>
      <c r="F1" s="2" t="s">
        <v>582</v>
      </c>
    </row>
    <row r="2" spans="1:6">
      <c r="B2" s="2" t="s">
        <v>2</v>
      </c>
      <c r="C2" s="2" t="s">
        <v>113</v>
      </c>
      <c r="D2" s="2" t="s">
        <v>2</v>
      </c>
      <c r="E2" s="2" t="s">
        <v>113</v>
      </c>
      <c r="F2" s="2" t="s">
        <v>43</v>
      </c>
    </row>
    <row r="3" spans="1:6">
      <c r="A3" s="4" t="s">
        <v>241</v>
      </c>
      <c r="D3" s="6" t="n">
        <v>-571741</v>
      </c>
      <c r="E3" s="6" t="n">
        <v>-2132286</v>
      </c>
    </row>
    <row r="4" spans="1:6">
      <c r="A4" s="4" t="s">
        <v>588</v>
      </c>
      <c r="D4" s="5" t="n">
        <v>86741</v>
      </c>
      <c r="E4" s="5" t="n">
        <v>-157845</v>
      </c>
    </row>
    <row r="5" spans="1:6">
      <c r="A5" s="4" t="s">
        <v>225</v>
      </c>
      <c r="B5" s="6" t="n">
        <v>272689</v>
      </c>
      <c r="C5" s="4" t="s">
        <v>58</v>
      </c>
      <c r="D5" s="5" t="n">
        <v>156647</v>
      </c>
      <c r="E5" s="4" t="s">
        <v>58</v>
      </c>
    </row>
    <row r="6" spans="1:6">
      <c r="A6" s="4" t="s">
        <v>152</v>
      </c>
    </row>
    <row r="7" spans="1:6">
      <c r="A7" s="4" t="s">
        <v>589</v>
      </c>
      <c r="D7" s="5" t="n">
        <v>178597</v>
      </c>
      <c r="E7" s="6" t="n">
        <v>1834570</v>
      </c>
      <c r="F7" s="6" t="n">
        <v>1834570</v>
      </c>
    </row>
    <row r="8" spans="1:6">
      <c r="A8" s="4" t="s">
        <v>590</v>
      </c>
      <c r="F8" s="5" t="n">
        <v>858458</v>
      </c>
    </row>
    <row r="9" spans="1:6">
      <c r="A9" s="4" t="s">
        <v>591</v>
      </c>
      <c r="D9" s="5" t="n">
        <v>485000</v>
      </c>
    </row>
    <row r="10" spans="1:6">
      <c r="A10" s="4" t="s">
        <v>241</v>
      </c>
      <c r="D10" s="5" t="n">
        <v>-571741</v>
      </c>
      <c r="F10" s="5" t="n">
        <v>-2188292</v>
      </c>
    </row>
    <row r="11" spans="1:6">
      <c r="A11" s="4" t="s">
        <v>588</v>
      </c>
      <c r="D11" s="5" t="n">
        <v>86741</v>
      </c>
      <c r="F11" s="5" t="n">
        <v>-175405</v>
      </c>
    </row>
    <row r="12" spans="1:6">
      <c r="A12" s="4" t="s">
        <v>225</v>
      </c>
      <c r="D12" s="5" t="n">
        <v>231608</v>
      </c>
      <c r="F12" s="5" t="n">
        <v>-150734</v>
      </c>
    </row>
    <row r="13" spans="1:6">
      <c r="A13" s="4" t="s">
        <v>592</v>
      </c>
      <c r="B13" s="6" t="n">
        <v>410205</v>
      </c>
      <c r="D13" s="6" t="n">
        <v>410205</v>
      </c>
      <c r="F13" s="6" t="n">
        <v>1785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593</v>
      </c>
      <c r="B1" s="2" t="s">
        <v>112</v>
      </c>
      <c r="C1" s="2" t="s">
        <v>1</v>
      </c>
    </row>
    <row r="2" spans="1:3">
      <c r="B2" s="2" t="s">
        <v>2</v>
      </c>
      <c r="C2" s="2" t="s">
        <v>2</v>
      </c>
    </row>
    <row r="3" spans="1:3">
      <c r="A3" s="4" t="s">
        <v>152</v>
      </c>
    </row>
    <row r="4" spans="1:3">
      <c r="A4" s="4" t="s">
        <v>584</v>
      </c>
      <c r="B4" s="6" t="n">
        <v>126217</v>
      </c>
      <c r="C4" s="6" t="n">
        <v>2316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4</v>
      </c>
      <c r="B1" s="2" t="s">
        <v>2</v>
      </c>
      <c r="C1" s="2" t="s">
        <v>43</v>
      </c>
    </row>
    <row r="2" spans="1:3">
      <c r="A2" s="4" t="s">
        <v>595</v>
      </c>
      <c r="B2" s="6" t="n">
        <v>14101756</v>
      </c>
      <c r="C2" s="6" t="n">
        <v>13978949</v>
      </c>
    </row>
    <row r="3" spans="1:3">
      <c r="A3" s="4" t="s">
        <v>596</v>
      </c>
      <c r="B3" s="5" t="n">
        <v>-6491394</v>
      </c>
      <c r="C3" s="5" t="n">
        <v>-4665650</v>
      </c>
    </row>
    <row r="4" spans="1:3">
      <c r="A4" s="4" t="s">
        <v>56</v>
      </c>
      <c r="B4" s="5" t="n">
        <v>7610362</v>
      </c>
      <c r="C4" s="5" t="n">
        <v>9313299</v>
      </c>
    </row>
    <row r="5" spans="1:3">
      <c r="A5" s="4" t="s">
        <v>597</v>
      </c>
    </row>
    <row r="6" spans="1:3">
      <c r="A6" s="4" t="s">
        <v>595</v>
      </c>
      <c r="B6" s="5" t="n">
        <v>9198928</v>
      </c>
      <c r="C6" s="5" t="n">
        <v>9168928</v>
      </c>
    </row>
    <row r="7" spans="1:3">
      <c r="A7" s="4" t="s">
        <v>598</v>
      </c>
    </row>
    <row r="8" spans="1:3">
      <c r="A8" s="4" t="s">
        <v>595</v>
      </c>
      <c r="B8" s="5" t="n">
        <v>2479888</v>
      </c>
      <c r="C8" s="5" t="n">
        <v>2495470</v>
      </c>
    </row>
    <row r="9" spans="1:3">
      <c r="A9" s="4" t="s">
        <v>599</v>
      </c>
    </row>
    <row r="10" spans="1:3">
      <c r="A10" s="4" t="s">
        <v>595</v>
      </c>
      <c r="B10" s="5" t="n">
        <v>758775</v>
      </c>
      <c r="C10" s="5" t="n">
        <v>752103</v>
      </c>
    </row>
    <row r="11" spans="1:3">
      <c r="A11" s="4" t="s">
        <v>600</v>
      </c>
    </row>
    <row r="12" spans="1:3">
      <c r="A12" s="4" t="s">
        <v>595</v>
      </c>
      <c r="B12" s="5" t="n">
        <v>364607</v>
      </c>
      <c r="C12" s="5" t="n">
        <v>287583</v>
      </c>
    </row>
    <row r="13" spans="1:3">
      <c r="A13" s="4" t="s">
        <v>601</v>
      </c>
    </row>
    <row r="14" spans="1:3">
      <c r="A14" s="4" t="s">
        <v>595</v>
      </c>
      <c r="B14" s="6" t="n">
        <v>1299558</v>
      </c>
      <c r="C14" s="6" t="n">
        <v>12748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02</v>
      </c>
      <c r="B1" s="2" t="s">
        <v>112</v>
      </c>
      <c r="D1" s="2" t="s">
        <v>1</v>
      </c>
    </row>
    <row r="2" spans="1:5">
      <c r="B2" s="2" t="s">
        <v>2</v>
      </c>
      <c r="C2" s="2" t="s">
        <v>113</v>
      </c>
      <c r="D2" s="2" t="s">
        <v>2</v>
      </c>
      <c r="E2" s="2" t="s">
        <v>113</v>
      </c>
    </row>
    <row r="3" spans="1:5">
      <c r="A3" s="3" t="s">
        <v>292</v>
      </c>
    </row>
    <row r="4" spans="1:5">
      <c r="A4" s="4" t="s">
        <v>603</v>
      </c>
      <c r="B4" s="6" t="n">
        <v>1027698</v>
      </c>
      <c r="C4" s="6" t="n">
        <v>643482</v>
      </c>
      <c r="D4" s="6" t="n">
        <v>1826721</v>
      </c>
      <c r="E4" s="6" t="n">
        <v>7586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04</v>
      </c>
      <c r="B1" s="2" t="s">
        <v>2</v>
      </c>
      <c r="C1" s="2" t="s">
        <v>43</v>
      </c>
    </row>
    <row r="2" spans="1:3">
      <c r="A2" s="4" t="s">
        <v>605</v>
      </c>
      <c r="B2" s="6" t="n">
        <v>4964939</v>
      </c>
      <c r="C2" s="6" t="n">
        <v>4863278</v>
      </c>
    </row>
    <row r="3" spans="1:3">
      <c r="A3" s="4" t="s">
        <v>596</v>
      </c>
      <c r="B3" s="5" t="n">
        <v>-822240</v>
      </c>
      <c r="C3" s="5" t="n">
        <v>-503480</v>
      </c>
    </row>
    <row r="4" spans="1:3">
      <c r="A4" s="4" t="s">
        <v>606</v>
      </c>
      <c r="B4" s="5" t="n">
        <v>4142699</v>
      </c>
      <c r="C4" s="5" t="n">
        <v>4359798</v>
      </c>
    </row>
    <row r="5" spans="1:3">
      <c r="A5" s="4" t="s">
        <v>607</v>
      </c>
    </row>
    <row r="6" spans="1:3">
      <c r="A6" s="4" t="s">
        <v>605</v>
      </c>
      <c r="B6" s="5" t="n">
        <v>1562332</v>
      </c>
      <c r="C6" s="5" t="n">
        <v>1562332</v>
      </c>
    </row>
    <row r="7" spans="1:3">
      <c r="A7" s="4" t="s">
        <v>608</v>
      </c>
    </row>
    <row r="8" spans="1:3">
      <c r="A8" s="4" t="s">
        <v>605</v>
      </c>
      <c r="B8" s="5" t="n">
        <v>2459596</v>
      </c>
      <c r="C8" s="5" t="n">
        <v>2388139</v>
      </c>
    </row>
    <row r="9" spans="1:3">
      <c r="A9" s="4" t="s">
        <v>609</v>
      </c>
    </row>
    <row r="10" spans="1:3">
      <c r="A10" s="4" t="s">
        <v>605</v>
      </c>
      <c r="B10" s="5" t="n">
        <v>150000</v>
      </c>
      <c r="C10" s="5" t="n">
        <v>150000</v>
      </c>
    </row>
    <row r="11" spans="1:3">
      <c r="A11" s="4" t="s">
        <v>610</v>
      </c>
    </row>
    <row r="12" spans="1:3">
      <c r="A12" s="4" t="s">
        <v>605</v>
      </c>
      <c r="B12" s="6" t="n">
        <v>793011</v>
      </c>
      <c r="C12" s="6" t="n">
        <v>7628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11</v>
      </c>
      <c r="B1" s="2" t="s">
        <v>112</v>
      </c>
      <c r="D1" s="2" t="s">
        <v>1</v>
      </c>
    </row>
    <row r="2" spans="1:5">
      <c r="B2" s="2" t="s">
        <v>2</v>
      </c>
      <c r="C2" s="2" t="s">
        <v>113</v>
      </c>
      <c r="D2" s="2" t="s">
        <v>2</v>
      </c>
      <c r="E2" s="2" t="s">
        <v>113</v>
      </c>
    </row>
    <row r="3" spans="1:5">
      <c r="A3" s="3" t="s">
        <v>295</v>
      </c>
    </row>
    <row r="4" spans="1:5">
      <c r="A4" s="4" t="s">
        <v>612</v>
      </c>
      <c r="B4" s="6" t="n">
        <v>137047</v>
      </c>
      <c r="C4" s="6" t="n">
        <v>33358</v>
      </c>
      <c r="D4" s="6" t="n">
        <v>299462</v>
      </c>
      <c r="E4" s="6" t="n">
        <v>667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3</v>
      </c>
      <c r="B1" s="2" t="s">
        <v>1</v>
      </c>
      <c r="C1" s="2" t="s">
        <v>582</v>
      </c>
    </row>
    <row r="2" spans="1:3">
      <c r="B2" s="2" t="s">
        <v>2</v>
      </c>
      <c r="C2" s="2" t="s">
        <v>43</v>
      </c>
    </row>
    <row r="3" spans="1:3">
      <c r="A3" s="4" t="s">
        <v>614</v>
      </c>
      <c r="B3" s="6" t="n">
        <v>8587847</v>
      </c>
      <c r="C3" s="6" t="n">
        <v>6943997</v>
      </c>
    </row>
    <row r="4" spans="1:3">
      <c r="A4" s="4" t="s">
        <v>615</v>
      </c>
      <c r="B4" s="5" t="n">
        <v>1468431</v>
      </c>
      <c r="C4" s="5" t="n">
        <v>1004317</v>
      </c>
    </row>
    <row r="5" spans="1:3">
      <c r="A5" s="4" t="s">
        <v>616</v>
      </c>
      <c r="B5" s="5" t="n">
        <v>10056278</v>
      </c>
      <c r="C5" s="5" t="n">
        <v>7948314</v>
      </c>
    </row>
    <row r="6" spans="1:3">
      <c r="A6" s="4" t="s">
        <v>617</v>
      </c>
      <c r="B6" s="5" t="n">
        <v>-1675274</v>
      </c>
      <c r="C6" s="5" t="n">
        <v>-2336693</v>
      </c>
    </row>
    <row r="7" spans="1:3">
      <c r="A7" s="4" t="s">
        <v>618</v>
      </c>
      <c r="B7" s="5" t="n">
        <v>8381004</v>
      </c>
      <c r="C7" s="5" t="n">
        <v>5611621</v>
      </c>
    </row>
    <row r="8" spans="1:3">
      <c r="A8" s="4" t="s">
        <v>619</v>
      </c>
      <c r="B8" s="5" t="n">
        <v>2485463</v>
      </c>
      <c r="C8" s="5" t="n">
        <v>2230641</v>
      </c>
    </row>
    <row r="9" spans="1:3">
      <c r="A9" s="4" t="s">
        <v>620</v>
      </c>
      <c r="B9" s="5" t="n">
        <v>784540</v>
      </c>
      <c r="C9" s="5" t="n">
        <v>812858</v>
      </c>
    </row>
    <row r="10" spans="1:3">
      <c r="A10" s="4" t="s">
        <v>621</v>
      </c>
      <c r="B10" s="5" t="n">
        <v>206250</v>
      </c>
      <c r="C10" s="4" t="s">
        <v>58</v>
      </c>
    </row>
    <row r="11" spans="1:3">
      <c r="A11" s="4" t="s">
        <v>622</v>
      </c>
      <c r="B11" s="5" t="n">
        <v>3476253</v>
      </c>
      <c r="C11" s="5" t="n">
        <v>3043499</v>
      </c>
    </row>
    <row r="12" spans="1:3">
      <c r="A12" s="4" t="s">
        <v>623</v>
      </c>
      <c r="B12" s="6" t="n">
        <v>11857257</v>
      </c>
      <c r="C12" s="6" t="n">
        <v>86551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4</v>
      </c>
      <c r="B1" s="2" t="s">
        <v>112</v>
      </c>
      <c r="D1" s="2" t="s">
        <v>1</v>
      </c>
      <c r="F1" s="2" t="s">
        <v>582</v>
      </c>
    </row>
    <row r="2" spans="1:6">
      <c r="B2" s="2" t="s">
        <v>2</v>
      </c>
      <c r="C2" s="2" t="s">
        <v>113</v>
      </c>
      <c r="D2" s="2" t="s">
        <v>2</v>
      </c>
      <c r="E2" s="2" t="s">
        <v>113</v>
      </c>
      <c r="F2" s="2" t="s">
        <v>43</v>
      </c>
    </row>
    <row r="3" spans="1:6">
      <c r="A3" s="4" t="s">
        <v>625</v>
      </c>
      <c r="B3" s="6" t="n">
        <v>-946825</v>
      </c>
      <c r="C3" s="4" t="s">
        <v>58</v>
      </c>
      <c r="D3" s="6" t="n">
        <v>-946825</v>
      </c>
      <c r="E3" s="4" t="s">
        <v>58</v>
      </c>
    </row>
    <row r="4" spans="1:6">
      <c r="A4" s="4" t="s">
        <v>626</v>
      </c>
    </row>
    <row r="5" spans="1:6">
      <c r="A5" s="4" t="s">
        <v>627</v>
      </c>
      <c r="D5" s="5" t="n">
        <v>206250</v>
      </c>
      <c r="F5" s="4" t="s">
        <v>58</v>
      </c>
    </row>
    <row r="6" spans="1:6">
      <c r="A6" s="4" t="s">
        <v>628</v>
      </c>
    </row>
    <row r="7" spans="1:6">
      <c r="A7" s="4" t="s">
        <v>589</v>
      </c>
      <c r="D7" s="5" t="n">
        <v>3043499</v>
      </c>
    </row>
    <row r="8" spans="1:6">
      <c r="A8" s="4" t="s">
        <v>627</v>
      </c>
      <c r="D8" s="5" t="n">
        <v>156644</v>
      </c>
    </row>
    <row r="9" spans="1:6">
      <c r="A9" s="4" t="s">
        <v>625</v>
      </c>
      <c r="D9" s="5" t="n">
        <v>616003</v>
      </c>
    </row>
    <row r="10" spans="1:6">
      <c r="A10" s="4" t="s">
        <v>629</v>
      </c>
      <c r="D10" s="5" t="n">
        <v>-361181</v>
      </c>
    </row>
    <row r="11" spans="1:6">
      <c r="A11" s="4" t="s">
        <v>630</v>
      </c>
      <c r="D11" s="5" t="n">
        <v>21288</v>
      </c>
    </row>
    <row r="12" spans="1:6">
      <c r="A12" s="4" t="s">
        <v>631</v>
      </c>
      <c r="D12" s="4" t="s">
        <v>58</v>
      </c>
    </row>
    <row r="13" spans="1:6">
      <c r="A13" s="4" t="s">
        <v>632</v>
      </c>
      <c r="D13" s="4" t="s">
        <v>58</v>
      </c>
    </row>
    <row r="14" spans="1:6">
      <c r="A14" s="4" t="s">
        <v>592</v>
      </c>
      <c r="B14" s="5" t="n">
        <v>3476253</v>
      </c>
      <c r="D14" s="5" t="n">
        <v>3476253</v>
      </c>
      <c r="F14" s="5" t="n">
        <v>3043499</v>
      </c>
    </row>
    <row r="15" spans="1:6">
      <c r="A15" s="4" t="s">
        <v>633</v>
      </c>
    </row>
    <row r="16" spans="1:6">
      <c r="A16" s="4" t="s">
        <v>589</v>
      </c>
      <c r="D16" s="5" t="n">
        <v>5611621</v>
      </c>
    </row>
    <row r="17" spans="1:6">
      <c r="A17" s="4" t="s">
        <v>634</v>
      </c>
      <c r="D17" s="5" t="n">
        <v>1027847</v>
      </c>
    </row>
    <row r="18" spans="1:6">
      <c r="A18" s="4" t="s">
        <v>627</v>
      </c>
      <c r="D18" s="4" t="s">
        <v>58</v>
      </c>
    </row>
    <row r="19" spans="1:6">
      <c r="A19" s="4" t="s">
        <v>625</v>
      </c>
      <c r="D19" s="4" t="s">
        <v>58</v>
      </c>
    </row>
    <row r="20" spans="1:6">
      <c r="A20" s="4" t="s">
        <v>629</v>
      </c>
      <c r="D20" s="4" t="s">
        <v>58</v>
      </c>
    </row>
    <row r="21" spans="1:6">
      <c r="A21" s="4" t="s">
        <v>630</v>
      </c>
      <c r="D21" s="4" t="s">
        <v>58</v>
      </c>
    </row>
    <row r="22" spans="1:6">
      <c r="A22" s="4" t="s">
        <v>631</v>
      </c>
      <c r="D22" s="5" t="n">
        <v>1277422</v>
      </c>
    </row>
    <row r="23" spans="1:6">
      <c r="A23" s="4" t="s">
        <v>632</v>
      </c>
      <c r="D23" s="5" t="n">
        <v>464114</v>
      </c>
    </row>
    <row r="24" spans="1:6">
      <c r="A24" s="4" t="s">
        <v>592</v>
      </c>
      <c r="B24" s="5" t="n">
        <v>8381004</v>
      </c>
      <c r="D24" s="5" t="n">
        <v>8381004</v>
      </c>
      <c r="F24" s="5" t="n">
        <v>5611621</v>
      </c>
    </row>
    <row r="25" spans="1:6">
      <c r="A25" s="4" t="s">
        <v>635</v>
      </c>
    </row>
    <row r="26" spans="1:6">
      <c r="A26" s="4" t="s">
        <v>589</v>
      </c>
      <c r="D26" s="5" t="n">
        <v>8655120</v>
      </c>
    </row>
    <row r="27" spans="1:6">
      <c r="A27" s="4" t="s">
        <v>634</v>
      </c>
      <c r="D27" s="5" t="n">
        <v>1027847</v>
      </c>
    </row>
    <row r="28" spans="1:6">
      <c r="A28" s="4" t="s">
        <v>627</v>
      </c>
      <c r="D28" s="5" t="n">
        <v>156644</v>
      </c>
    </row>
    <row r="29" spans="1:6">
      <c r="A29" s="4" t="s">
        <v>625</v>
      </c>
      <c r="D29" s="5" t="n">
        <v>616003</v>
      </c>
    </row>
    <row r="30" spans="1:6">
      <c r="A30" s="4" t="s">
        <v>629</v>
      </c>
      <c r="D30" s="5" t="n">
        <v>-361181</v>
      </c>
    </row>
    <row r="31" spans="1:6">
      <c r="A31" s="4" t="s">
        <v>630</v>
      </c>
      <c r="D31" s="5" t="n">
        <v>21288</v>
      </c>
    </row>
    <row r="32" spans="1:6">
      <c r="A32" s="4" t="s">
        <v>631</v>
      </c>
      <c r="D32" s="5" t="n">
        <v>1277422</v>
      </c>
    </row>
    <row r="33" spans="1:6">
      <c r="A33" s="4" t="s">
        <v>632</v>
      </c>
      <c r="D33" s="5" t="n">
        <v>464114</v>
      </c>
    </row>
    <row r="34" spans="1:6">
      <c r="A34" s="4" t="s">
        <v>592</v>
      </c>
      <c r="B34" s="6" t="n">
        <v>11857257</v>
      </c>
      <c r="D34" s="6" t="n">
        <v>11857257</v>
      </c>
      <c r="F34" s="6" t="n">
        <v>86551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113</v>
      </c>
    </row>
    <row r="3" spans="1:3">
      <c r="A3" s="3" t="s">
        <v>212</v>
      </c>
    </row>
    <row r="4" spans="1:3">
      <c r="A4" s="4" t="s">
        <v>132</v>
      </c>
      <c r="B4" s="6" t="n">
        <v>-10769923</v>
      </c>
      <c r="C4" s="6" t="n">
        <v>-13092483</v>
      </c>
    </row>
    <row r="5" spans="1:3">
      <c r="A5" s="3" t="s">
        <v>213</v>
      </c>
    </row>
    <row r="6" spans="1:3">
      <c r="A6" s="4" t="s">
        <v>214</v>
      </c>
      <c r="B6" s="5" t="n">
        <v>1826721</v>
      </c>
      <c r="C6" s="5" t="n">
        <v>758628</v>
      </c>
    </row>
    <row r="7" spans="1:3">
      <c r="A7" s="4" t="s">
        <v>215</v>
      </c>
      <c r="B7" s="5" t="n">
        <v>299462</v>
      </c>
      <c r="C7" s="5" t="n">
        <v>66716</v>
      </c>
    </row>
    <row r="8" spans="1:3">
      <c r="A8" s="4" t="s">
        <v>216</v>
      </c>
      <c r="B8" s="5" t="n">
        <v>61289</v>
      </c>
      <c r="C8" s="4" t="s">
        <v>58</v>
      </c>
    </row>
    <row r="9" spans="1:3">
      <c r="A9" s="4" t="s">
        <v>217</v>
      </c>
      <c r="B9" s="5" t="n">
        <v>1676609</v>
      </c>
      <c r="C9" s="5" t="n">
        <v>5779108</v>
      </c>
    </row>
    <row r="10" spans="1:3">
      <c r="A10" s="4" t="s">
        <v>218</v>
      </c>
      <c r="B10" s="5" t="n">
        <v>1763481</v>
      </c>
      <c r="C10" s="4" t="s">
        <v>58</v>
      </c>
    </row>
    <row r="11" spans="1:3">
      <c r="A11" s="4" t="s">
        <v>129</v>
      </c>
      <c r="B11" s="5" t="n">
        <v>-946825</v>
      </c>
      <c r="C11" s="4" t="s">
        <v>58</v>
      </c>
    </row>
    <row r="12" spans="1:3">
      <c r="A12" s="4" t="s">
        <v>219</v>
      </c>
      <c r="B12" s="5" t="n">
        <v>-1262422</v>
      </c>
      <c r="C12" s="5" t="n">
        <v>-930448</v>
      </c>
    </row>
    <row r="13" spans="1:3">
      <c r="A13" s="4" t="s">
        <v>220</v>
      </c>
      <c r="B13" s="5" t="n">
        <v>-58023</v>
      </c>
      <c r="C13" s="4" t="s">
        <v>58</v>
      </c>
    </row>
    <row r="14" spans="1:3">
      <c r="A14" s="4" t="s">
        <v>221</v>
      </c>
      <c r="B14" s="5" t="n">
        <v>-464114</v>
      </c>
      <c r="C14" s="4" t="s">
        <v>58</v>
      </c>
    </row>
    <row r="15" spans="1:3">
      <c r="A15" s="4" t="s">
        <v>222</v>
      </c>
      <c r="B15" s="5" t="n">
        <v>992283</v>
      </c>
      <c r="C15" s="5" t="n">
        <v>2811540</v>
      </c>
    </row>
    <row r="16" spans="1:3">
      <c r="A16" s="4" t="s">
        <v>223</v>
      </c>
      <c r="B16" s="5" t="n">
        <v>-394</v>
      </c>
      <c r="C16" s="5" t="n">
        <v>100551</v>
      </c>
    </row>
    <row r="17" spans="1:3">
      <c r="A17" s="4" t="s">
        <v>224</v>
      </c>
      <c r="B17" s="5" t="n">
        <v>-86741</v>
      </c>
      <c r="C17" s="5" t="n">
        <v>157845</v>
      </c>
    </row>
    <row r="18" spans="1:3">
      <c r="A18" s="4" t="s">
        <v>225</v>
      </c>
      <c r="B18" s="5" t="n">
        <v>-231608</v>
      </c>
      <c r="C18" s="4" t="s">
        <v>58</v>
      </c>
    </row>
    <row r="19" spans="1:3">
      <c r="A19" s="4" t="s">
        <v>226</v>
      </c>
      <c r="B19" s="5" t="n">
        <v>-21288</v>
      </c>
      <c r="C19" s="4" t="s">
        <v>58</v>
      </c>
    </row>
    <row r="20" spans="1:3">
      <c r="A20" s="4" t="s">
        <v>227</v>
      </c>
      <c r="B20" s="5" t="n">
        <v>-6316</v>
      </c>
      <c r="C20" s="4" t="s">
        <v>58</v>
      </c>
    </row>
    <row r="21" spans="1:3">
      <c r="A21" s="3" t="s">
        <v>228</v>
      </c>
    </row>
    <row r="22" spans="1:3">
      <c r="A22" s="4" t="s">
        <v>47</v>
      </c>
      <c r="B22" s="5" t="n">
        <v>-591839</v>
      </c>
      <c r="C22" s="5" t="n">
        <v>770266</v>
      </c>
    </row>
    <row r="23" spans="1:3">
      <c r="A23" s="4" t="s">
        <v>229</v>
      </c>
      <c r="B23" s="5" t="n">
        <v>2648798</v>
      </c>
      <c r="C23" s="5" t="n">
        <v>-3274267</v>
      </c>
    </row>
    <row r="24" spans="1:3">
      <c r="A24" s="4" t="s">
        <v>49</v>
      </c>
      <c r="B24" s="5" t="n">
        <v>68999</v>
      </c>
      <c r="C24" s="4" t="s">
        <v>58</v>
      </c>
    </row>
    <row r="25" spans="1:3">
      <c r="A25" s="4" t="s">
        <v>54</v>
      </c>
      <c r="B25" s="5" t="n">
        <v>-290902</v>
      </c>
      <c r="C25" s="5" t="n">
        <v>-914628</v>
      </c>
    </row>
    <row r="26" spans="1:3">
      <c r="A26" s="4" t="s">
        <v>230</v>
      </c>
      <c r="B26" s="5" t="n">
        <v>598281</v>
      </c>
      <c r="C26" s="5" t="n">
        <v>-627697</v>
      </c>
    </row>
    <row r="27" spans="1:3">
      <c r="A27" s="4" t="s">
        <v>51</v>
      </c>
      <c r="B27" s="5" t="n">
        <v>-242575</v>
      </c>
      <c r="C27" s="5" t="n">
        <v>430780</v>
      </c>
    </row>
    <row r="28" spans="1:3">
      <c r="A28" s="4" t="s">
        <v>65</v>
      </c>
      <c r="B28" s="5" t="n">
        <v>-271679</v>
      </c>
      <c r="C28" s="5" t="n">
        <v>-157905</v>
      </c>
    </row>
    <row r="29" spans="1:3">
      <c r="A29" s="4" t="s">
        <v>68</v>
      </c>
      <c r="B29" s="5" t="n">
        <v>594546</v>
      </c>
      <c r="C29" s="5" t="n">
        <v>2464823</v>
      </c>
    </row>
    <row r="30" spans="1:3">
      <c r="A30" s="4" t="s">
        <v>231</v>
      </c>
      <c r="B30" s="5" t="n">
        <v>2271</v>
      </c>
      <c r="C30" s="4" t="s">
        <v>58</v>
      </c>
    </row>
    <row r="31" spans="1:3">
      <c r="A31" s="4" t="s">
        <v>77</v>
      </c>
      <c r="B31" s="5" t="n">
        <v>-66409</v>
      </c>
      <c r="C31" s="5" t="n">
        <v>-7108</v>
      </c>
    </row>
    <row r="32" spans="1:3">
      <c r="A32" s="4" t="s">
        <v>232</v>
      </c>
      <c r="B32" s="5" t="n">
        <v>-4778318</v>
      </c>
      <c r="C32" s="5" t="n">
        <v>-5664279</v>
      </c>
    </row>
    <row r="33" spans="1:3">
      <c r="A33" s="3" t="s">
        <v>233</v>
      </c>
    </row>
    <row r="34" spans="1:3">
      <c r="A34" s="4" t="s">
        <v>234</v>
      </c>
      <c r="B34" s="5" t="n">
        <v>-93606</v>
      </c>
      <c r="C34" s="5" t="n">
        <v>-9004693</v>
      </c>
    </row>
    <row r="35" spans="1:3">
      <c r="A35" s="4" t="s">
        <v>235</v>
      </c>
      <c r="B35" s="4" t="s">
        <v>58</v>
      </c>
      <c r="C35" s="5" t="n">
        <v>-42557</v>
      </c>
    </row>
    <row r="36" spans="1:3">
      <c r="A36" s="4" t="s">
        <v>236</v>
      </c>
      <c r="B36" s="4" t="s">
        <v>58</v>
      </c>
      <c r="C36" s="5" t="n">
        <v>-4936562</v>
      </c>
    </row>
    <row r="37" spans="1:3">
      <c r="A37" s="4" t="s">
        <v>237</v>
      </c>
      <c r="B37" s="4" t="s">
        <v>58</v>
      </c>
      <c r="C37" s="5" t="n">
        <v>235882</v>
      </c>
    </row>
    <row r="38" spans="1:3">
      <c r="A38" s="4" t="s">
        <v>238</v>
      </c>
      <c r="B38" s="5" t="n">
        <v>-1027847</v>
      </c>
      <c r="C38" s="5" t="n">
        <v>-256780</v>
      </c>
    </row>
    <row r="39" spans="1:3">
      <c r="A39" s="4" t="s">
        <v>239</v>
      </c>
      <c r="B39" s="5" t="n">
        <v>-681164</v>
      </c>
      <c r="C39" s="5" t="n">
        <v>-1807892</v>
      </c>
    </row>
    <row r="40" spans="1:3">
      <c r="A40" s="4" t="s">
        <v>240</v>
      </c>
      <c r="B40" s="4" t="s">
        <v>58</v>
      </c>
      <c r="C40" s="5" t="n">
        <v>-855553</v>
      </c>
    </row>
    <row r="41" spans="1:3">
      <c r="A41" s="4" t="s">
        <v>241</v>
      </c>
      <c r="B41" s="5" t="n">
        <v>571741</v>
      </c>
      <c r="C41" s="5" t="n">
        <v>2132286</v>
      </c>
    </row>
    <row r="42" spans="1:3">
      <c r="A42" s="4" t="s">
        <v>242</v>
      </c>
      <c r="B42" s="4" t="s">
        <v>58</v>
      </c>
      <c r="C42" s="5" t="n">
        <v>16088</v>
      </c>
    </row>
    <row r="43" spans="1:3">
      <c r="A43" s="4" t="s">
        <v>243</v>
      </c>
      <c r="B43" s="5" t="n">
        <v>-383876</v>
      </c>
      <c r="C43" s="5" t="n">
        <v>-2401730</v>
      </c>
    </row>
    <row r="44" spans="1:3">
      <c r="A44" s="4" t="s">
        <v>244</v>
      </c>
      <c r="B44" s="5" t="n">
        <v>-1614752</v>
      </c>
      <c r="C44" s="5" t="n">
        <v>-16921511</v>
      </c>
    </row>
    <row r="45" spans="1:3">
      <c r="A45" s="3" t="s">
        <v>245</v>
      </c>
    </row>
    <row r="46" spans="1:3">
      <c r="A46" s="4" t="s">
        <v>246</v>
      </c>
      <c r="B46" s="5" t="n">
        <v>11528605</v>
      </c>
      <c r="C46" s="5" t="n">
        <v>18551589</v>
      </c>
    </row>
    <row r="47" spans="1:3">
      <c r="A47" s="4" t="s">
        <v>181</v>
      </c>
      <c r="B47" s="4" t="s">
        <v>58</v>
      </c>
      <c r="C47" s="5" t="n">
        <v>-55000</v>
      </c>
    </row>
    <row r="48" spans="1:3">
      <c r="A48" s="4" t="s">
        <v>247</v>
      </c>
      <c r="B48" s="5" t="n">
        <v>131741</v>
      </c>
      <c r="C48" s="4" t="s">
        <v>58</v>
      </c>
    </row>
    <row r="49" spans="1:3">
      <c r="A49" s="4" t="s">
        <v>248</v>
      </c>
      <c r="B49" s="5" t="n">
        <v>-1195004</v>
      </c>
      <c r="C49" s="5" t="n">
        <v>-1838594</v>
      </c>
    </row>
    <row r="50" spans="1:3">
      <c r="A50" s="4" t="s">
        <v>249</v>
      </c>
      <c r="B50" s="4" t="s">
        <v>58</v>
      </c>
      <c r="C50" s="5" t="n">
        <v>97740</v>
      </c>
    </row>
    <row r="51" spans="1:3">
      <c r="A51" s="4" t="s">
        <v>250</v>
      </c>
      <c r="B51" s="5" t="n">
        <v>127000</v>
      </c>
      <c r="C51" s="5" t="n">
        <v>867166</v>
      </c>
    </row>
    <row r="52" spans="1:3">
      <c r="A52" s="4" t="s">
        <v>251</v>
      </c>
      <c r="B52" s="5" t="n">
        <v>500000</v>
      </c>
      <c r="C52" s="5" t="n">
        <v>8550000</v>
      </c>
    </row>
    <row r="53" spans="1:3">
      <c r="A53" s="4" t="s">
        <v>252</v>
      </c>
      <c r="B53" s="5" t="n">
        <v>4102918</v>
      </c>
      <c r="C53" s="5" t="n">
        <v>9370000</v>
      </c>
    </row>
    <row r="54" spans="1:3">
      <c r="A54" s="4" t="s">
        <v>253</v>
      </c>
      <c r="B54" s="5" t="n">
        <v>313000</v>
      </c>
      <c r="C54" s="5" t="n">
        <v>63761</v>
      </c>
    </row>
    <row r="55" spans="1:3">
      <c r="A55" s="4" t="s">
        <v>254</v>
      </c>
      <c r="B55" s="4" t="s">
        <v>58</v>
      </c>
      <c r="C55" s="5" t="n">
        <v>761000</v>
      </c>
    </row>
    <row r="56" spans="1:3">
      <c r="A56" s="4" t="s">
        <v>255</v>
      </c>
      <c r="B56" s="4" t="s">
        <v>58</v>
      </c>
      <c r="C56" s="5" t="n">
        <v>-425000</v>
      </c>
    </row>
    <row r="57" spans="1:3">
      <c r="A57" s="4" t="s">
        <v>256</v>
      </c>
      <c r="B57" s="5" t="n">
        <v>-1386935</v>
      </c>
      <c r="C57" s="5" t="n">
        <v>-10581021</v>
      </c>
    </row>
    <row r="58" spans="1:3">
      <c r="A58" s="4" t="s">
        <v>257</v>
      </c>
      <c r="B58" s="5" t="n">
        <v>-7069547</v>
      </c>
      <c r="C58" s="5" t="n">
        <v>-1024874</v>
      </c>
    </row>
    <row r="59" spans="1:3">
      <c r="A59" s="4" t="s">
        <v>258</v>
      </c>
      <c r="B59" s="5" t="n">
        <v>319729</v>
      </c>
      <c r="C59" s="5" t="n">
        <v>2990277</v>
      </c>
    </row>
    <row r="60" spans="1:3">
      <c r="A60" s="4" t="s">
        <v>259</v>
      </c>
      <c r="B60" s="5" t="n">
        <v>-674229</v>
      </c>
      <c r="C60" s="5" t="n">
        <v>-4241018</v>
      </c>
    </row>
    <row r="61" spans="1:3">
      <c r="A61" s="4" t="s">
        <v>260</v>
      </c>
      <c r="B61" s="5" t="n">
        <v>-7153</v>
      </c>
      <c r="C61" s="4" t="s">
        <v>58</v>
      </c>
    </row>
    <row r="62" spans="1:3">
      <c r="A62" s="4" t="s">
        <v>261</v>
      </c>
      <c r="B62" s="5" t="n">
        <v>-217830</v>
      </c>
      <c r="C62" s="5" t="n">
        <v>-291843</v>
      </c>
    </row>
    <row r="63" spans="1:3">
      <c r="A63" s="4" t="s">
        <v>262</v>
      </c>
      <c r="B63" s="5" t="n">
        <v>6472295</v>
      </c>
      <c r="C63" s="5" t="n">
        <v>22794183</v>
      </c>
    </row>
    <row r="64" spans="1:3">
      <c r="A64" s="4" t="s">
        <v>263</v>
      </c>
      <c r="B64" s="5" t="n">
        <v>-114036</v>
      </c>
      <c r="C64" s="5" t="n">
        <v>-168118</v>
      </c>
    </row>
    <row r="65" spans="1:3">
      <c r="A65" s="4" t="s">
        <v>264</v>
      </c>
      <c r="B65" s="5" t="n">
        <v>-34811</v>
      </c>
      <c r="C65" s="5" t="n">
        <v>40275</v>
      </c>
    </row>
    <row r="66" spans="1:3">
      <c r="A66" s="4" t="s">
        <v>265</v>
      </c>
      <c r="B66" s="5" t="n">
        <v>902329</v>
      </c>
      <c r="C66" s="5" t="n">
        <v>1478147</v>
      </c>
    </row>
    <row r="67" spans="1:3">
      <c r="A67" s="4" t="s">
        <v>266</v>
      </c>
      <c r="B67" s="5" t="n">
        <v>867518</v>
      </c>
      <c r="C67" s="5" t="n">
        <v>1518422</v>
      </c>
    </row>
    <row r="68" spans="1:3">
      <c r="A68" s="3" t="s">
        <v>267</v>
      </c>
    </row>
    <row r="69" spans="1:3">
      <c r="A69" s="4" t="s">
        <v>268</v>
      </c>
      <c r="B69" s="5" t="n">
        <v>1644524</v>
      </c>
      <c r="C69" s="5" t="n">
        <v>600373</v>
      </c>
    </row>
    <row r="70" spans="1:3">
      <c r="A70" s="3" t="s">
        <v>269</v>
      </c>
    </row>
    <row r="71" spans="1:3">
      <c r="A71" s="4" t="s">
        <v>270</v>
      </c>
      <c r="B71" s="5" t="n">
        <v>2608458</v>
      </c>
      <c r="C71" s="5" t="n">
        <v>2167844</v>
      </c>
    </row>
    <row r="72" spans="1:3">
      <c r="A72" s="4" t="s">
        <v>271</v>
      </c>
      <c r="B72" s="5" t="n">
        <v>273517</v>
      </c>
      <c r="C72" s="4" t="s">
        <v>58</v>
      </c>
    </row>
    <row r="73" spans="1:3">
      <c r="A73" s="4" t="s">
        <v>272</v>
      </c>
      <c r="B73" s="4" t="s">
        <v>58</v>
      </c>
      <c r="C73" s="5" t="n">
        <v>1359197</v>
      </c>
    </row>
    <row r="74" spans="1:3">
      <c r="A74" s="4" t="s">
        <v>273</v>
      </c>
      <c r="B74" s="5" t="n">
        <v>108523</v>
      </c>
      <c r="C74" s="4" t="s">
        <v>58</v>
      </c>
    </row>
    <row r="75" spans="1:3">
      <c r="A75" s="4" t="s">
        <v>274</v>
      </c>
      <c r="B75" s="4" t="s">
        <v>58</v>
      </c>
      <c r="C75" s="5" t="n">
        <v>2774584</v>
      </c>
    </row>
    <row r="76" spans="1:3">
      <c r="A76" s="4" t="s">
        <v>275</v>
      </c>
      <c r="B76" s="4" t="s">
        <v>58</v>
      </c>
      <c r="C76" s="5" t="n">
        <v>45000</v>
      </c>
    </row>
    <row r="77" spans="1:3">
      <c r="A77" s="4" t="s">
        <v>276</v>
      </c>
      <c r="B77" s="4" t="s">
        <v>58</v>
      </c>
      <c r="C77" s="5" t="n">
        <v>250000</v>
      </c>
    </row>
    <row r="78" spans="1:3">
      <c r="A78" s="4" t="s">
        <v>277</v>
      </c>
      <c r="B78" s="5" t="n">
        <v>485000</v>
      </c>
      <c r="C78" s="4" t="s">
        <v>58</v>
      </c>
    </row>
    <row r="79" spans="1:3">
      <c r="A79" s="4" t="s">
        <v>278</v>
      </c>
      <c r="B79" s="6" t="n">
        <v>91483</v>
      </c>
      <c r="C79" s="4" t="s">
        <v>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7"/>
    <col customWidth="1" max="5" min="5" width="21"/>
    <col customWidth="1" max="6" min="6" width="80"/>
    <col customWidth="1" max="7" min="7" width="27"/>
    <col customWidth="1" max="8" min="8" width="37"/>
  </cols>
  <sheetData>
    <row r="1" spans="1:8">
      <c r="A1" s="1" t="s">
        <v>636</v>
      </c>
      <c r="B1" s="2" t="s">
        <v>112</v>
      </c>
      <c r="F1" s="2" t="s">
        <v>1</v>
      </c>
      <c r="H1" s="2" t="s">
        <v>582</v>
      </c>
    </row>
    <row r="2" spans="1:8">
      <c r="B2" s="2" t="s">
        <v>570</v>
      </c>
      <c r="C2" s="2" t="s">
        <v>637</v>
      </c>
      <c r="D2" s="2" t="s">
        <v>638</v>
      </c>
      <c r="E2" s="2" t="s">
        <v>639</v>
      </c>
      <c r="F2" s="2" t="s">
        <v>570</v>
      </c>
      <c r="G2" s="2" t="s">
        <v>638</v>
      </c>
      <c r="H2" s="2" t="s">
        <v>640</v>
      </c>
    </row>
    <row r="3" spans="1:8">
      <c r="A3" s="4" t="s">
        <v>573</v>
      </c>
      <c r="B3" s="8" t="n">
        <v>10.33</v>
      </c>
      <c r="F3" s="8" t="n">
        <v>10.33</v>
      </c>
    </row>
    <row r="4" spans="1:8">
      <c r="A4" s="4" t="s">
        <v>641</v>
      </c>
      <c r="B4" s="6" t="n">
        <v>-946825</v>
      </c>
      <c r="D4" s="4" t="s">
        <v>58</v>
      </c>
      <c r="F4" s="6" t="n">
        <v>-946825</v>
      </c>
      <c r="G4" s="4" t="s">
        <v>58</v>
      </c>
    </row>
    <row r="5" spans="1:8">
      <c r="A5" s="4" t="s">
        <v>642</v>
      </c>
      <c r="D5" s="6" t="n">
        <v>55000</v>
      </c>
      <c r="G5" s="6" t="n">
        <v>55000</v>
      </c>
    </row>
    <row r="6" spans="1:8">
      <c r="A6" s="4" t="s">
        <v>643</v>
      </c>
      <c r="C6" s="6" t="n">
        <v>-736680</v>
      </c>
      <c r="E6" s="6" t="n">
        <v>-4741114</v>
      </c>
    </row>
    <row r="7" spans="1:8">
      <c r="A7" s="4" t="s">
        <v>152</v>
      </c>
    </row>
    <row r="8" spans="1:8">
      <c r="A8" s="4" t="s">
        <v>644</v>
      </c>
      <c r="D8" s="5" t="n">
        <v>69</v>
      </c>
      <c r="G8" s="5" t="n">
        <v>69</v>
      </c>
    </row>
    <row r="9" spans="1:8">
      <c r="A9" s="4" t="s">
        <v>642</v>
      </c>
      <c r="D9" s="4" t="s">
        <v>58</v>
      </c>
      <c r="G9" s="4" t="s">
        <v>58</v>
      </c>
    </row>
    <row r="10" spans="1:8">
      <c r="A10" s="4" t="s">
        <v>645</v>
      </c>
    </row>
    <row r="11" spans="1:8">
      <c r="A11" s="4" t="s">
        <v>644</v>
      </c>
      <c r="F11" s="5" t="n">
        <v>77500</v>
      </c>
      <c r="H11" s="5" t="n">
        <v>430942</v>
      </c>
    </row>
    <row r="12" spans="1:8">
      <c r="A12" s="4" t="s">
        <v>642</v>
      </c>
      <c r="F12" s="6" t="n">
        <v>46644</v>
      </c>
      <c r="H12" s="6" t="n">
        <v>417169</v>
      </c>
    </row>
    <row r="13" spans="1:8">
      <c r="A13" s="4" t="s">
        <v>646</v>
      </c>
      <c r="B13" s="8" t="n">
        <v>0.8</v>
      </c>
      <c r="F13" s="8" t="n">
        <v>0.8</v>
      </c>
      <c r="H13" s="8" t="n">
        <v>0.9</v>
      </c>
    </row>
    <row r="14" spans="1:8">
      <c r="A14" s="4" t="s">
        <v>647</v>
      </c>
      <c r="F14" s="5" t="n">
        <v>980675</v>
      </c>
    </row>
    <row r="15" spans="1:8">
      <c r="A15" s="4" t="s">
        <v>648</v>
      </c>
    </row>
    <row r="16" spans="1:8">
      <c r="A16" s="4" t="s">
        <v>649</v>
      </c>
      <c r="B16" s="6" t="n">
        <v>657613</v>
      </c>
      <c r="D16" s="5" t="n">
        <v>428417</v>
      </c>
      <c r="F16" s="6" t="n">
        <v>1277422</v>
      </c>
      <c r="G16" s="5" t="n">
        <v>918448</v>
      </c>
    </row>
    <row r="17" spans="1:8">
      <c r="A17" s="4" t="s">
        <v>650</v>
      </c>
      <c r="F17" s="6" t="n">
        <v>5387307</v>
      </c>
    </row>
    <row r="18" spans="1:8">
      <c r="A18" s="4" t="s">
        <v>651</v>
      </c>
      <c r="F18" s="4" t="s">
        <v>652</v>
      </c>
    </row>
    <row r="19" spans="1:8">
      <c r="A19" s="4" t="s">
        <v>653</v>
      </c>
    </row>
    <row r="20" spans="1:8">
      <c r="A20" s="4" t="s">
        <v>654</v>
      </c>
      <c r="B20" s="5" t="n">
        <v>2774562</v>
      </c>
      <c r="H20" s="6" t="n">
        <v>2413381</v>
      </c>
    </row>
    <row r="21" spans="1:8">
      <c r="A21" s="4" t="s">
        <v>655</v>
      </c>
      <c r="B21" s="5" t="n">
        <v>44368</v>
      </c>
    </row>
    <row r="22" spans="1:8">
      <c r="A22" s="4" t="s">
        <v>643</v>
      </c>
      <c r="B22" s="6" t="n">
        <v>375499</v>
      </c>
      <c r="D22" s="5" t="n">
        <v>671653</v>
      </c>
      <c r="F22" s="6" t="n">
        <v>-361181</v>
      </c>
      <c r="G22" s="5" t="n">
        <v>4944667</v>
      </c>
    </row>
    <row r="23" spans="1:8">
      <c r="A23" s="4" t="s">
        <v>656</v>
      </c>
      <c r="F23" s="4" t="s">
        <v>657</v>
      </c>
    </row>
    <row r="24" spans="1:8">
      <c r="A24" s="4" t="s">
        <v>658</v>
      </c>
    </row>
    <row r="25" spans="1:8">
      <c r="A25" s="4" t="s">
        <v>659</v>
      </c>
      <c r="B25" s="9" t="n">
        <v>0.0222</v>
      </c>
      <c r="F25" s="9" t="n">
        <v>0.0222</v>
      </c>
    </row>
    <row r="26" spans="1:8">
      <c r="A26" s="4" t="s">
        <v>660</v>
      </c>
    </row>
    <row r="27" spans="1:8">
      <c r="A27" s="4" t="s">
        <v>659</v>
      </c>
      <c r="B27" s="9" t="n">
        <v>0.0277</v>
      </c>
      <c r="F27" s="9" t="n">
        <v>0.0277</v>
      </c>
    </row>
    <row r="28" spans="1:8">
      <c r="A28" s="4" t="s">
        <v>661</v>
      </c>
    </row>
    <row r="29" spans="1:8">
      <c r="A29" s="4" t="s">
        <v>659</v>
      </c>
      <c r="B29" s="10" t="n">
        <v>0.6870000000000001</v>
      </c>
      <c r="F29" s="10" t="n">
        <v>0.6870000000000001</v>
      </c>
    </row>
    <row r="30" spans="1:8">
      <c r="A30" s="4" t="s">
        <v>662</v>
      </c>
    </row>
    <row r="31" spans="1:8">
      <c r="A31" s="4" t="s">
        <v>659</v>
      </c>
      <c r="B31" s="10" t="n">
        <v>0.828</v>
      </c>
      <c r="F31" s="10" t="n">
        <v>0.828</v>
      </c>
    </row>
    <row r="32" spans="1:8">
      <c r="A32" s="4" t="s">
        <v>663</v>
      </c>
    </row>
    <row r="33" spans="1:8">
      <c r="A33" s="4" t="s">
        <v>664</v>
      </c>
      <c r="B33" s="6" t="n">
        <v>157491</v>
      </c>
      <c r="D33" s="6" t="n">
        <v>157491</v>
      </c>
      <c r="F33" s="6" t="n">
        <v>157491</v>
      </c>
      <c r="G33" s="6" t="n">
        <v>157491</v>
      </c>
    </row>
    <row r="34" spans="1:8">
      <c r="A34" s="4" t="s">
        <v>665</v>
      </c>
    </row>
    <row r="35" spans="1:8">
      <c r="A35" s="4" t="s">
        <v>666</v>
      </c>
      <c r="B35" s="6" t="n">
        <v>8587847</v>
      </c>
      <c r="F35" s="6" t="n">
        <v>8587847</v>
      </c>
    </row>
    <row r="36" spans="1:8">
      <c r="A36" s="4" t="s">
        <v>667</v>
      </c>
      <c r="B36" s="8" t="n">
        <v>0.5</v>
      </c>
      <c r="F36" s="8" t="n">
        <v>0.5</v>
      </c>
    </row>
    <row r="37" spans="1:8">
      <c r="A37" s="4" t="s">
        <v>668</v>
      </c>
      <c r="B37" s="4" t="s">
        <v>669</v>
      </c>
      <c r="F37" s="4" t="s">
        <v>669</v>
      </c>
    </row>
    <row r="38" spans="1:8">
      <c r="A38" s="4" t="s">
        <v>670</v>
      </c>
      <c r="F38" s="4" t="s">
        <v>671</v>
      </c>
    </row>
    <row r="39" spans="1:8">
      <c r="A39" s="4" t="s">
        <v>672</v>
      </c>
      <c r="B39" s="5" t="n">
        <v>17175694</v>
      </c>
      <c r="F39" s="5" t="n">
        <v>17175694</v>
      </c>
    </row>
    <row r="40" spans="1:8">
      <c r="A40" s="4" t="s">
        <v>673</v>
      </c>
    </row>
    <row r="41" spans="1:8">
      <c r="A41" s="4" t="s">
        <v>674</v>
      </c>
      <c r="B41" s="4" t="s">
        <v>675</v>
      </c>
      <c r="F41" s="4" t="s">
        <v>675</v>
      </c>
    </row>
    <row r="42" spans="1:8">
      <c r="A42" s="4" t="s">
        <v>676</v>
      </c>
    </row>
    <row r="43" spans="1:8">
      <c r="A43" s="4" t="s">
        <v>677</v>
      </c>
      <c r="B43" s="6" t="n">
        <v>173028</v>
      </c>
      <c r="F43" s="6" t="n">
        <v>173028</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78</v>
      </c>
      <c r="B1" s="2" t="s">
        <v>1</v>
      </c>
    </row>
    <row r="2" spans="1:2">
      <c r="B2" s="2" t="s">
        <v>679</v>
      </c>
    </row>
    <row r="3" spans="1:2">
      <c r="A3" s="4" t="s">
        <v>680</v>
      </c>
      <c r="B3" s="6" t="n">
        <v>1869000</v>
      </c>
    </row>
    <row r="4" spans="1:2">
      <c r="A4" s="4" t="s">
        <v>681</v>
      </c>
      <c r="B4" s="5" t="n">
        <v>100000</v>
      </c>
    </row>
    <row r="5" spans="1:2">
      <c r="A5" s="4" t="s">
        <v>682</v>
      </c>
      <c r="B5" s="5" t="n">
        <v>500000</v>
      </c>
    </row>
    <row r="6" spans="1:2">
      <c r="A6" s="4" t="s">
        <v>683</v>
      </c>
      <c r="B6" s="6" t="n">
        <v>1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 customWidth="1" max="14" min="14" width="14"/>
    <col customWidth="1" max="15" min="15" width="13"/>
    <col customWidth="1" max="16" min="16" width="14"/>
  </cols>
  <sheetData>
    <row r="1" spans="1:16">
      <c r="A1" s="1" t="s">
        <v>684</v>
      </c>
      <c r="B1" s="2" t="s">
        <v>685</v>
      </c>
      <c r="C1" s="2" t="s">
        <v>686</v>
      </c>
      <c r="D1" s="2" t="s">
        <v>112</v>
      </c>
      <c r="H1" s="2" t="s">
        <v>1</v>
      </c>
      <c r="J1" s="2" t="s">
        <v>582</v>
      </c>
    </row>
    <row r="2" spans="1:16">
      <c r="B2" s="2" t="s">
        <v>439</v>
      </c>
      <c r="C2" s="2" t="s">
        <v>687</v>
      </c>
      <c r="D2" s="2" t="s">
        <v>2</v>
      </c>
      <c r="E2" s="2" t="s">
        <v>688</v>
      </c>
      <c r="F2" s="2" t="s">
        <v>113</v>
      </c>
      <c r="G2" s="2" t="s">
        <v>689</v>
      </c>
      <c r="H2" s="2" t="s">
        <v>2</v>
      </c>
      <c r="I2" s="2" t="s">
        <v>113</v>
      </c>
      <c r="J2" s="2" t="s">
        <v>439</v>
      </c>
      <c r="K2" s="2" t="s">
        <v>690</v>
      </c>
      <c r="L2" s="2" t="s">
        <v>43</v>
      </c>
      <c r="M2" s="2" t="s">
        <v>691</v>
      </c>
      <c r="N2" s="2" t="s">
        <v>692</v>
      </c>
      <c r="O2" s="2" t="s">
        <v>693</v>
      </c>
      <c r="P2" s="2" t="s">
        <v>694</v>
      </c>
    </row>
    <row r="3" spans="1:16">
      <c r="A3" s="4" t="s">
        <v>695</v>
      </c>
      <c r="D3" s="6" t="n">
        <v>2128878</v>
      </c>
      <c r="H3" s="6" t="n">
        <v>2128878</v>
      </c>
    </row>
    <row r="4" spans="1:16">
      <c r="A4" s="4" t="s">
        <v>696</v>
      </c>
      <c r="D4" s="5" t="n">
        <v>84000</v>
      </c>
      <c r="F4" s="6" t="n">
        <v>1727423</v>
      </c>
      <c r="H4" s="5" t="n">
        <v>93606</v>
      </c>
      <c r="I4" s="6" t="n">
        <v>9004693</v>
      </c>
    </row>
    <row r="5" spans="1:16">
      <c r="A5" s="4" t="s">
        <v>697</v>
      </c>
      <c r="E5" s="6" t="n">
        <v>1491065</v>
      </c>
      <c r="G5" s="6" t="n">
        <v>3051148</v>
      </c>
      <c r="H5" s="5" t="n">
        <v>1676609</v>
      </c>
      <c r="I5" s="5" t="n">
        <v>5779108</v>
      </c>
    </row>
    <row r="6" spans="1:16">
      <c r="A6" s="4" t="s">
        <v>698</v>
      </c>
    </row>
    <row r="7" spans="1:16">
      <c r="A7" s="4" t="s">
        <v>699</v>
      </c>
      <c r="J7" s="6" t="n">
        <v>300000</v>
      </c>
    </row>
    <row r="8" spans="1:16">
      <c r="A8" s="4" t="s">
        <v>697</v>
      </c>
      <c r="D8" s="5" t="n">
        <v>7500</v>
      </c>
      <c r="H8" s="5" t="n">
        <v>15000</v>
      </c>
      <c r="I8" s="6" t="n">
        <v>7500</v>
      </c>
    </row>
    <row r="9" spans="1:16">
      <c r="A9" s="4" t="s">
        <v>700</v>
      </c>
    </row>
    <row r="10" spans="1:16">
      <c r="A10" s="4" t="s">
        <v>701</v>
      </c>
      <c r="C10" s="5" t="n">
        <v>8412</v>
      </c>
    </row>
    <row r="11" spans="1:16">
      <c r="A11" s="4" t="s">
        <v>702</v>
      </c>
    </row>
    <row r="12" spans="1:16">
      <c r="A12" s="4" t="s">
        <v>695</v>
      </c>
      <c r="K12" s="6" t="n">
        <v>309193</v>
      </c>
    </row>
    <row r="13" spans="1:16">
      <c r="A13" s="4" t="s">
        <v>703</v>
      </c>
    </row>
    <row r="14" spans="1:16">
      <c r="A14" s="4" t="s">
        <v>695</v>
      </c>
      <c r="M14" s="6" t="n">
        <v>2000000</v>
      </c>
    </row>
    <row r="15" spans="1:16">
      <c r="A15" s="4" t="s">
        <v>704</v>
      </c>
    </row>
    <row r="16" spans="1:16">
      <c r="A16" s="4" t="s">
        <v>695</v>
      </c>
      <c r="N16" s="6" t="n">
        <v>1000000</v>
      </c>
    </row>
    <row r="17" spans="1:16">
      <c r="A17" s="4" t="s">
        <v>705</v>
      </c>
    </row>
    <row r="18" spans="1:16">
      <c r="A18" s="4" t="s">
        <v>695</v>
      </c>
      <c r="O18" s="6" t="n">
        <v>6000000</v>
      </c>
    </row>
    <row r="19" spans="1:16">
      <c r="A19" s="4" t="s">
        <v>706</v>
      </c>
    </row>
    <row r="20" spans="1:16">
      <c r="A20" s="4" t="s">
        <v>701</v>
      </c>
      <c r="B20" s="5" t="n">
        <v>30000</v>
      </c>
    </row>
    <row r="21" spans="1:16">
      <c r="A21" s="4" t="s">
        <v>707</v>
      </c>
      <c r="B21" s="5" t="n">
        <v>30000</v>
      </c>
    </row>
    <row r="22" spans="1:16">
      <c r="A22" s="4" t="s">
        <v>708</v>
      </c>
      <c r="B22" s="6" t="n">
        <v>2267766</v>
      </c>
    </row>
    <row r="23" spans="1:16">
      <c r="A23" s="4" t="s">
        <v>709</v>
      </c>
      <c r="B23" s="5" t="n">
        <v>400500</v>
      </c>
      <c r="J23" s="5" t="n">
        <v>400500</v>
      </c>
    </row>
    <row r="24" spans="1:16">
      <c r="A24" s="4" t="s">
        <v>710</v>
      </c>
    </row>
    <row r="25" spans="1:16">
      <c r="A25" s="4" t="s">
        <v>695</v>
      </c>
      <c r="P25" s="6" t="n">
        <v>600000</v>
      </c>
    </row>
    <row r="26" spans="1:16">
      <c r="A26" s="4" t="s">
        <v>709</v>
      </c>
      <c r="B26" s="6" t="n">
        <v>2668266</v>
      </c>
      <c r="J26" s="5" t="n">
        <v>2668266</v>
      </c>
    </row>
    <row r="27" spans="1:16">
      <c r="A27" s="4" t="s">
        <v>711</v>
      </c>
      <c r="D27" s="6" t="n">
        <v>600000</v>
      </c>
      <c r="H27" s="6" t="n">
        <v>600000</v>
      </c>
      <c r="L27" s="6" t="n">
        <v>600000</v>
      </c>
    </row>
    <row r="28" spans="1:16">
      <c r="A28" s="4" t="s">
        <v>712</v>
      </c>
    </row>
    <row r="29" spans="1:16">
      <c r="A29" s="4" t="s">
        <v>695</v>
      </c>
      <c r="P29" s="6" t="n">
        <v>1667766</v>
      </c>
    </row>
    <row r="30" spans="1:16">
      <c r="A30" s="4" t="s">
        <v>713</v>
      </c>
    </row>
    <row r="31" spans="1:16">
      <c r="A31" s="4" t="s">
        <v>696</v>
      </c>
      <c r="J31" s="6" t="n">
        <v>300000</v>
      </c>
    </row>
    <row r="32" spans="1:16">
      <c r="A32" s="4" t="s">
        <v>714</v>
      </c>
    </row>
    <row r="33" spans="1:16">
      <c r="A33" s="4" t="s">
        <v>715</v>
      </c>
      <c r="B33" s="4" t="s">
        <v>716</v>
      </c>
      <c r="J33" s="4" t="s">
        <v>716</v>
      </c>
    </row>
    <row r="34" spans="1:16">
      <c r="A34" s="4" t="s">
        <v>717</v>
      </c>
    </row>
    <row r="35" spans="1:16">
      <c r="A35" s="4" t="s">
        <v>715</v>
      </c>
      <c r="B35" s="4" t="s">
        <v>718</v>
      </c>
      <c r="J35" s="4" t="s">
        <v>718</v>
      </c>
    </row>
  </sheetData>
  <mergeCells count="3">
    <mergeCell ref="A1:A2"/>
    <mergeCell ref="D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9</v>
      </c>
      <c r="B1" s="2" t="s">
        <v>112</v>
      </c>
      <c r="D1" s="2" t="s">
        <v>1</v>
      </c>
    </row>
    <row r="2" spans="1:5">
      <c r="B2" s="2" t="s">
        <v>2</v>
      </c>
      <c r="C2" s="2" t="s">
        <v>113</v>
      </c>
      <c r="D2" s="2" t="s">
        <v>2</v>
      </c>
      <c r="E2" s="2" t="s">
        <v>113</v>
      </c>
    </row>
    <row r="3" spans="1:5">
      <c r="A3" s="4" t="s">
        <v>132</v>
      </c>
      <c r="B3" s="6" t="n">
        <v>-4058897</v>
      </c>
      <c r="C3" s="6" t="n">
        <v>-6996530</v>
      </c>
      <c r="D3" s="6" t="n">
        <v>-10769923</v>
      </c>
      <c r="E3" s="6" t="n">
        <v>-13092483</v>
      </c>
    </row>
    <row r="4" spans="1:5">
      <c r="A4" s="4" t="s">
        <v>133</v>
      </c>
      <c r="B4" s="4" t="s">
        <v>58</v>
      </c>
      <c r="C4" s="5" t="n">
        <v>108649</v>
      </c>
      <c r="D4" s="5" t="n">
        <v>32416</v>
      </c>
      <c r="E4" s="5" t="n">
        <v>144080</v>
      </c>
    </row>
    <row r="5" spans="1:5">
      <c r="A5" s="4" t="s">
        <v>134</v>
      </c>
      <c r="B5" s="5" t="n">
        <v>-4058897</v>
      </c>
      <c r="C5" s="6" t="n">
        <v>-6887881</v>
      </c>
      <c r="D5" s="5" t="n">
        <v>-10737507</v>
      </c>
      <c r="E5" s="6" t="n">
        <v>-12948403</v>
      </c>
    </row>
    <row r="6" spans="1:5">
      <c r="A6" s="4" t="s">
        <v>135</v>
      </c>
      <c r="B6" s="6" t="n">
        <v>-5284</v>
      </c>
      <c r="D6" s="6" t="n">
        <v>-7153</v>
      </c>
    </row>
    <row r="7" spans="1:5">
      <c r="A7" s="4" t="s">
        <v>138</v>
      </c>
      <c r="B7" s="5" t="n">
        <v>812355</v>
      </c>
      <c r="C7" s="5" t="n">
        <v>67115</v>
      </c>
      <c r="D7" s="5" t="n">
        <v>479226</v>
      </c>
      <c r="E7" s="5" t="n">
        <v>56362</v>
      </c>
    </row>
    <row r="8" spans="1:5">
      <c r="A8" s="4" t="s">
        <v>720</v>
      </c>
    </row>
    <row r="9" spans="1:5">
      <c r="A9" s="4" t="s">
        <v>721</v>
      </c>
      <c r="C9" s="6" t="n">
        <v>6402873</v>
      </c>
      <c r="E9" s="6" t="n">
        <v>14177103</v>
      </c>
    </row>
    <row r="10" spans="1:5">
      <c r="A10" s="4" t="s">
        <v>132</v>
      </c>
      <c r="C10" s="5" t="n">
        <v>-8976963</v>
      </c>
      <c r="E10" s="5" t="n">
        <v>-15113577</v>
      </c>
    </row>
    <row r="11" spans="1:5">
      <c r="A11" s="4" t="s">
        <v>133</v>
      </c>
      <c r="C11" s="5" t="n">
        <v>108649</v>
      </c>
      <c r="E11" s="5" t="n">
        <v>144080</v>
      </c>
    </row>
    <row r="12" spans="1:5">
      <c r="A12" s="4" t="s">
        <v>134</v>
      </c>
      <c r="C12" s="5" t="n">
        <v>-8868314</v>
      </c>
      <c r="E12" s="5" t="n">
        <v>-14969497</v>
      </c>
    </row>
    <row r="13" spans="1:5">
      <c r="A13" s="4" t="s">
        <v>135</v>
      </c>
      <c r="C13" s="5" t="n">
        <v>-108049</v>
      </c>
      <c r="E13" s="5" t="n">
        <v>-108049</v>
      </c>
    </row>
    <row r="14" spans="1:5">
      <c r="A14" s="4" t="s">
        <v>136</v>
      </c>
      <c r="C14" s="6" t="n">
        <v>-8976363</v>
      </c>
      <c r="E14" s="6" t="n">
        <v>-15077546</v>
      </c>
    </row>
    <row r="15" spans="1:5">
      <c r="A15" s="4" t="s">
        <v>137</v>
      </c>
      <c r="C15" s="8" t="n">
        <v>-133.75</v>
      </c>
      <c r="E15" s="8" t="n">
        <v>-267.51</v>
      </c>
    </row>
    <row r="16" spans="1:5">
      <c r="A16" s="4" t="s">
        <v>138</v>
      </c>
      <c r="C16" s="5" t="n">
        <v>67115</v>
      </c>
      <c r="E16" s="5" t="n">
        <v>56362</v>
      </c>
    </row>
    <row r="17" spans="1:5">
      <c r="A17" s="3" t="s">
        <v>139</v>
      </c>
    </row>
    <row r="18" spans="1:5">
      <c r="A18" s="4" t="s">
        <v>722</v>
      </c>
      <c r="C18" s="6" t="n">
        <v>-8976363</v>
      </c>
      <c r="E18" s="6" t="n">
        <v>-15077546</v>
      </c>
    </row>
    <row r="19" spans="1:5">
      <c r="A19" s="3" t="s">
        <v>141</v>
      </c>
    </row>
    <row r="20" spans="1:5">
      <c r="A20" s="4" t="s">
        <v>723</v>
      </c>
      <c r="C20" s="5" t="n">
        <v>-158306</v>
      </c>
      <c r="E20" s="5" t="n">
        <v>-131849</v>
      </c>
    </row>
    <row r="21" spans="1:5">
      <c r="A21" s="4" t="s">
        <v>724</v>
      </c>
      <c r="C21" s="5" t="n">
        <v>-704811</v>
      </c>
      <c r="E21" s="5" t="n">
        <v>-5445925</v>
      </c>
    </row>
    <row r="22" spans="1:5">
      <c r="A22" s="4" t="s">
        <v>141</v>
      </c>
      <c r="C22" s="5" t="n">
        <v>-863117</v>
      </c>
      <c r="E22" s="5" t="n">
        <v>-5577774</v>
      </c>
    </row>
    <row r="23" spans="1:5">
      <c r="A23" s="4" t="s">
        <v>144</v>
      </c>
      <c r="C23" s="6" t="n">
        <v>-9839480</v>
      </c>
      <c r="E23" s="6" t="n">
        <v>-206553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725</v>
      </c>
      <c r="B1" s="2" t="s">
        <v>1</v>
      </c>
    </row>
    <row r="2" spans="1:2">
      <c r="B2" s="2" t="s">
        <v>726</v>
      </c>
    </row>
    <row r="3" spans="1:2">
      <c r="A3" s="3" t="s">
        <v>309</v>
      </c>
    </row>
    <row r="4" spans="1:2">
      <c r="A4" s="4" t="s">
        <v>727</v>
      </c>
      <c r="B4" s="4" t="s">
        <v>728</v>
      </c>
    </row>
    <row r="5" spans="1:2">
      <c r="A5" s="4" t="s">
        <v>729</v>
      </c>
      <c r="B5" s="4" t="s">
        <v>730</v>
      </c>
    </row>
    <row r="6" spans="1:2">
      <c r="A6" s="4" t="s">
        <v>731</v>
      </c>
      <c r="B6" s="4" t="s">
        <v>732</v>
      </c>
    </row>
    <row r="7" spans="1:2">
      <c r="A7" s="4" t="s">
        <v>733</v>
      </c>
      <c r="B7" s="4" t="s">
        <v>734</v>
      </c>
    </row>
    <row r="8" spans="1:2">
      <c r="A8" s="4" t="s">
        <v>735</v>
      </c>
      <c r="B8" s="4" t="s">
        <v>736</v>
      </c>
    </row>
    <row r="9" spans="1:2">
      <c r="A9" s="4" t="s">
        <v>737</v>
      </c>
      <c r="B9" s="8" t="n">
        <v>1527.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2"/>
    <col customWidth="1" max="2" min="2" width="30"/>
  </cols>
  <sheetData>
    <row r="1" spans="1:2">
      <c r="A1" s="1" t="s">
        <v>738</v>
      </c>
      <c r="B1" s="2" t="s">
        <v>1</v>
      </c>
    </row>
    <row r="2" spans="1:2">
      <c r="B2" s="2" t="s">
        <v>739</v>
      </c>
    </row>
    <row r="3" spans="1:2">
      <c r="A3" s="4" t="s">
        <v>740</v>
      </c>
    </row>
    <row r="4" spans="1:2">
      <c r="A4" s="4" t="s">
        <v>741</v>
      </c>
      <c r="B4" s="6" t="n">
        <v>640</v>
      </c>
    </row>
    <row r="5" spans="1:2">
      <c r="A5" s="4" t="s">
        <v>742</v>
      </c>
      <c r="B5" s="6" t="n">
        <v>1856</v>
      </c>
    </row>
    <row r="6" spans="1:2">
      <c r="A6" s="4" t="s">
        <v>743</v>
      </c>
      <c r="B6" s="5" t="n">
        <v>4997</v>
      </c>
    </row>
    <row r="7" spans="1:2">
      <c r="A7" s="4" t="s">
        <v>744</v>
      </c>
      <c r="B7" s="4" t="s">
        <v>745</v>
      </c>
    </row>
    <row r="8" spans="1:2">
      <c r="A8" s="4" t="s">
        <v>746</v>
      </c>
      <c r="B8" s="8" t="n">
        <v>1043.45</v>
      </c>
    </row>
    <row r="9" spans="1:2">
      <c r="A9" s="4" t="s">
        <v>747</v>
      </c>
      <c r="B9" s="5" t="n">
        <v>1435</v>
      </c>
    </row>
    <row r="10" spans="1:2">
      <c r="A10" s="4" t="s">
        <v>748</v>
      </c>
      <c r="B10" s="8" t="n">
        <v>1141.96</v>
      </c>
    </row>
    <row r="11" spans="1:2">
      <c r="A11" s="4" t="s">
        <v>749</v>
      </c>
    </row>
    <row r="12" spans="1:2">
      <c r="A12" s="4" t="s">
        <v>741</v>
      </c>
      <c r="B12" s="5" t="n">
        <v>480</v>
      </c>
    </row>
    <row r="13" spans="1:2">
      <c r="A13" s="4" t="s">
        <v>742</v>
      </c>
      <c r="B13" s="6" t="n">
        <v>1856</v>
      </c>
    </row>
    <row r="14" spans="1:2">
      <c r="A14" s="4" t="s">
        <v>743</v>
      </c>
      <c r="B14" s="5" t="n">
        <v>9006</v>
      </c>
    </row>
    <row r="15" spans="1:2">
      <c r="A15" s="4" t="s">
        <v>744</v>
      </c>
      <c r="B15" s="4" t="s">
        <v>750</v>
      </c>
    </row>
    <row r="16" spans="1:2">
      <c r="A16" s="4" t="s">
        <v>746</v>
      </c>
      <c r="B16" s="8" t="n">
        <v>837.6900000000001</v>
      </c>
    </row>
    <row r="17" spans="1:2">
      <c r="A17" s="4" t="s">
        <v>747</v>
      </c>
      <c r="B17" s="5" t="n">
        <v>4091</v>
      </c>
    </row>
    <row r="18" spans="1:2">
      <c r="A18" s="4" t="s">
        <v>748</v>
      </c>
      <c r="B18" s="8" t="n">
        <v>773.8200000000001</v>
      </c>
    </row>
    <row r="19" spans="1:2">
      <c r="A19" s="4" t="s">
        <v>751</v>
      </c>
    </row>
    <row r="20" spans="1:2">
      <c r="A20" s="4" t="s">
        <v>741</v>
      </c>
      <c r="B20" s="5" t="n">
        <v>480</v>
      </c>
    </row>
    <row r="21" spans="1:2">
      <c r="A21" s="4" t="s">
        <v>742</v>
      </c>
      <c r="B21" s="6" t="n">
        <v>560</v>
      </c>
    </row>
    <row r="22" spans="1:2">
      <c r="A22" s="4" t="s">
        <v>743</v>
      </c>
      <c r="B22" s="5" t="n">
        <v>3725</v>
      </c>
    </row>
    <row r="23" spans="1:2">
      <c r="A23" s="4" t="s">
        <v>744</v>
      </c>
      <c r="B23" s="4" t="s">
        <v>752</v>
      </c>
    </row>
    <row r="24" spans="1:2">
      <c r="A24" s="4" t="s">
        <v>746</v>
      </c>
      <c r="B24" s="8" t="n">
        <v>537.76</v>
      </c>
    </row>
    <row r="25" spans="1:2">
      <c r="A25" s="4" t="s">
        <v>747</v>
      </c>
      <c r="B25" s="5" t="n">
        <v>2485</v>
      </c>
    </row>
    <row r="26" spans="1:2">
      <c r="A26" s="4" t="s">
        <v>748</v>
      </c>
      <c r="B26" s="8" t="n">
        <v>533.15</v>
      </c>
    </row>
    <row r="27" spans="1:2">
      <c r="A27" s="4" t="s">
        <v>753</v>
      </c>
    </row>
    <row r="28" spans="1:2">
      <c r="A28" s="4" t="s">
        <v>741</v>
      </c>
      <c r="B28" s="5" t="n">
        <v>1056</v>
      </c>
    </row>
    <row r="29" spans="1:2">
      <c r="A29" s="4" t="s">
        <v>742</v>
      </c>
      <c r="B29" s="6" t="n">
        <v>1104</v>
      </c>
    </row>
    <row r="30" spans="1:2">
      <c r="A30" s="4" t="s">
        <v>743</v>
      </c>
      <c r="B30" s="5" t="n">
        <v>213</v>
      </c>
    </row>
    <row r="31" spans="1:2">
      <c r="A31" s="4" t="s">
        <v>744</v>
      </c>
      <c r="B31" s="4" t="s">
        <v>754</v>
      </c>
    </row>
    <row r="32" spans="1:2">
      <c r="A32" s="4" t="s">
        <v>746</v>
      </c>
      <c r="B32" s="8" t="n">
        <v>1098.35</v>
      </c>
    </row>
    <row r="33" spans="1:2">
      <c r="A33" s="4" t="s">
        <v>747</v>
      </c>
      <c r="B33" s="5" t="n">
        <v>99</v>
      </c>
    </row>
    <row r="34" spans="1:2">
      <c r="A34" s="4" t="s">
        <v>748</v>
      </c>
      <c r="B34" s="8" t="n">
        <v>1091.91</v>
      </c>
    </row>
    <row r="35" spans="1:2">
      <c r="A35" s="4" t="s">
        <v>755</v>
      </c>
    </row>
    <row r="36" spans="1:2">
      <c r="A36" s="4" t="s">
        <v>741</v>
      </c>
      <c r="B36" s="5" t="n">
        <v>1208</v>
      </c>
    </row>
    <row r="37" spans="1:2">
      <c r="A37" s="4" t="s">
        <v>742</v>
      </c>
      <c r="B37" s="6" t="n">
        <v>1352</v>
      </c>
    </row>
    <row r="38" spans="1:2">
      <c r="A38" s="4" t="s">
        <v>743</v>
      </c>
      <c r="B38" s="5" t="n">
        <v>72</v>
      </c>
    </row>
    <row r="39" spans="1:2">
      <c r="A39" s="4" t="s">
        <v>744</v>
      </c>
      <c r="B39" s="4" t="s">
        <v>756</v>
      </c>
    </row>
    <row r="40" spans="1:2">
      <c r="A40" s="4" t="s">
        <v>746</v>
      </c>
      <c r="B40" s="8" t="n">
        <v>1306.78</v>
      </c>
    </row>
    <row r="41" spans="1:2">
      <c r="A41" s="4" t="s">
        <v>747</v>
      </c>
      <c r="B41" s="5" t="n">
        <v>72</v>
      </c>
    </row>
    <row r="42" spans="1:2">
      <c r="A42" s="4" t="s">
        <v>748</v>
      </c>
      <c r="B42" s="8" t="n">
        <v>1306.78</v>
      </c>
    </row>
    <row r="43" spans="1:2">
      <c r="A43" s="4" t="s">
        <v>757</v>
      </c>
    </row>
    <row r="44" spans="1:2">
      <c r="A44" s="4" t="s">
        <v>741</v>
      </c>
      <c r="B44" s="5" t="n">
        <v>480</v>
      </c>
    </row>
    <row r="45" spans="1:2">
      <c r="A45" s="4" t="s">
        <v>742</v>
      </c>
      <c r="B45" s="6" t="n">
        <v>1352</v>
      </c>
    </row>
    <row r="46" spans="1:2">
      <c r="A46" s="4" t="s">
        <v>743</v>
      </c>
      <c r="B46" s="5" t="n">
        <v>4009</v>
      </c>
    </row>
    <row r="47" spans="1:2">
      <c r="A47" s="4" t="s">
        <v>744</v>
      </c>
      <c r="B47" s="4" t="s">
        <v>758</v>
      </c>
    </row>
    <row r="48" spans="1:2">
      <c r="A48" s="4" t="s">
        <v>746</v>
      </c>
      <c r="B48" s="8" t="n">
        <v>581.26</v>
      </c>
    </row>
    <row r="49" spans="1:2">
      <c r="A49" s="4" t="s">
        <v>747</v>
      </c>
      <c r="B49" s="5" t="n">
        <v>2656</v>
      </c>
    </row>
    <row r="50" spans="1:2">
      <c r="A50" s="4" t="s">
        <v>748</v>
      </c>
      <c r="B50" s="8" t="n">
        <v>574.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59</v>
      </c>
      <c r="B1" s="2" t="s">
        <v>112</v>
      </c>
      <c r="D1" s="2" t="s">
        <v>1</v>
      </c>
    </row>
    <row r="2" spans="1:5">
      <c r="B2" s="2" t="s">
        <v>2</v>
      </c>
      <c r="C2" s="2" t="s">
        <v>113</v>
      </c>
      <c r="D2" s="2" t="s">
        <v>2</v>
      </c>
      <c r="E2" s="2" t="s">
        <v>113</v>
      </c>
    </row>
    <row r="3" spans="1:5">
      <c r="A3" s="4" t="s">
        <v>760</v>
      </c>
      <c r="B3" s="6" t="n">
        <v>370995</v>
      </c>
      <c r="C3" s="6" t="n">
        <v>1373326</v>
      </c>
      <c r="D3" s="6" t="n">
        <v>992283</v>
      </c>
      <c r="E3" s="6" t="n">
        <v>2811540</v>
      </c>
    </row>
    <row r="4" spans="1:5">
      <c r="A4" s="4" t="s">
        <v>761</v>
      </c>
    </row>
    <row r="5" spans="1:5">
      <c r="A5" s="4" t="s">
        <v>760</v>
      </c>
      <c r="B5" s="4" t="s">
        <v>58</v>
      </c>
      <c r="C5" s="4" t="s">
        <v>58</v>
      </c>
      <c r="D5" s="4" t="s">
        <v>58</v>
      </c>
      <c r="E5" s="5" t="n">
        <v>4874</v>
      </c>
    </row>
    <row r="6" spans="1:5">
      <c r="A6" s="4" t="s">
        <v>762</v>
      </c>
    </row>
    <row r="7" spans="1:5">
      <c r="A7" s="4" t="s">
        <v>760</v>
      </c>
      <c r="B7" s="4" t="s">
        <v>58</v>
      </c>
      <c r="C7" s="4" t="s">
        <v>58</v>
      </c>
      <c r="D7" s="4" t="s">
        <v>58</v>
      </c>
      <c r="E7" s="5" t="n">
        <v>13650</v>
      </c>
    </row>
    <row r="8" spans="1:5">
      <c r="A8" s="4" t="s">
        <v>763</v>
      </c>
    </row>
    <row r="9" spans="1:5">
      <c r="A9" s="4" t="s">
        <v>760</v>
      </c>
      <c r="B9" s="4" t="s">
        <v>58</v>
      </c>
      <c r="C9" s="4" t="s">
        <v>58</v>
      </c>
      <c r="D9" s="4" t="s">
        <v>58</v>
      </c>
      <c r="E9" s="5" t="n">
        <v>11922</v>
      </c>
    </row>
    <row r="10" spans="1:5">
      <c r="A10" s="4" t="s">
        <v>764</v>
      </c>
    </row>
    <row r="11" spans="1:5">
      <c r="A11" s="4" t="s">
        <v>760</v>
      </c>
      <c r="B11" s="5" t="n">
        <v>162764</v>
      </c>
      <c r="C11" s="5" t="n">
        <v>843016</v>
      </c>
      <c r="D11" s="5" t="n">
        <v>325090</v>
      </c>
      <c r="E11" s="5" t="n">
        <v>1507181</v>
      </c>
    </row>
    <row r="12" spans="1:5">
      <c r="A12" s="4" t="s">
        <v>765</v>
      </c>
    </row>
    <row r="13" spans="1:5">
      <c r="A13" s="4" t="s">
        <v>760</v>
      </c>
      <c r="B13" s="5" t="n">
        <v>162764</v>
      </c>
      <c r="C13" s="5" t="n">
        <v>843016</v>
      </c>
      <c r="D13" s="5" t="n">
        <v>325090</v>
      </c>
      <c r="E13" s="5" t="n">
        <v>1537627</v>
      </c>
    </row>
    <row r="14" spans="1:5">
      <c r="A14" s="4" t="s">
        <v>766</v>
      </c>
    </row>
    <row r="15" spans="1:5">
      <c r="A15" s="4" t="s">
        <v>760</v>
      </c>
      <c r="B15" s="6" t="n">
        <v>208231</v>
      </c>
      <c r="C15" s="6" t="n">
        <v>530310</v>
      </c>
      <c r="D15" s="6" t="n">
        <v>667193</v>
      </c>
      <c r="E15" s="6" t="n">
        <v>12739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37"/>
  </cols>
  <sheetData>
    <row r="1" spans="1:2">
      <c r="A1" s="1" t="s">
        <v>767</v>
      </c>
      <c r="B1" s="2" t="s">
        <v>1</v>
      </c>
    </row>
    <row r="2" spans="1:2">
      <c r="B2" s="2" t="s">
        <v>768</v>
      </c>
    </row>
    <row r="3" spans="1:2">
      <c r="A3" s="3" t="s">
        <v>769</v>
      </c>
    </row>
    <row r="4" spans="1:2">
      <c r="A4" s="4" t="s">
        <v>770</v>
      </c>
      <c r="B4" s="5" t="n">
        <v>12695</v>
      </c>
    </row>
    <row r="5" spans="1:2">
      <c r="A5" s="4" t="s">
        <v>771</v>
      </c>
      <c r="B5" s="5" t="n">
        <v>319</v>
      </c>
    </row>
    <row r="6" spans="1:2">
      <c r="A6" s="4" t="s">
        <v>772</v>
      </c>
      <c r="B6" s="5" t="n">
        <v>13014</v>
      </c>
    </row>
    <row r="7" spans="1:2">
      <c r="A7" s="3" t="s">
        <v>773</v>
      </c>
    </row>
    <row r="8" spans="1:2">
      <c r="A8" s="4" t="s">
        <v>770</v>
      </c>
      <c r="B8" s="5" t="n">
        <v>4328</v>
      </c>
    </row>
    <row r="9" spans="1:2">
      <c r="A9" s="4" t="s">
        <v>771</v>
      </c>
      <c r="B9" s="5" t="n">
        <v>-319</v>
      </c>
    </row>
    <row r="10" spans="1:2">
      <c r="A10" s="4" t="s">
        <v>772</v>
      </c>
      <c r="B10" s="5" t="n">
        <v>4009</v>
      </c>
    </row>
    <row r="11" spans="1:2">
      <c r="A11" s="3" t="s">
        <v>774</v>
      </c>
    </row>
    <row r="12" spans="1:2">
      <c r="A12" s="4" t="s">
        <v>775</v>
      </c>
      <c r="B12" s="8" t="n">
        <v>576.4</v>
      </c>
    </row>
    <row r="13" spans="1:2">
      <c r="A13" s="4" t="s">
        <v>776</v>
      </c>
      <c r="B13" s="11" t="n">
        <v>515.61</v>
      </c>
    </row>
    <row r="14" spans="1:2">
      <c r="A14" s="4" t="s">
        <v>777</v>
      </c>
      <c r="B14" s="8" t="n">
        <v>581.26</v>
      </c>
    </row>
    <row r="15" spans="1:2">
      <c r="A15" s="3" t="s">
        <v>778</v>
      </c>
    </row>
    <row r="16" spans="1:2">
      <c r="A16" s="4" t="s">
        <v>770</v>
      </c>
      <c r="B16" s="4" t="s">
        <v>779</v>
      </c>
    </row>
    <row r="17" spans="1:2">
      <c r="A17" s="4" t="s">
        <v>772</v>
      </c>
      <c r="B17" s="4" t="s">
        <v>758</v>
      </c>
    </row>
    <row r="18" spans="1:2">
      <c r="A18" s="3" t="s">
        <v>780</v>
      </c>
    </row>
    <row r="19" spans="1:2">
      <c r="A19" s="4" t="s">
        <v>781</v>
      </c>
      <c r="B19" s="6" t="n">
        <v>0</v>
      </c>
    </row>
    <row r="20" spans="1:2">
      <c r="A20" s="4" t="s">
        <v>782</v>
      </c>
      <c r="B20"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83</v>
      </c>
      <c r="B1" s="2" t="s">
        <v>112</v>
      </c>
      <c r="D1" s="2" t="s">
        <v>1</v>
      </c>
    </row>
    <row r="2" spans="1:5">
      <c r="B2" s="2" t="s">
        <v>2</v>
      </c>
      <c r="C2" s="2" t="s">
        <v>113</v>
      </c>
      <c r="D2" s="2" t="s">
        <v>2</v>
      </c>
      <c r="E2" s="2" t="s">
        <v>113</v>
      </c>
    </row>
    <row r="3" spans="1:5">
      <c r="A3" s="4" t="s">
        <v>784</v>
      </c>
      <c r="B3" s="6" t="n">
        <v>370995</v>
      </c>
      <c r="C3" s="6" t="n">
        <v>1373326</v>
      </c>
      <c r="D3" s="6" t="n">
        <v>992283</v>
      </c>
      <c r="E3" s="6" t="n">
        <v>2811540</v>
      </c>
    </row>
    <row r="4" spans="1:5">
      <c r="A4" s="4" t="s">
        <v>785</v>
      </c>
      <c r="B4" s="6" t="n">
        <v>484062</v>
      </c>
      <c r="D4" s="6" t="n">
        <v>484062</v>
      </c>
    </row>
    <row r="5" spans="1:5">
      <c r="A5" s="4" t="s">
        <v>786</v>
      </c>
    </row>
    <row r="6" spans="1:5">
      <c r="A6" s="4" t="s">
        <v>787</v>
      </c>
      <c r="B6" s="5" t="n">
        <v>21716</v>
      </c>
      <c r="D6" s="5" t="n">
        <v>21716</v>
      </c>
    </row>
    <row r="7" spans="1:5">
      <c r="A7" s="4" t="s">
        <v>788</v>
      </c>
      <c r="B7" s="5" t="n">
        <v>13014</v>
      </c>
      <c r="D7" s="5" t="n">
        <v>13014</v>
      </c>
    </row>
    <row r="8" spans="1:5">
      <c r="A8" s="4" t="s">
        <v>789</v>
      </c>
    </row>
    <row r="9" spans="1:5">
      <c r="A9" s="4" t="s">
        <v>790</v>
      </c>
      <c r="D9" s="4" t="s">
        <v>791</v>
      </c>
    </row>
    <row r="10" spans="1:5">
      <c r="A10" s="4" t="s">
        <v>792</v>
      </c>
    </row>
    <row r="11" spans="1:5">
      <c r="A11" s="4" t="s">
        <v>784</v>
      </c>
      <c r="D11" s="6" t="n">
        <v>992283</v>
      </c>
    </row>
    <row r="12" spans="1:5">
      <c r="A12" s="4" t="s">
        <v>793</v>
      </c>
    </row>
    <row r="13" spans="1:5">
      <c r="A13" s="4" t="s">
        <v>784</v>
      </c>
      <c r="B13" s="6" t="n">
        <v>370995</v>
      </c>
      <c r="D13" s="5" t="n">
        <v>325090</v>
      </c>
    </row>
    <row r="14" spans="1:5">
      <c r="A14" s="4" t="s">
        <v>565</v>
      </c>
    </row>
    <row r="15" spans="1:5">
      <c r="A15" s="4" t="s">
        <v>784</v>
      </c>
      <c r="D15" s="5" t="n">
        <v>414174</v>
      </c>
    </row>
    <row r="16" spans="1:5">
      <c r="A16" s="4" t="s">
        <v>794</v>
      </c>
    </row>
    <row r="17" spans="1:5">
      <c r="A17" s="4" t="s">
        <v>784</v>
      </c>
      <c r="D17" s="6" t="n">
        <v>253019</v>
      </c>
    </row>
    <row r="18" spans="1:5">
      <c r="A18" s="4" t="s">
        <v>795</v>
      </c>
    </row>
    <row r="19" spans="1:5">
      <c r="A19" s="4" t="s">
        <v>796</v>
      </c>
      <c r="D19" s="5" t="n">
        <v>3622</v>
      </c>
      <c r="E19" s="5" t="n">
        <v>1250</v>
      </c>
    </row>
    <row r="20" spans="1:5">
      <c r="A20" s="4" t="s">
        <v>797</v>
      </c>
      <c r="D20" s="4" t="s">
        <v>798</v>
      </c>
    </row>
    <row r="21" spans="1:5">
      <c r="A21" s="4" t="s">
        <v>799</v>
      </c>
      <c r="D21" s="5" t="n">
        <v>38750</v>
      </c>
    </row>
    <row r="22" spans="1:5">
      <c r="A22" s="4" t="s">
        <v>800</v>
      </c>
    </row>
    <row r="23" spans="1:5">
      <c r="A23" s="4" t="s">
        <v>801</v>
      </c>
      <c r="E23" s="6" t="n">
        <v>513510</v>
      </c>
    </row>
    <row r="24" spans="1:5">
      <c r="A24" s="4" t="s">
        <v>802</v>
      </c>
    </row>
    <row r="25" spans="1:5">
      <c r="A25" s="4" t="s">
        <v>801</v>
      </c>
      <c r="D25" s="6" t="n">
        <v>253019</v>
      </c>
      <c r="E25" s="6" t="n">
        <v>2640102</v>
      </c>
    </row>
    <row r="26" spans="1:5">
      <c r="A26" s="4" t="s">
        <v>803</v>
      </c>
      <c r="D26" s="5" t="n">
        <v>9375</v>
      </c>
      <c r="E26" s="5" t="n">
        <v>1979</v>
      </c>
    </row>
    <row r="27" spans="1:5">
      <c r="A27" s="4" t="s">
        <v>804</v>
      </c>
    </row>
    <row r="28" spans="1:5">
      <c r="A28" s="4" t="s">
        <v>805</v>
      </c>
      <c r="D28" s="4" t="s">
        <v>671</v>
      </c>
    </row>
    <row r="29" spans="1:5">
      <c r="A29" s="4" t="s">
        <v>806</v>
      </c>
    </row>
    <row r="30" spans="1:5">
      <c r="A30" s="4" t="s">
        <v>805</v>
      </c>
      <c r="D30" s="4" t="s">
        <v>80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outlineLevelCol="0"/>
  <cols>
    <col customWidth="1" max="1" min="1" width="61"/>
    <col customWidth="1" max="2" min="2" width="30"/>
  </cols>
  <sheetData>
    <row r="1" spans="1:2">
      <c r="A1" s="1" t="s">
        <v>808</v>
      </c>
      <c r="B1" s="2" t="s">
        <v>1</v>
      </c>
    </row>
    <row r="2" spans="1:2">
      <c r="B2" s="2" t="s">
        <v>739</v>
      </c>
    </row>
    <row r="3" spans="1:2">
      <c r="A3" s="4" t="s">
        <v>809</v>
      </c>
      <c r="B3" s="8" t="n">
        <v>10.33</v>
      </c>
    </row>
    <row r="4" spans="1:2">
      <c r="A4" s="4" t="s">
        <v>810</v>
      </c>
      <c r="B4" s="5" t="n">
        <v>6500</v>
      </c>
    </row>
    <row r="5" spans="1:2">
      <c r="A5" s="4" t="s">
        <v>811</v>
      </c>
    </row>
    <row r="6" spans="1:2">
      <c r="A6" s="4" t="s">
        <v>809</v>
      </c>
      <c r="B6" s="6" t="n">
        <v>0</v>
      </c>
    </row>
    <row r="7" spans="1:2">
      <c r="A7" s="4" t="s">
        <v>810</v>
      </c>
      <c r="B7" s="5" t="n">
        <v>6500</v>
      </c>
    </row>
    <row r="8" spans="1:2">
      <c r="A8" s="4" t="s">
        <v>812</v>
      </c>
      <c r="B8" s="4" t="s">
        <v>813</v>
      </c>
    </row>
    <row r="9" spans="1:2">
      <c r="A9" s="4" t="s">
        <v>774</v>
      </c>
      <c r="B9" s="6" t="n">
        <v>0</v>
      </c>
    </row>
    <row r="10" spans="1:2">
      <c r="A10" s="4" t="s">
        <v>814</v>
      </c>
      <c r="B10" s="5" t="n">
        <v>6500</v>
      </c>
    </row>
    <row r="11" spans="1:2">
      <c r="A11" s="4" t="s">
        <v>774</v>
      </c>
      <c r="B11" s="6" t="n">
        <v>0</v>
      </c>
    </row>
    <row r="12" spans="1:2">
      <c r="A12" s="4" t="s">
        <v>815</v>
      </c>
    </row>
    <row r="13" spans="1:2">
      <c r="A13" s="4" t="s">
        <v>809</v>
      </c>
      <c r="B13" s="6" t="n">
        <v>8</v>
      </c>
    </row>
    <row r="14" spans="1:2">
      <c r="A14" s="4" t="s">
        <v>810</v>
      </c>
      <c r="B14" s="5" t="n">
        <v>397</v>
      </c>
    </row>
    <row r="15" spans="1:2">
      <c r="A15" s="4" t="s">
        <v>812</v>
      </c>
      <c r="B15" s="4" t="s">
        <v>816</v>
      </c>
    </row>
    <row r="16" spans="1:2">
      <c r="A16" s="4" t="s">
        <v>774</v>
      </c>
      <c r="B16" s="6" t="n">
        <v>8</v>
      </c>
    </row>
    <row r="17" spans="1:2">
      <c r="A17" s="4" t="s">
        <v>814</v>
      </c>
      <c r="B17" s="5" t="n">
        <v>397</v>
      </c>
    </row>
    <row r="18" spans="1:2">
      <c r="A18" s="4" t="s">
        <v>774</v>
      </c>
      <c r="B18" s="6" t="n">
        <v>8</v>
      </c>
    </row>
    <row r="19" spans="1:2">
      <c r="A19" s="4" t="s">
        <v>817</v>
      </c>
    </row>
    <row r="20" spans="1:2">
      <c r="A20" s="4" t="s">
        <v>809</v>
      </c>
      <c r="B20" s="6" t="n">
        <v>12</v>
      </c>
    </row>
    <row r="21" spans="1:2">
      <c r="A21" s="4" t="s">
        <v>810</v>
      </c>
      <c r="B21" s="5" t="n">
        <v>12500</v>
      </c>
    </row>
    <row r="22" spans="1:2">
      <c r="A22" s="4" t="s">
        <v>812</v>
      </c>
      <c r="B22" s="4" t="s">
        <v>818</v>
      </c>
    </row>
    <row r="23" spans="1:2">
      <c r="A23" s="4" t="s">
        <v>774</v>
      </c>
      <c r="B23" s="6" t="n">
        <v>12</v>
      </c>
    </row>
    <row r="24" spans="1:2">
      <c r="A24" s="4" t="s">
        <v>814</v>
      </c>
      <c r="B24" s="5" t="n">
        <v>12500</v>
      </c>
    </row>
    <row r="25" spans="1:2">
      <c r="A25" s="4" t="s">
        <v>774</v>
      </c>
      <c r="B25" s="6" t="n">
        <v>12</v>
      </c>
    </row>
    <row r="26" spans="1:2">
      <c r="A26" s="4" t="s">
        <v>819</v>
      </c>
    </row>
    <row r="27" spans="1:2">
      <c r="A27" s="4" t="s">
        <v>809</v>
      </c>
      <c r="B27" s="8" t="n">
        <v>19.8</v>
      </c>
    </row>
    <row r="28" spans="1:2">
      <c r="A28" s="4" t="s">
        <v>810</v>
      </c>
      <c r="B28" s="5" t="n">
        <v>15555</v>
      </c>
    </row>
    <row r="29" spans="1:2">
      <c r="A29" s="4" t="s">
        <v>812</v>
      </c>
      <c r="B29" s="4" t="s">
        <v>813</v>
      </c>
    </row>
    <row r="30" spans="1:2">
      <c r="A30" s="4" t="s">
        <v>774</v>
      </c>
      <c r="B30" s="8" t="n">
        <v>19.8</v>
      </c>
    </row>
    <row r="31" spans="1:2">
      <c r="A31" s="4" t="s">
        <v>814</v>
      </c>
      <c r="B31" s="5" t="n">
        <v>0</v>
      </c>
    </row>
    <row r="32" spans="1:2">
      <c r="A32" s="4" t="s">
        <v>774</v>
      </c>
      <c r="B32" s="8" t="n">
        <v>19.8</v>
      </c>
    </row>
    <row r="33" spans="1:2">
      <c r="A33" s="4" t="s">
        <v>820</v>
      </c>
    </row>
    <row r="34" spans="1:2">
      <c r="A34" s="4" t="s">
        <v>809</v>
      </c>
      <c r="B34" s="6" t="n">
        <v>440</v>
      </c>
    </row>
    <row r="35" spans="1:2">
      <c r="A35" s="4" t="s">
        <v>810</v>
      </c>
      <c r="B35" s="5" t="n">
        <v>355</v>
      </c>
    </row>
    <row r="36" spans="1:2">
      <c r="A36" s="4" t="s">
        <v>812</v>
      </c>
      <c r="B36" s="4" t="s">
        <v>821</v>
      </c>
    </row>
    <row r="37" spans="1:2">
      <c r="A37" s="4" t="s">
        <v>774</v>
      </c>
      <c r="B37" s="6" t="n">
        <v>440</v>
      </c>
    </row>
    <row r="38" spans="1:2">
      <c r="A38" s="4" t="s">
        <v>814</v>
      </c>
      <c r="B38" s="5" t="n">
        <v>355</v>
      </c>
    </row>
    <row r="39" spans="1:2">
      <c r="A39" s="4" t="s">
        <v>774</v>
      </c>
      <c r="B39" s="6" t="n">
        <v>440</v>
      </c>
    </row>
    <row r="40" spans="1:2">
      <c r="A40" s="4" t="s">
        <v>822</v>
      </c>
    </row>
    <row r="41" spans="1:2">
      <c r="A41" s="4" t="s">
        <v>809</v>
      </c>
      <c r="B41" s="6" t="n">
        <v>480</v>
      </c>
    </row>
    <row r="42" spans="1:2">
      <c r="A42" s="4" t="s">
        <v>810</v>
      </c>
      <c r="B42" s="5" t="n">
        <v>94</v>
      </c>
    </row>
    <row r="43" spans="1:2">
      <c r="A43" s="4" t="s">
        <v>812</v>
      </c>
      <c r="B43" s="4" t="s">
        <v>823</v>
      </c>
    </row>
    <row r="44" spans="1:2">
      <c r="A44" s="4" t="s">
        <v>774</v>
      </c>
      <c r="B44" s="6" t="n">
        <v>480</v>
      </c>
    </row>
    <row r="45" spans="1:2">
      <c r="A45" s="4" t="s">
        <v>814</v>
      </c>
      <c r="B45" s="5" t="n">
        <v>94</v>
      </c>
    </row>
    <row r="46" spans="1:2">
      <c r="A46" s="4" t="s">
        <v>774</v>
      </c>
      <c r="B46" s="6" t="n">
        <v>480</v>
      </c>
    </row>
    <row r="47" spans="1:2">
      <c r="A47" s="4" t="s">
        <v>824</v>
      </c>
    </row>
    <row r="48" spans="1:2">
      <c r="A48" s="4" t="s">
        <v>809</v>
      </c>
      <c r="B48" s="6" t="n">
        <v>528</v>
      </c>
    </row>
    <row r="49" spans="1:2">
      <c r="A49" s="4" t="s">
        <v>810</v>
      </c>
      <c r="B49" s="5" t="n">
        <v>186</v>
      </c>
    </row>
    <row r="50" spans="1:2">
      <c r="A50" s="4" t="s">
        <v>812</v>
      </c>
      <c r="B50" s="4" t="s">
        <v>825</v>
      </c>
    </row>
    <row r="51" spans="1:2">
      <c r="A51" s="4" t="s">
        <v>774</v>
      </c>
      <c r="B51" s="6" t="n">
        <v>528</v>
      </c>
    </row>
    <row r="52" spans="1:2">
      <c r="A52" s="4" t="s">
        <v>814</v>
      </c>
      <c r="B52" s="5" t="n">
        <v>186</v>
      </c>
    </row>
    <row r="53" spans="1:2">
      <c r="A53" s="4" t="s">
        <v>774</v>
      </c>
      <c r="B53" s="6" t="n">
        <v>528</v>
      </c>
    </row>
    <row r="54" spans="1:2">
      <c r="A54" s="4" t="s">
        <v>826</v>
      </c>
    </row>
    <row r="55" spans="1:2">
      <c r="A55" s="4" t="s">
        <v>809</v>
      </c>
      <c r="B55" s="6" t="n">
        <v>560</v>
      </c>
    </row>
    <row r="56" spans="1:2">
      <c r="A56" s="4" t="s">
        <v>810</v>
      </c>
      <c r="B56" s="5" t="n">
        <v>2657</v>
      </c>
    </row>
    <row r="57" spans="1:2">
      <c r="A57" s="4" t="s">
        <v>812</v>
      </c>
      <c r="B57" s="4" t="s">
        <v>827</v>
      </c>
    </row>
    <row r="58" spans="1:2">
      <c r="A58" s="4" t="s">
        <v>774</v>
      </c>
      <c r="B58" s="6" t="n">
        <v>560</v>
      </c>
    </row>
    <row r="59" spans="1:2">
      <c r="A59" s="4" t="s">
        <v>814</v>
      </c>
      <c r="B59" s="5" t="n">
        <v>2657</v>
      </c>
    </row>
    <row r="60" spans="1:2">
      <c r="A60" s="4" t="s">
        <v>774</v>
      </c>
      <c r="B60" s="6" t="n">
        <v>560</v>
      </c>
    </row>
    <row r="61" spans="1:2">
      <c r="A61" s="4" t="s">
        <v>828</v>
      </c>
    </row>
    <row r="62" spans="1:2">
      <c r="A62" s="4" t="s">
        <v>809</v>
      </c>
      <c r="B62" s="6" t="n">
        <v>600</v>
      </c>
    </row>
    <row r="63" spans="1:2">
      <c r="A63" s="4" t="s">
        <v>810</v>
      </c>
      <c r="B63" s="5" t="n">
        <v>170</v>
      </c>
    </row>
    <row r="64" spans="1:2">
      <c r="A64" s="4" t="s">
        <v>812</v>
      </c>
      <c r="B64" s="4" t="s">
        <v>829</v>
      </c>
    </row>
    <row r="65" spans="1:2">
      <c r="A65" s="4" t="s">
        <v>774</v>
      </c>
      <c r="B65" s="6" t="n">
        <v>600</v>
      </c>
    </row>
    <row r="66" spans="1:2">
      <c r="A66" s="4" t="s">
        <v>814</v>
      </c>
      <c r="B66" s="5" t="n">
        <v>170</v>
      </c>
    </row>
    <row r="67" spans="1:2">
      <c r="A67" s="4" t="s">
        <v>774</v>
      </c>
      <c r="B67" s="6" t="n">
        <v>600</v>
      </c>
    </row>
    <row r="68" spans="1:2">
      <c r="A68" s="4" t="s">
        <v>830</v>
      </c>
    </row>
    <row r="69" spans="1:2">
      <c r="A69" s="4" t="s">
        <v>809</v>
      </c>
      <c r="B69" s="6" t="n">
        <v>640</v>
      </c>
    </row>
    <row r="70" spans="1:2">
      <c r="A70" s="4" t="s">
        <v>810</v>
      </c>
      <c r="B70" s="5" t="n">
        <v>603</v>
      </c>
    </row>
    <row r="71" spans="1:2">
      <c r="A71" s="4" t="s">
        <v>812</v>
      </c>
      <c r="B71" s="4" t="s">
        <v>831</v>
      </c>
    </row>
    <row r="72" spans="1:2">
      <c r="A72" s="4" t="s">
        <v>774</v>
      </c>
      <c r="B72" s="6" t="n">
        <v>640</v>
      </c>
    </row>
    <row r="73" spans="1:2">
      <c r="A73" s="4" t="s">
        <v>814</v>
      </c>
      <c r="B73" s="5" t="n">
        <v>603</v>
      </c>
    </row>
    <row r="74" spans="1:2">
      <c r="A74" s="4" t="s">
        <v>774</v>
      </c>
      <c r="B74" s="6" t="n">
        <v>640</v>
      </c>
    </row>
    <row r="75" spans="1:2">
      <c r="A75" s="4" t="s">
        <v>832</v>
      </c>
    </row>
    <row r="76" spans="1:2">
      <c r="A76" s="4" t="s">
        <v>809</v>
      </c>
      <c r="B76" s="6" t="n">
        <v>696</v>
      </c>
    </row>
    <row r="77" spans="1:2">
      <c r="A77" s="4" t="s">
        <v>810</v>
      </c>
      <c r="B77" s="5" t="n">
        <v>2155</v>
      </c>
    </row>
    <row r="78" spans="1:2">
      <c r="A78" s="4" t="s">
        <v>812</v>
      </c>
      <c r="B78" s="4" t="s">
        <v>833</v>
      </c>
    </row>
    <row r="79" spans="1:2">
      <c r="A79" s="4" t="s">
        <v>774</v>
      </c>
      <c r="B79" s="6" t="n">
        <v>696</v>
      </c>
    </row>
    <row r="80" spans="1:2">
      <c r="A80" s="4" t="s">
        <v>814</v>
      </c>
      <c r="B80" s="5" t="n">
        <v>2155</v>
      </c>
    </row>
    <row r="81" spans="1:2">
      <c r="A81" s="4" t="s">
        <v>774</v>
      </c>
      <c r="B81" s="6" t="n">
        <v>696</v>
      </c>
    </row>
    <row r="82" spans="1:2">
      <c r="A82" s="4" t="s">
        <v>834</v>
      </c>
    </row>
    <row r="83" spans="1:2">
      <c r="A83" s="4" t="s">
        <v>809</v>
      </c>
      <c r="B83" s="6" t="n">
        <v>752</v>
      </c>
    </row>
    <row r="84" spans="1:2">
      <c r="A84" s="4" t="s">
        <v>810</v>
      </c>
      <c r="B84" s="5" t="n">
        <v>9614</v>
      </c>
    </row>
    <row r="85" spans="1:2">
      <c r="A85" s="4" t="s">
        <v>812</v>
      </c>
      <c r="B85" s="4" t="s">
        <v>835</v>
      </c>
    </row>
    <row r="86" spans="1:2">
      <c r="A86" s="4" t="s">
        <v>774</v>
      </c>
      <c r="B86" s="6" t="n">
        <v>752</v>
      </c>
    </row>
    <row r="87" spans="1:2">
      <c r="A87" s="4" t="s">
        <v>814</v>
      </c>
      <c r="B87" s="5" t="n">
        <v>9614</v>
      </c>
    </row>
    <row r="88" spans="1:2">
      <c r="A88" s="4" t="s">
        <v>774</v>
      </c>
      <c r="B88" s="6" t="n">
        <v>752</v>
      </c>
    </row>
    <row r="89" spans="1:2">
      <c r="A89" s="4" t="s">
        <v>836</v>
      </c>
    </row>
    <row r="90" spans="1:2">
      <c r="A90" s="4" t="s">
        <v>809</v>
      </c>
      <c r="B90" s="6" t="n">
        <v>800</v>
      </c>
    </row>
    <row r="91" spans="1:2">
      <c r="A91" s="4" t="s">
        <v>810</v>
      </c>
      <c r="B91" s="5" t="n">
        <v>350</v>
      </c>
    </row>
    <row r="92" spans="1:2">
      <c r="A92" s="4" t="s">
        <v>812</v>
      </c>
      <c r="B92" s="4" t="s">
        <v>837</v>
      </c>
    </row>
    <row r="93" spans="1:2">
      <c r="A93" s="4" t="s">
        <v>774</v>
      </c>
      <c r="B93" s="6" t="n">
        <v>800</v>
      </c>
    </row>
    <row r="94" spans="1:2">
      <c r="A94" s="4" t="s">
        <v>814</v>
      </c>
      <c r="B94" s="5" t="n">
        <v>350</v>
      </c>
    </row>
    <row r="95" spans="1:2">
      <c r="A95" s="4" t="s">
        <v>774</v>
      </c>
      <c r="B95" s="6" t="n">
        <v>800</v>
      </c>
    </row>
    <row r="96" spans="1:2">
      <c r="A96" s="4" t="s">
        <v>838</v>
      </c>
    </row>
    <row r="97" spans="1:2">
      <c r="A97" s="4" t="s">
        <v>809</v>
      </c>
      <c r="B97" s="6" t="n">
        <v>880</v>
      </c>
    </row>
    <row r="98" spans="1:2">
      <c r="A98" s="4" t="s">
        <v>810</v>
      </c>
      <c r="B98" s="5" t="n">
        <v>947</v>
      </c>
    </row>
    <row r="99" spans="1:2">
      <c r="A99" s="4" t="s">
        <v>812</v>
      </c>
      <c r="B99" s="4" t="s">
        <v>839</v>
      </c>
    </row>
    <row r="100" spans="1:2">
      <c r="A100" s="4" t="s">
        <v>774</v>
      </c>
      <c r="B100" s="6" t="n">
        <v>880</v>
      </c>
    </row>
    <row r="101" spans="1:2">
      <c r="A101" s="4" t="s">
        <v>814</v>
      </c>
      <c r="B101" s="5" t="n">
        <v>947</v>
      </c>
    </row>
    <row r="102" spans="1:2">
      <c r="A102" s="4" t="s">
        <v>774</v>
      </c>
      <c r="B102" s="6" t="n">
        <v>880</v>
      </c>
    </row>
    <row r="103" spans="1:2">
      <c r="A103" s="4" t="s">
        <v>840</v>
      </c>
    </row>
    <row r="104" spans="1:2">
      <c r="A104" s="4" t="s">
        <v>809</v>
      </c>
      <c r="B104" s="6" t="n">
        <v>920</v>
      </c>
    </row>
    <row r="105" spans="1:2">
      <c r="A105" s="4" t="s">
        <v>810</v>
      </c>
      <c r="B105" s="5" t="n">
        <v>2126</v>
      </c>
    </row>
    <row r="106" spans="1:2">
      <c r="A106" s="4" t="s">
        <v>812</v>
      </c>
      <c r="B106" s="4" t="s">
        <v>841</v>
      </c>
    </row>
    <row r="107" spans="1:2">
      <c r="A107" s="4" t="s">
        <v>774</v>
      </c>
      <c r="B107" s="6" t="n">
        <v>920</v>
      </c>
    </row>
    <row r="108" spans="1:2">
      <c r="A108" s="4" t="s">
        <v>814</v>
      </c>
      <c r="B108" s="5" t="n">
        <v>2126</v>
      </c>
    </row>
    <row r="109" spans="1:2">
      <c r="A109" s="4" t="s">
        <v>774</v>
      </c>
      <c r="B109" s="6" t="n">
        <v>920</v>
      </c>
    </row>
    <row r="110" spans="1:2">
      <c r="A110" s="4" t="s">
        <v>842</v>
      </c>
    </row>
    <row r="111" spans="1:2">
      <c r="A111" s="4" t="s">
        <v>809</v>
      </c>
      <c r="B111" s="6" t="n">
        <v>1040</v>
      </c>
    </row>
    <row r="112" spans="1:2">
      <c r="A112" s="4" t="s">
        <v>810</v>
      </c>
      <c r="B112" s="5" t="n">
        <v>1243</v>
      </c>
    </row>
    <row r="113" spans="1:2">
      <c r="A113" s="4" t="s">
        <v>812</v>
      </c>
      <c r="B113" s="4" t="s">
        <v>843</v>
      </c>
    </row>
    <row r="114" spans="1:2">
      <c r="A114" s="4" t="s">
        <v>774</v>
      </c>
      <c r="B114" s="6" t="n">
        <v>1040</v>
      </c>
    </row>
    <row r="115" spans="1:2">
      <c r="A115" s="4" t="s">
        <v>814</v>
      </c>
      <c r="B115" s="5" t="n">
        <v>1243</v>
      </c>
    </row>
    <row r="116" spans="1:2">
      <c r="A116" s="4" t="s">
        <v>774</v>
      </c>
      <c r="B116" s="6" t="n">
        <v>1040</v>
      </c>
    </row>
    <row r="117" spans="1:2">
      <c r="A117" s="4" t="s">
        <v>844</v>
      </c>
    </row>
    <row r="118" spans="1:2">
      <c r="A118" s="4" t="s">
        <v>809</v>
      </c>
      <c r="B118" s="6" t="n">
        <v>1080</v>
      </c>
    </row>
    <row r="119" spans="1:2">
      <c r="A119" s="4" t="s">
        <v>810</v>
      </c>
      <c r="B119" s="5" t="n">
        <v>1389</v>
      </c>
    </row>
    <row r="120" spans="1:2">
      <c r="A120" s="4" t="s">
        <v>812</v>
      </c>
      <c r="B120" s="4" t="s">
        <v>833</v>
      </c>
    </row>
    <row r="121" spans="1:2">
      <c r="A121" s="4" t="s">
        <v>774</v>
      </c>
      <c r="B121" s="6" t="n">
        <v>1080</v>
      </c>
    </row>
    <row r="122" spans="1:2">
      <c r="A122" s="4" t="s">
        <v>814</v>
      </c>
      <c r="B122" s="5" t="n">
        <v>1389</v>
      </c>
    </row>
    <row r="123" spans="1:2">
      <c r="A123" s="4" t="s">
        <v>774</v>
      </c>
      <c r="B123" s="6" t="n">
        <v>1080</v>
      </c>
    </row>
    <row r="124" spans="1:2">
      <c r="A124" s="4" t="s">
        <v>845</v>
      </c>
    </row>
    <row r="125" spans="1:2">
      <c r="A125" s="4" t="s">
        <v>809</v>
      </c>
      <c r="B125" s="6" t="n">
        <v>1760</v>
      </c>
    </row>
    <row r="126" spans="1:2">
      <c r="A126" s="4" t="s">
        <v>810</v>
      </c>
      <c r="B126" s="5" t="n">
        <v>781</v>
      </c>
    </row>
    <row r="127" spans="1:2">
      <c r="A127" s="4" t="s">
        <v>812</v>
      </c>
      <c r="B127" s="4" t="s">
        <v>846</v>
      </c>
    </row>
    <row r="128" spans="1:2">
      <c r="A128" s="4" t="s">
        <v>774</v>
      </c>
      <c r="B128" s="6" t="n">
        <v>1760</v>
      </c>
    </row>
    <row r="129" spans="1:2">
      <c r="A129" s="4" t="s">
        <v>814</v>
      </c>
      <c r="B129" s="5" t="n">
        <v>781</v>
      </c>
    </row>
    <row r="130" spans="1:2">
      <c r="A130" s="4" t="s">
        <v>774</v>
      </c>
      <c r="B130" s="6" t="n">
        <v>1760</v>
      </c>
    </row>
    <row r="131" spans="1:2">
      <c r="A131" s="4" t="s">
        <v>847</v>
      </c>
    </row>
    <row r="132" spans="1:2">
      <c r="A132" s="4" t="s">
        <v>809</v>
      </c>
      <c r="B132" s="6" t="n">
        <v>1800</v>
      </c>
    </row>
    <row r="133" spans="1:2">
      <c r="A133" s="4" t="s">
        <v>810</v>
      </c>
      <c r="B133" s="5" t="n">
        <v>140</v>
      </c>
    </row>
    <row r="134" spans="1:2">
      <c r="A134" s="4" t="s">
        <v>812</v>
      </c>
      <c r="B134" s="4" t="s">
        <v>846</v>
      </c>
    </row>
    <row r="135" spans="1:2">
      <c r="A135" s="4" t="s">
        <v>774</v>
      </c>
      <c r="B135" s="6" t="n">
        <v>1800</v>
      </c>
    </row>
    <row r="136" spans="1:2">
      <c r="A136" s="4" t="s">
        <v>814</v>
      </c>
      <c r="B136" s="5" t="n">
        <v>140</v>
      </c>
    </row>
    <row r="137" spans="1:2">
      <c r="A137" s="4" t="s">
        <v>774</v>
      </c>
      <c r="B137" s="6" t="n">
        <v>1800</v>
      </c>
    </row>
    <row r="138" spans="1:2">
      <c r="A138" s="4" t="s">
        <v>848</v>
      </c>
    </row>
    <row r="139" spans="1:2">
      <c r="A139" s="4" t="s">
        <v>809</v>
      </c>
      <c r="B139" s="6" t="n">
        <v>2000</v>
      </c>
    </row>
    <row r="140" spans="1:2">
      <c r="A140" s="4" t="s">
        <v>810</v>
      </c>
      <c r="B140" s="5" t="n">
        <v>203</v>
      </c>
    </row>
    <row r="141" spans="1:2">
      <c r="A141" s="4" t="s">
        <v>812</v>
      </c>
      <c r="B141" s="4" t="s">
        <v>846</v>
      </c>
    </row>
    <row r="142" spans="1:2">
      <c r="A142" s="4" t="s">
        <v>774</v>
      </c>
      <c r="B142" s="6" t="n">
        <v>2000</v>
      </c>
    </row>
    <row r="143" spans="1:2">
      <c r="A143" s="4" t="s">
        <v>814</v>
      </c>
      <c r="B143" s="5" t="n">
        <v>203</v>
      </c>
    </row>
    <row r="144" spans="1:2">
      <c r="A144" s="4" t="s">
        <v>774</v>
      </c>
      <c r="B144" s="6" t="n">
        <v>2000</v>
      </c>
    </row>
    <row r="145" spans="1:2">
      <c r="A145" s="4" t="s">
        <v>849</v>
      </c>
    </row>
    <row r="146" spans="1:2">
      <c r="A146" s="4" t="s">
        <v>810</v>
      </c>
      <c r="B146" s="5" t="n">
        <v>57965</v>
      </c>
    </row>
    <row r="147" spans="1:2">
      <c r="A147" s="4" t="s">
        <v>812</v>
      </c>
      <c r="B147" s="4" t="s">
        <v>850</v>
      </c>
    </row>
    <row r="148" spans="1:2">
      <c r="A148" s="4" t="s">
        <v>774</v>
      </c>
      <c r="B148" s="8" t="n">
        <v>334.01</v>
      </c>
    </row>
    <row r="149" spans="1:2">
      <c r="A149" s="4" t="s">
        <v>814</v>
      </c>
      <c r="B149" s="5" t="n">
        <v>42410</v>
      </c>
    </row>
    <row r="150" spans="1:2">
      <c r="A150" s="4" t="s">
        <v>774</v>
      </c>
      <c r="B150" s="8" t="n">
        <v>449.25</v>
      </c>
    </row>
    <row r="151" spans="1:2">
      <c r="A151" s="4" t="s">
        <v>851</v>
      </c>
    </row>
    <row r="152" spans="1:2">
      <c r="A152" s="4" t="s">
        <v>809</v>
      </c>
      <c r="B152" s="5" t="n">
        <v>2000</v>
      </c>
    </row>
    <row r="153" spans="1:2">
      <c r="A153" s="4" t="s">
        <v>852</v>
      </c>
    </row>
    <row r="154" spans="1:2">
      <c r="A154" s="4" t="s">
        <v>809</v>
      </c>
      <c r="B154" s="6"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853</v>
      </c>
      <c r="B1" s="2" t="s">
        <v>1</v>
      </c>
    </row>
    <row r="2" spans="1:3">
      <c r="B2" s="2" t="s">
        <v>2</v>
      </c>
      <c r="C2" s="2" t="s">
        <v>113</v>
      </c>
    </row>
    <row r="3" spans="1:3">
      <c r="A3" s="4" t="s">
        <v>731</v>
      </c>
      <c r="C3" s="4" t="s">
        <v>732</v>
      </c>
    </row>
    <row r="4" spans="1:3">
      <c r="A4" s="4" t="s">
        <v>566</v>
      </c>
    </row>
    <row r="5" spans="1:3">
      <c r="A5" s="4" t="s">
        <v>731</v>
      </c>
      <c r="B5" s="4" t="s">
        <v>671</v>
      </c>
      <c r="C5" s="4" t="s">
        <v>854</v>
      </c>
    </row>
    <row r="6" spans="1:3">
      <c r="A6" s="4" t="s">
        <v>855</v>
      </c>
      <c r="B6" s="4" t="s">
        <v>856</v>
      </c>
    </row>
    <row r="7" spans="1:3">
      <c r="A7" s="4" t="s">
        <v>857</v>
      </c>
      <c r="B7" s="4" t="s">
        <v>669</v>
      </c>
      <c r="C7" s="4" t="s">
        <v>669</v>
      </c>
    </row>
    <row r="8" spans="1:3">
      <c r="A8" s="4" t="s">
        <v>858</v>
      </c>
      <c r="B8" s="8" t="n">
        <v>10.48</v>
      </c>
      <c r="C8" s="8" t="n">
        <v>629.64</v>
      </c>
    </row>
    <row r="9" spans="1:3">
      <c r="A9" s="4" t="s">
        <v>859</v>
      </c>
    </row>
    <row r="10" spans="1:3">
      <c r="A10" s="4" t="s">
        <v>860</v>
      </c>
      <c r="B10" s="4" t="s">
        <v>861</v>
      </c>
      <c r="C10" s="4" t="s">
        <v>862</v>
      </c>
    </row>
    <row r="11" spans="1:3">
      <c r="A11" s="4" t="s">
        <v>855</v>
      </c>
      <c r="C11" s="4" t="s">
        <v>863</v>
      </c>
    </row>
    <row r="12" spans="1:3">
      <c r="A12" s="4" t="s">
        <v>864</v>
      </c>
    </row>
    <row r="13" spans="1:3">
      <c r="A13" s="4" t="s">
        <v>860</v>
      </c>
      <c r="B13" s="4" t="s">
        <v>865</v>
      </c>
      <c r="C13" s="4" t="s">
        <v>866</v>
      </c>
    </row>
    <row r="14" spans="1:3">
      <c r="A14" s="4" t="s">
        <v>855</v>
      </c>
      <c r="C14" s="4" t="s">
        <v>8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s>
  <sheetData>
    <row r="1" spans="1:4">
      <c r="A1" s="1" t="s">
        <v>868</v>
      </c>
      <c r="B1" s="2" t="s">
        <v>869</v>
      </c>
      <c r="C1" s="2" t="s">
        <v>2</v>
      </c>
      <c r="D1" s="2" t="s">
        <v>438</v>
      </c>
    </row>
    <row r="2" spans="1:4">
      <c r="A2" s="4" t="s">
        <v>870</v>
      </c>
      <c r="C2" s="5" t="n">
        <v>734443</v>
      </c>
    </row>
    <row r="3" spans="1:4">
      <c r="A3" s="4" t="s">
        <v>871</v>
      </c>
      <c r="C3" s="8" t="n">
        <v>10.33</v>
      </c>
    </row>
    <row r="4" spans="1:4">
      <c r="A4" s="4" t="s">
        <v>872</v>
      </c>
      <c r="C4" s="5" t="n">
        <v>699887</v>
      </c>
    </row>
    <row r="5" spans="1:4">
      <c r="A5" s="4" t="s">
        <v>695</v>
      </c>
      <c r="C5" s="6" t="n">
        <v>2128878</v>
      </c>
    </row>
    <row r="6" spans="1:4">
      <c r="A6" s="4" t="s">
        <v>566</v>
      </c>
    </row>
    <row r="7" spans="1:4">
      <c r="A7" s="4" t="s">
        <v>871</v>
      </c>
      <c r="D7" s="6" t="n">
        <v>18</v>
      </c>
    </row>
    <row r="8" spans="1:4">
      <c r="A8" s="4" t="s">
        <v>872</v>
      </c>
      <c r="D8" s="5" t="n">
        <v>388888</v>
      </c>
    </row>
    <row r="9" spans="1:4">
      <c r="A9" s="4" t="s">
        <v>873</v>
      </c>
    </row>
    <row r="10" spans="1:4">
      <c r="A10" s="4" t="s">
        <v>871</v>
      </c>
      <c r="B10" s="8" t="n">
        <v>8.800000000000001</v>
      </c>
    </row>
    <row r="11" spans="1:4">
      <c r="A11" s="4" t="s">
        <v>872</v>
      </c>
      <c r="B11" s="5" t="n">
        <v>12500</v>
      </c>
    </row>
    <row r="12" spans="1:4">
      <c r="A12" s="4" t="s">
        <v>695</v>
      </c>
      <c r="B12" s="6" t="n">
        <v>660000</v>
      </c>
    </row>
    <row r="13" spans="1:4">
      <c r="A13" s="4" t="s">
        <v>874</v>
      </c>
      <c r="B13" s="4" t="s">
        <v>875</v>
      </c>
    </row>
    <row r="14" spans="1:4">
      <c r="A14" s="4" t="s">
        <v>876</v>
      </c>
    </row>
    <row r="15" spans="1:4">
      <c r="A15" s="4" t="s">
        <v>871</v>
      </c>
      <c r="D15" s="8" t="n">
        <v>19.8</v>
      </c>
    </row>
    <row r="16" spans="1:4">
      <c r="A16" s="4" t="s">
        <v>877</v>
      </c>
      <c r="D16" s="5" t="n">
        <v>15555</v>
      </c>
    </row>
    <row r="17" spans="1:4">
      <c r="A17" s="4" t="s">
        <v>878</v>
      </c>
    </row>
    <row r="18" spans="1:4">
      <c r="A18" s="4" t="s">
        <v>871</v>
      </c>
      <c r="D18" s="8" t="n">
        <v>0.4</v>
      </c>
    </row>
    <row r="19" spans="1:4">
      <c r="A19" s="4" t="s">
        <v>872</v>
      </c>
      <c r="D19" s="5" t="n">
        <v>317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79</v>
      </c>
      <c r="B1" s="2" t="s">
        <v>2</v>
      </c>
      <c r="C1" s="2" t="s">
        <v>43</v>
      </c>
    </row>
    <row r="2" spans="1:3">
      <c r="A2" s="3" t="s">
        <v>315</v>
      </c>
    </row>
    <row r="3" spans="1:3">
      <c r="A3" s="4" t="s">
        <v>880</v>
      </c>
      <c r="B3" s="6" t="n">
        <v>1288503</v>
      </c>
      <c r="C3" s="6" t="n">
        <v>1497470</v>
      </c>
    </row>
    <row r="4" spans="1:3">
      <c r="A4" s="4" t="s">
        <v>881</v>
      </c>
      <c r="B4" s="5" t="n">
        <v>483731</v>
      </c>
      <c r="C4" s="5" t="n">
        <v>370932</v>
      </c>
    </row>
    <row r="5" spans="1:3">
      <c r="A5" s="4" t="s">
        <v>157</v>
      </c>
      <c r="B5" s="6" t="n">
        <v>1772234</v>
      </c>
      <c r="C5" s="6" t="n">
        <v>18684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882</v>
      </c>
      <c r="B1" s="2" t="s">
        <v>2</v>
      </c>
      <c r="C1" s="2" t="s">
        <v>43</v>
      </c>
    </row>
    <row r="2" spans="1:3">
      <c r="A2" s="3" t="s">
        <v>318</v>
      </c>
    </row>
    <row r="3" spans="1:3">
      <c r="A3" s="4" t="s">
        <v>883</v>
      </c>
      <c r="B3" s="6" t="n">
        <v>3669613</v>
      </c>
      <c r="C3" s="4" t="s">
        <v>58</v>
      </c>
    </row>
    <row r="4" spans="1:3">
      <c r="A4" s="4" t="s">
        <v>884</v>
      </c>
      <c r="B4" s="5" t="n">
        <v>786740</v>
      </c>
      <c r="C4" s="4" t="s">
        <v>58</v>
      </c>
    </row>
    <row r="5" spans="1:3">
      <c r="A5" s="4" t="s">
        <v>885</v>
      </c>
      <c r="B5" s="6" t="n">
        <v>2944162</v>
      </c>
      <c r="C5" s="4" t="s">
        <v>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21"/>
  </cols>
  <sheetData>
    <row r="1" spans="1:2">
      <c r="A1" s="1" t="s">
        <v>886</v>
      </c>
      <c r="B1" s="2" t="s">
        <v>1</v>
      </c>
    </row>
    <row r="2" spans="1:2">
      <c r="B2" s="2" t="s">
        <v>679</v>
      </c>
    </row>
    <row r="3" spans="1:2">
      <c r="A3" s="3" t="s">
        <v>318</v>
      </c>
    </row>
    <row r="4" spans="1:2">
      <c r="A4" s="4" t="s">
        <v>887</v>
      </c>
      <c r="B4" s="6" t="n">
        <v>534785</v>
      </c>
    </row>
    <row r="5" spans="1:2">
      <c r="A5" s="4" t="s">
        <v>888</v>
      </c>
      <c r="B5" s="4" t="s">
        <v>58</v>
      </c>
    </row>
    <row r="6" spans="1:2">
      <c r="A6" s="4" t="s">
        <v>889</v>
      </c>
      <c r="B6" s="6" t="n">
        <v>2343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90</v>
      </c>
      <c r="B1" s="2" t="s">
        <v>1</v>
      </c>
    </row>
    <row r="2" spans="1:2">
      <c r="B2" s="2" t="s">
        <v>679</v>
      </c>
    </row>
    <row r="3" spans="1:2">
      <c r="A3" s="3" t="s">
        <v>891</v>
      </c>
    </row>
    <row r="4" spans="1:2">
      <c r="A4" s="4" t="s">
        <v>892</v>
      </c>
      <c r="B4" s="6" t="n">
        <v>710024</v>
      </c>
    </row>
    <row r="5" spans="1:2">
      <c r="A5" s="4" t="s">
        <v>893</v>
      </c>
      <c r="B5" s="4" t="s">
        <v>58</v>
      </c>
    </row>
    <row r="6" spans="1:2">
      <c r="A6" s="4" t="s">
        <v>894</v>
      </c>
      <c r="B6" s="4" t="s">
        <v>895</v>
      </c>
    </row>
    <row r="7" spans="1:2">
      <c r="A7" s="4" t="s">
        <v>896</v>
      </c>
      <c r="B7" s="4" t="s">
        <v>8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898</v>
      </c>
      <c r="B1" s="2" t="s">
        <v>679</v>
      </c>
    </row>
    <row r="2" spans="1:2">
      <c r="A2" s="3" t="s">
        <v>899</v>
      </c>
    </row>
    <row r="3" spans="1:2">
      <c r="A3" s="4" t="s">
        <v>900</v>
      </c>
      <c r="B3" s="6" t="n">
        <v>581895</v>
      </c>
    </row>
    <row r="4" spans="1:2">
      <c r="A4" s="4" t="s">
        <v>901</v>
      </c>
      <c r="B4" s="5" t="n">
        <v>1039687</v>
      </c>
    </row>
    <row r="5" spans="1:2">
      <c r="A5" s="4" t="s">
        <v>902</v>
      </c>
      <c r="B5" s="5" t="n">
        <v>779008</v>
      </c>
    </row>
    <row r="6" spans="1:2">
      <c r="A6" s="4" t="s">
        <v>903</v>
      </c>
      <c r="B6" s="5" t="n">
        <v>501411</v>
      </c>
    </row>
    <row r="7" spans="1:2">
      <c r="A7" s="4" t="s">
        <v>904</v>
      </c>
      <c r="B7" s="5" t="n">
        <v>514895</v>
      </c>
    </row>
    <row r="8" spans="1:2">
      <c r="A8" s="4" t="s">
        <v>905</v>
      </c>
      <c r="B8" s="5" t="n">
        <v>1582121</v>
      </c>
    </row>
    <row r="9" spans="1:2">
      <c r="A9" s="4" t="s">
        <v>906</v>
      </c>
      <c r="B9" s="5" t="n">
        <v>4999017</v>
      </c>
    </row>
    <row r="10" spans="1:2">
      <c r="A10" s="4" t="s">
        <v>907</v>
      </c>
      <c r="B10" s="5" t="n">
        <v>-1268115</v>
      </c>
    </row>
    <row r="11" spans="1:2">
      <c r="A11" s="4" t="s">
        <v>908</v>
      </c>
      <c r="B11" s="6" t="n">
        <v>37309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09</v>
      </c>
      <c r="B1" s="2" t="s">
        <v>112</v>
      </c>
      <c r="C1" s="2" t="s">
        <v>1</v>
      </c>
    </row>
    <row r="2" spans="1:4">
      <c r="B2" s="2" t="s">
        <v>2</v>
      </c>
      <c r="C2" s="2" t="s">
        <v>2</v>
      </c>
      <c r="D2" s="2" t="s">
        <v>113</v>
      </c>
    </row>
    <row r="3" spans="1:4">
      <c r="A3" s="4" t="s">
        <v>910</v>
      </c>
    </row>
    <row r="4" spans="1:4">
      <c r="A4" s="4" t="s">
        <v>911</v>
      </c>
      <c r="B4" s="6" t="n">
        <v>82525</v>
      </c>
      <c r="D4" s="6" t="n">
        <v>177896</v>
      </c>
    </row>
    <row r="5" spans="1:4">
      <c r="A5" s="4" t="s">
        <v>912</v>
      </c>
    </row>
    <row r="6" spans="1:4">
      <c r="A6" s="4" t="s">
        <v>913</v>
      </c>
      <c r="B6" s="5" t="n">
        <v>568123</v>
      </c>
      <c r="C6" s="6" t="n">
        <v>568123</v>
      </c>
    </row>
    <row r="7" spans="1:4">
      <c r="A7" s="4" t="s">
        <v>914</v>
      </c>
      <c r="B7" s="5" t="n">
        <v>395095</v>
      </c>
      <c r="C7" s="5" t="n">
        <v>395095</v>
      </c>
    </row>
    <row r="8" spans="1:4">
      <c r="A8" s="4" t="s">
        <v>915</v>
      </c>
      <c r="C8" s="5" t="n">
        <v>674228</v>
      </c>
    </row>
    <row r="9" spans="1:4">
      <c r="A9" s="4" t="s">
        <v>677</v>
      </c>
      <c r="B9" s="6" t="n">
        <v>173028</v>
      </c>
      <c r="C9" s="6" t="n">
        <v>173028</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6</v>
      </c>
      <c r="B1" s="2" t="s">
        <v>2</v>
      </c>
      <c r="C1" s="2" t="s">
        <v>43</v>
      </c>
    </row>
    <row r="2" spans="1:3">
      <c r="A2" s="4" t="s">
        <v>917</v>
      </c>
      <c r="B2" s="6" t="n">
        <v>8880411</v>
      </c>
      <c r="C2" s="6" t="n">
        <v>7031486</v>
      </c>
    </row>
    <row r="3" spans="1:3">
      <c r="A3" s="4" t="s">
        <v>918</v>
      </c>
      <c r="B3" s="5" t="n">
        <v>-237131</v>
      </c>
      <c r="C3" s="5" t="n">
        <v>-151499</v>
      </c>
    </row>
    <row r="4" spans="1:3">
      <c r="A4" s="4" t="s">
        <v>919</v>
      </c>
      <c r="B4" s="5" t="n">
        <v>-70082</v>
      </c>
      <c r="C4" s="5" t="n">
        <v>-7541</v>
      </c>
    </row>
    <row r="5" spans="1:3">
      <c r="A5" s="4" t="s">
        <v>920</v>
      </c>
      <c r="B5" s="5" t="n">
        <v>8573198</v>
      </c>
      <c r="C5" s="5" t="n">
        <v>6872446</v>
      </c>
    </row>
    <row r="6" spans="1:3">
      <c r="A6" s="4" t="s">
        <v>921</v>
      </c>
      <c r="B6" s="5" t="n">
        <v>-8121751</v>
      </c>
      <c r="C6" s="5" t="n">
        <v>-6388787</v>
      </c>
    </row>
    <row r="7" spans="1:3">
      <c r="A7" s="4" t="s">
        <v>922</v>
      </c>
      <c r="B7" s="5" t="n">
        <v>451447</v>
      </c>
      <c r="C7" s="5" t="n">
        <v>483659</v>
      </c>
    </row>
    <row r="8" spans="1:3">
      <c r="A8" s="4" t="s">
        <v>923</v>
      </c>
    </row>
    <row r="9" spans="1:3">
      <c r="A9" s="4" t="s">
        <v>917</v>
      </c>
      <c r="B9" s="5" t="n">
        <v>781699</v>
      </c>
      <c r="C9" s="5" t="n">
        <v>1033553</v>
      </c>
    </row>
    <row r="10" spans="1:3">
      <c r="A10" s="4" t="s">
        <v>924</v>
      </c>
    </row>
    <row r="11" spans="1:3">
      <c r="A11" s="4" t="s">
        <v>917</v>
      </c>
      <c r="B11" s="5" t="n">
        <v>2900000</v>
      </c>
    </row>
    <row r="12" spans="1:3">
      <c r="A12" s="4" t="s">
        <v>925</v>
      </c>
    </row>
    <row r="13" spans="1:3">
      <c r="A13" s="4" t="s">
        <v>917</v>
      </c>
      <c r="B13" s="5" t="n">
        <v>1000000</v>
      </c>
      <c r="C13" s="5" t="n">
        <v>1000000</v>
      </c>
    </row>
    <row r="14" spans="1:3">
      <c r="A14" s="4" t="s">
        <v>926</v>
      </c>
    </row>
    <row r="15" spans="1:3">
      <c r="A15" s="4" t="s">
        <v>917</v>
      </c>
      <c r="B15" s="5" t="n">
        <v>805000</v>
      </c>
    </row>
    <row r="16" spans="1:3">
      <c r="A16" s="4" t="s">
        <v>927</v>
      </c>
    </row>
    <row r="17" spans="1:3">
      <c r="A17" s="4" t="s">
        <v>917</v>
      </c>
      <c r="B17" s="5" t="n">
        <v>526316</v>
      </c>
      <c r="C17" s="5" t="n">
        <v>789473</v>
      </c>
    </row>
    <row r="18" spans="1:3">
      <c r="A18" s="4" t="s">
        <v>928</v>
      </c>
    </row>
    <row r="19" spans="1:3">
      <c r="A19" s="4" t="s">
        <v>917</v>
      </c>
      <c r="B19" s="5" t="n">
        <v>636300</v>
      </c>
      <c r="C19" s="5" t="n">
        <v>1272600</v>
      </c>
    </row>
    <row r="20" spans="1:3">
      <c r="A20" s="4" t="s">
        <v>929</v>
      </c>
    </row>
    <row r="21" spans="1:3">
      <c r="A21" s="4" t="s">
        <v>917</v>
      </c>
      <c r="B21" s="4" t="s">
        <v>58</v>
      </c>
    </row>
    <row r="22" spans="1:3">
      <c r="A22" s="4" t="s">
        <v>930</v>
      </c>
    </row>
    <row r="23" spans="1:3">
      <c r="A23" s="4" t="s">
        <v>917</v>
      </c>
      <c r="B23" s="5" t="n">
        <v>291460</v>
      </c>
      <c r="C23" s="5" t="n">
        <v>291988</v>
      </c>
    </row>
    <row r="24" spans="1:3">
      <c r="A24" s="4" t="s">
        <v>931</v>
      </c>
    </row>
    <row r="25" spans="1:3">
      <c r="A25" s="4" t="s">
        <v>917</v>
      </c>
      <c r="B25" s="5" t="n">
        <v>244984</v>
      </c>
      <c r="C25" s="5" t="n">
        <v>260169</v>
      </c>
    </row>
    <row r="26" spans="1:3">
      <c r="A26" s="4" t="s">
        <v>932</v>
      </c>
    </row>
    <row r="27" spans="1:3">
      <c r="A27" s="4" t="s">
        <v>917</v>
      </c>
      <c r="B27" s="4" t="s">
        <v>58</v>
      </c>
      <c r="C27" s="5" t="n">
        <v>200000</v>
      </c>
    </row>
    <row r="28" spans="1:3">
      <c r="A28" s="4" t="s">
        <v>933</v>
      </c>
    </row>
    <row r="29" spans="1:3">
      <c r="A29" s="4" t="s">
        <v>917</v>
      </c>
      <c r="B29" s="5" t="n">
        <v>13250</v>
      </c>
      <c r="C29" s="5" t="n">
        <v>13250</v>
      </c>
    </row>
    <row r="30" spans="1:3">
      <c r="A30" s="4" t="s">
        <v>934</v>
      </c>
    </row>
    <row r="31" spans="1:3">
      <c r="A31" s="4" t="s">
        <v>917</v>
      </c>
      <c r="B31" s="5" t="n">
        <v>20000</v>
      </c>
      <c r="C31" s="5" t="n">
        <v>18589</v>
      </c>
    </row>
    <row r="32" spans="1:3">
      <c r="A32" s="4" t="s">
        <v>935</v>
      </c>
    </row>
    <row r="33" spans="1:3">
      <c r="A33" s="4" t="s">
        <v>917</v>
      </c>
      <c r="B33" s="6" t="n">
        <v>1661402</v>
      </c>
      <c r="C33" s="5" t="n">
        <v>1586864</v>
      </c>
    </row>
    <row r="34" spans="1:3">
      <c r="A34" s="4" t="s">
        <v>929</v>
      </c>
    </row>
    <row r="35" spans="1:3">
      <c r="A35" s="4" t="s">
        <v>917</v>
      </c>
      <c r="C35" s="6" t="n">
        <v>56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36</v>
      </c>
      <c r="B1" s="2" t="s">
        <v>937</v>
      </c>
      <c r="C1" s="2" t="s">
        <v>938</v>
      </c>
      <c r="D1" s="2" t="s">
        <v>939</v>
      </c>
      <c r="E1" s="2" t="s">
        <v>940</v>
      </c>
      <c r="F1" s="2" t="s">
        <v>941</v>
      </c>
      <c r="G1" s="2" t="s">
        <v>2</v>
      </c>
      <c r="H1" s="2" t="s">
        <v>43</v>
      </c>
      <c r="I1" s="2" t="s">
        <v>942</v>
      </c>
      <c r="J1" s="2" t="s">
        <v>943</v>
      </c>
    </row>
    <row r="2" spans="1:10">
      <c r="A2" s="4" t="s">
        <v>695</v>
      </c>
      <c r="G2" s="6" t="n">
        <v>2128878</v>
      </c>
    </row>
    <row r="3" spans="1:10">
      <c r="A3" s="4" t="s">
        <v>944</v>
      </c>
    </row>
    <row r="4" spans="1:10">
      <c r="A4" s="4" t="s">
        <v>125</v>
      </c>
      <c r="E4" s="6" t="n">
        <v>289954</v>
      </c>
    </row>
    <row r="5" spans="1:10">
      <c r="A5" s="4" t="s">
        <v>803</v>
      </c>
      <c r="B5" s="5" t="n">
        <v>9375</v>
      </c>
      <c r="E5" s="5" t="n">
        <v>4520</v>
      </c>
    </row>
    <row r="6" spans="1:10">
      <c r="A6" s="4" t="s">
        <v>945</v>
      </c>
      <c r="B6" s="6" t="n">
        <v>108523</v>
      </c>
    </row>
    <row r="7" spans="1:10">
      <c r="A7" s="4" t="s">
        <v>946</v>
      </c>
      <c r="E7" s="6" t="n">
        <v>289954</v>
      </c>
    </row>
    <row r="8" spans="1:10">
      <c r="A8" s="4" t="s">
        <v>947</v>
      </c>
      <c r="B8" s="6" t="n">
        <v>183822</v>
      </c>
    </row>
    <row r="9" spans="1:10">
      <c r="A9" s="4" t="s">
        <v>948</v>
      </c>
    </row>
    <row r="10" spans="1:10">
      <c r="A10" s="4" t="s">
        <v>803</v>
      </c>
      <c r="C10" s="5" t="n">
        <v>71388</v>
      </c>
    </row>
    <row r="11" spans="1:10">
      <c r="A11" s="4" t="s">
        <v>949</v>
      </c>
    </row>
    <row r="12" spans="1:10">
      <c r="A12" s="4" t="s">
        <v>803</v>
      </c>
      <c r="D12" s="5" t="n">
        <v>2551</v>
      </c>
    </row>
    <row r="13" spans="1:10">
      <c r="A13" s="4" t="s">
        <v>945</v>
      </c>
      <c r="D13" s="6" t="n">
        <v>73016</v>
      </c>
    </row>
    <row r="14" spans="1:10">
      <c r="A14" s="4" t="s">
        <v>947</v>
      </c>
      <c r="D14" s="6" t="n">
        <v>171882</v>
      </c>
    </row>
    <row r="15" spans="1:10">
      <c r="A15" s="4" t="s">
        <v>950</v>
      </c>
    </row>
    <row r="16" spans="1:10">
      <c r="A16" s="4" t="s">
        <v>695</v>
      </c>
      <c r="F16" s="6" t="n">
        <v>1043799</v>
      </c>
    </row>
    <row r="17" spans="1:10">
      <c r="A17" s="4" t="s">
        <v>668</v>
      </c>
      <c r="F17" s="4" t="s">
        <v>951</v>
      </c>
    </row>
    <row r="18" spans="1:10">
      <c r="A18" s="4" t="s">
        <v>952</v>
      </c>
    </row>
    <row r="19" spans="1:10">
      <c r="A19" s="4" t="s">
        <v>125</v>
      </c>
      <c r="F19" s="6" t="n">
        <v>244898</v>
      </c>
    </row>
    <row r="20" spans="1:10">
      <c r="A20" s="4" t="s">
        <v>803</v>
      </c>
      <c r="F20" s="5" t="n">
        <v>10918</v>
      </c>
    </row>
    <row r="21" spans="1:10">
      <c r="A21" s="4" t="s">
        <v>946</v>
      </c>
      <c r="F21" s="6" t="n">
        <v>244898</v>
      </c>
    </row>
    <row r="22" spans="1:10">
      <c r="A22" s="4" t="s">
        <v>953</v>
      </c>
    </row>
    <row r="23" spans="1:10">
      <c r="A23" s="4" t="s">
        <v>695</v>
      </c>
      <c r="F23" s="5" t="n">
        <v>318150</v>
      </c>
    </row>
    <row r="24" spans="1:10">
      <c r="A24" s="4" t="s">
        <v>954</v>
      </c>
    </row>
    <row r="25" spans="1:10">
      <c r="A25" s="4" t="s">
        <v>695</v>
      </c>
      <c r="F25" s="5" t="n">
        <v>565000</v>
      </c>
    </row>
    <row r="26" spans="1:10">
      <c r="A26" s="4" t="s">
        <v>125</v>
      </c>
      <c r="F26" s="6" t="n">
        <v>160649</v>
      </c>
    </row>
    <row r="27" spans="1:10">
      <c r="A27" s="4" t="s">
        <v>955</v>
      </c>
    </row>
    <row r="28" spans="1:10">
      <c r="A28" s="4" t="s">
        <v>695</v>
      </c>
      <c r="G28" s="6" t="n">
        <v>8587847</v>
      </c>
    </row>
    <row r="29" spans="1:10">
      <c r="A29" s="4" t="s">
        <v>803</v>
      </c>
      <c r="G29" s="5" t="n">
        <v>77500</v>
      </c>
      <c r="H29" s="5" t="n">
        <v>430942</v>
      </c>
    </row>
    <row r="30" spans="1:10">
      <c r="A30" s="4" t="s">
        <v>945</v>
      </c>
      <c r="G30" s="6" t="n">
        <v>46644</v>
      </c>
      <c r="H30" s="6" t="n">
        <v>417169</v>
      </c>
    </row>
    <row r="31" spans="1:10">
      <c r="A31" s="4" t="s">
        <v>956</v>
      </c>
    </row>
    <row r="32" spans="1:10">
      <c r="A32" s="4" t="s">
        <v>803</v>
      </c>
      <c r="G32" s="5" t="n">
        <v>119791</v>
      </c>
    </row>
    <row r="33" spans="1:10">
      <c r="A33" s="4" t="s">
        <v>957</v>
      </c>
    </row>
    <row r="34" spans="1:10">
      <c r="A34" s="4" t="s">
        <v>695</v>
      </c>
      <c r="E34" s="6" t="n">
        <v>433884</v>
      </c>
    </row>
    <row r="35" spans="1:10">
      <c r="A35" s="4" t="s">
        <v>668</v>
      </c>
      <c r="E35" s="4" t="s">
        <v>951</v>
      </c>
    </row>
    <row r="36" spans="1:10">
      <c r="A36" s="4" t="s">
        <v>958</v>
      </c>
    </row>
    <row r="37" spans="1:10">
      <c r="A37" s="4" t="s">
        <v>695</v>
      </c>
      <c r="J37" s="6" t="n">
        <v>1272600</v>
      </c>
    </row>
    <row r="38" spans="1:10">
      <c r="A38" s="4" t="s">
        <v>959</v>
      </c>
      <c r="J38" s="6" t="n">
        <v>318150</v>
      </c>
    </row>
    <row r="39" spans="1:10">
      <c r="A39" s="4" t="s">
        <v>668</v>
      </c>
      <c r="J39" s="4" t="s">
        <v>951</v>
      </c>
    </row>
    <row r="40" spans="1:10">
      <c r="A40" s="4" t="s">
        <v>960</v>
      </c>
    </row>
    <row r="41" spans="1:10">
      <c r="A41" s="4" t="s">
        <v>695</v>
      </c>
      <c r="I41" s="6" t="n">
        <v>500000</v>
      </c>
    </row>
    <row r="42" spans="1:10">
      <c r="A42" s="4" t="s">
        <v>668</v>
      </c>
      <c r="I42" s="4" t="s">
        <v>8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61</v>
      </c>
      <c r="B1" s="2" t="s">
        <v>2</v>
      </c>
      <c r="C1" s="2" t="s">
        <v>43</v>
      </c>
    </row>
    <row r="2" spans="1:3">
      <c r="A2" s="4" t="s">
        <v>917</v>
      </c>
      <c r="B2" s="6" t="n">
        <v>284317</v>
      </c>
      <c r="C2" s="6" t="n">
        <v>308984</v>
      </c>
    </row>
    <row r="3" spans="1:3">
      <c r="A3" s="4" t="s">
        <v>921</v>
      </c>
      <c r="B3" s="5" t="n">
        <v>-162674</v>
      </c>
      <c r="C3" s="5" t="n">
        <v>-166925</v>
      </c>
    </row>
    <row r="4" spans="1:3">
      <c r="A4" s="4" t="s">
        <v>922</v>
      </c>
      <c r="B4" s="5" t="n">
        <v>121643</v>
      </c>
      <c r="C4" s="5" t="n">
        <v>142059</v>
      </c>
    </row>
    <row r="5" spans="1:3">
      <c r="A5" s="4" t="s">
        <v>962</v>
      </c>
    </row>
    <row r="6" spans="1:3">
      <c r="A6" s="4" t="s">
        <v>917</v>
      </c>
      <c r="B6" s="6" t="n">
        <v>284317</v>
      </c>
      <c r="C6" s="6" t="n">
        <v>3089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63</v>
      </c>
      <c r="B1" s="2" t="s">
        <v>2</v>
      </c>
      <c r="C1" s="2" t="s">
        <v>43</v>
      </c>
    </row>
    <row r="2" spans="1:3">
      <c r="A2" s="4" t="s">
        <v>964</v>
      </c>
      <c r="B2" s="6" t="n">
        <v>263795</v>
      </c>
      <c r="C2" s="4" t="s">
        <v>58</v>
      </c>
    </row>
    <row r="3" spans="1:3">
      <c r="A3" s="4" t="s">
        <v>965</v>
      </c>
      <c r="B3" s="5" t="n">
        <v>-396205</v>
      </c>
      <c r="C3" s="5" t="n">
        <v>-1189276</v>
      </c>
    </row>
    <row r="4" spans="1:3">
      <c r="A4" s="4" t="s">
        <v>919</v>
      </c>
      <c r="B4" s="4" t="s">
        <v>58</v>
      </c>
      <c r="C4" s="5" t="n">
        <v>-65356</v>
      </c>
    </row>
    <row r="5" spans="1:3">
      <c r="A5" s="4" t="s">
        <v>966</v>
      </c>
      <c r="B5" s="5" t="n">
        <v>263795</v>
      </c>
      <c r="C5" s="5" t="n">
        <v>6742494</v>
      </c>
    </row>
    <row r="6" spans="1:3">
      <c r="A6" s="4" t="s">
        <v>967</v>
      </c>
    </row>
    <row r="7" spans="1:3">
      <c r="A7" s="4" t="s">
        <v>968</v>
      </c>
      <c r="B7" s="4" t="s">
        <v>58</v>
      </c>
      <c r="C7" s="5" t="n">
        <v>7997126</v>
      </c>
    </row>
    <row r="8" spans="1:3">
      <c r="A8" s="4" t="s">
        <v>969</v>
      </c>
    </row>
    <row r="9" spans="1:3">
      <c r="A9" s="4" t="s">
        <v>968</v>
      </c>
      <c r="B9" s="6" t="n">
        <v>660000</v>
      </c>
      <c r="C9" s="4" t="s">
        <v>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970</v>
      </c>
      <c r="B1" s="2" t="s">
        <v>438</v>
      </c>
      <c r="C1" s="2" t="s">
        <v>940</v>
      </c>
      <c r="D1" s="2" t="s">
        <v>690</v>
      </c>
      <c r="E1" s="2" t="s">
        <v>687</v>
      </c>
      <c r="F1" s="2" t="s">
        <v>2</v>
      </c>
      <c r="G1" s="2" t="s">
        <v>113</v>
      </c>
      <c r="H1" s="2" t="s">
        <v>2</v>
      </c>
      <c r="I1" s="2" t="s">
        <v>113</v>
      </c>
      <c r="J1" s="2" t="s">
        <v>691</v>
      </c>
      <c r="K1" s="2" t="s">
        <v>692</v>
      </c>
      <c r="L1" s="2" t="s">
        <v>693</v>
      </c>
    </row>
    <row r="2" spans="1:12">
      <c r="A2" s="4" t="s">
        <v>695</v>
      </c>
      <c r="F2" s="6" t="n">
        <v>2128878</v>
      </c>
      <c r="H2" s="6" t="n">
        <v>2128878</v>
      </c>
    </row>
    <row r="3" spans="1:12">
      <c r="A3" s="4" t="s">
        <v>971</v>
      </c>
      <c r="F3" s="4" t="s">
        <v>58</v>
      </c>
      <c r="G3" s="4" t="s">
        <v>58</v>
      </c>
      <c r="H3" s="5" t="n">
        <v>-807784</v>
      </c>
      <c r="I3" s="4" t="s">
        <v>58</v>
      </c>
    </row>
    <row r="4" spans="1:12">
      <c r="A4" s="4" t="s">
        <v>972</v>
      </c>
      <c r="F4" s="5" t="n">
        <v>809253</v>
      </c>
      <c r="G4" s="4" t="s">
        <v>58</v>
      </c>
      <c r="H4" s="5" t="n">
        <v>7069547</v>
      </c>
      <c r="I4" s="6" t="n">
        <v>1024874</v>
      </c>
    </row>
    <row r="5" spans="1:12">
      <c r="A5" s="4" t="s">
        <v>973</v>
      </c>
      <c r="F5" s="6" t="n">
        <v>108523</v>
      </c>
      <c r="H5" s="6" t="n">
        <v>108523</v>
      </c>
    </row>
    <row r="6" spans="1:12">
      <c r="A6" s="4" t="s">
        <v>944</v>
      </c>
    </row>
    <row r="7" spans="1:12">
      <c r="A7" s="4" t="s">
        <v>946</v>
      </c>
      <c r="C7" s="6" t="n">
        <v>289954</v>
      </c>
    </row>
    <row r="8" spans="1:12">
      <c r="A8" s="4" t="s">
        <v>125</v>
      </c>
      <c r="C8" s="6" t="n">
        <v>289954</v>
      </c>
    </row>
    <row r="9" spans="1:12">
      <c r="A9" s="4" t="s">
        <v>974</v>
      </c>
    </row>
    <row r="10" spans="1:12">
      <c r="A10" s="4" t="s">
        <v>972</v>
      </c>
      <c r="B10" s="6" t="n">
        <v>3000000</v>
      </c>
    </row>
    <row r="11" spans="1:12">
      <c r="A11" s="4" t="s">
        <v>973</v>
      </c>
      <c r="B11" s="6" t="n">
        <v>1125000</v>
      </c>
    </row>
    <row r="12" spans="1:12">
      <c r="A12" s="4" t="s">
        <v>705</v>
      </c>
    </row>
    <row r="13" spans="1:12">
      <c r="A13" s="4" t="s">
        <v>695</v>
      </c>
      <c r="L13" s="6" t="n">
        <v>6000000</v>
      </c>
    </row>
    <row r="14" spans="1:12">
      <c r="A14" s="4" t="s">
        <v>702</v>
      </c>
    </row>
    <row r="15" spans="1:12">
      <c r="A15" s="4" t="s">
        <v>695</v>
      </c>
      <c r="D15" s="6" t="n">
        <v>309193</v>
      </c>
    </row>
    <row r="16" spans="1:12">
      <c r="A16" s="4" t="s">
        <v>975</v>
      </c>
      <c r="D16" s="4" t="s">
        <v>976</v>
      </c>
    </row>
    <row r="17" spans="1:12">
      <c r="A17" s="4" t="s">
        <v>971</v>
      </c>
      <c r="D17" s="6" t="n">
        <v>807784</v>
      </c>
    </row>
    <row r="18" spans="1:12">
      <c r="A18" s="4" t="s">
        <v>700</v>
      </c>
    </row>
    <row r="19" spans="1:12">
      <c r="A19" s="4" t="s">
        <v>977</v>
      </c>
      <c r="E19" s="6" t="n">
        <v>1053351</v>
      </c>
    </row>
    <row r="20" spans="1:12">
      <c r="A20" s="4" t="s">
        <v>978</v>
      </c>
      <c r="E20" s="5" t="n">
        <v>8412</v>
      </c>
    </row>
    <row r="21" spans="1:12">
      <c r="A21" s="4" t="s">
        <v>946</v>
      </c>
      <c r="E21" s="6" t="n">
        <v>393014</v>
      </c>
    </row>
    <row r="22" spans="1:12">
      <c r="A22" s="4" t="s">
        <v>125</v>
      </c>
      <c r="E22" s="6" t="n">
        <v>393014</v>
      </c>
    </row>
    <row r="23" spans="1:12">
      <c r="A23" s="4" t="s">
        <v>703</v>
      </c>
    </row>
    <row r="24" spans="1:12">
      <c r="A24" s="4" t="s">
        <v>695</v>
      </c>
      <c r="J24" s="6" t="n">
        <v>2000000</v>
      </c>
    </row>
    <row r="25" spans="1:12">
      <c r="A25" s="4" t="s">
        <v>704</v>
      </c>
    </row>
    <row r="26" spans="1:12">
      <c r="A26" s="4" t="s">
        <v>695</v>
      </c>
      <c r="K26" s="6" t="n">
        <v>1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979</v>
      </c>
      <c r="B1" s="2" t="s">
        <v>980</v>
      </c>
    </row>
    <row r="2" spans="1:2">
      <c r="A2" s="4" t="s">
        <v>981</v>
      </c>
    </row>
    <row r="3" spans="1:2">
      <c r="A3" s="4" t="s">
        <v>982</v>
      </c>
      <c r="B3" s="6" t="n">
        <v>13884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7"/>
    <col customWidth="1" max="11" min="11" width="14"/>
    <col customWidth="1" max="12" min="12" width="14"/>
  </cols>
  <sheetData>
    <row r="1" spans="1:12">
      <c r="A1" s="1" t="s">
        <v>983</v>
      </c>
      <c r="B1" s="2" t="s">
        <v>431</v>
      </c>
      <c r="C1" s="2" t="s">
        <v>431</v>
      </c>
      <c r="D1" s="2" t="s">
        <v>438</v>
      </c>
      <c r="E1" s="2" t="s">
        <v>938</v>
      </c>
      <c r="F1" s="2" t="s">
        <v>432</v>
      </c>
      <c r="G1" s="2" t="s">
        <v>984</v>
      </c>
      <c r="H1" s="2" t="s">
        <v>113</v>
      </c>
      <c r="I1" s="2" t="s">
        <v>2</v>
      </c>
      <c r="J1" s="2" t="s">
        <v>113</v>
      </c>
      <c r="K1" s="2" t="s">
        <v>985</v>
      </c>
      <c r="L1" s="2" t="s">
        <v>43</v>
      </c>
    </row>
    <row r="2" spans="1:12">
      <c r="A2" s="4" t="s">
        <v>109</v>
      </c>
      <c r="K2" s="5" t="n">
        <v>550000000</v>
      </c>
    </row>
    <row r="3" spans="1:12">
      <c r="A3" s="4" t="s">
        <v>986</v>
      </c>
      <c r="I3" s="5" t="n">
        <v>25000000</v>
      </c>
    </row>
    <row r="4" spans="1:12">
      <c r="A4" s="4" t="s">
        <v>987</v>
      </c>
      <c r="I4" s="7" t="n">
        <v>0.001</v>
      </c>
    </row>
    <row r="5" spans="1:12">
      <c r="A5" s="4" t="s">
        <v>988</v>
      </c>
      <c r="I5" s="5" t="n">
        <v>23497500</v>
      </c>
    </row>
    <row r="6" spans="1:12">
      <c r="A6" s="4" t="s">
        <v>989</v>
      </c>
      <c r="C6" s="4" t="s">
        <v>435</v>
      </c>
      <c r="F6" s="4" t="s">
        <v>436</v>
      </c>
    </row>
    <row r="7" spans="1:12">
      <c r="A7" s="4" t="s">
        <v>990</v>
      </c>
      <c r="F7" s="4" t="s">
        <v>991</v>
      </c>
    </row>
    <row r="8" spans="1:12">
      <c r="A8" s="4" t="s">
        <v>992</v>
      </c>
      <c r="I8" s="6" t="n">
        <v>2608458</v>
      </c>
      <c r="J8" s="6" t="n">
        <v>2167844</v>
      </c>
    </row>
    <row r="9" spans="1:12">
      <c r="A9" s="4" t="s">
        <v>993</v>
      </c>
      <c r="I9" s="8" t="n">
        <v>10.33</v>
      </c>
    </row>
    <row r="10" spans="1:12">
      <c r="A10" s="4" t="s">
        <v>695</v>
      </c>
      <c r="I10" s="6" t="n">
        <v>2128878</v>
      </c>
    </row>
    <row r="11" spans="1:12">
      <c r="A11" s="4" t="s">
        <v>973</v>
      </c>
      <c r="I11" s="6" t="n">
        <v>479579</v>
      </c>
    </row>
    <row r="12" spans="1:12">
      <c r="A12" s="4" t="s">
        <v>872</v>
      </c>
      <c r="I12" s="5" t="n">
        <v>699887</v>
      </c>
    </row>
    <row r="13" spans="1:12">
      <c r="A13" s="4" t="s">
        <v>994</v>
      </c>
      <c r="H13" s="6" t="n">
        <v>725000</v>
      </c>
      <c r="I13" s="6" t="n">
        <v>253019</v>
      </c>
      <c r="J13" s="6" t="n">
        <v>3758296</v>
      </c>
    </row>
    <row r="14" spans="1:12">
      <c r="A14" s="4" t="s">
        <v>995</v>
      </c>
      <c r="D14" s="6" t="n">
        <v>7000000</v>
      </c>
      <c r="I14" s="6" t="n">
        <v>6204717</v>
      </c>
    </row>
    <row r="15" spans="1:12">
      <c r="A15" s="4" t="s">
        <v>996</v>
      </c>
      <c r="I15" s="5" t="n">
        <v>317500</v>
      </c>
    </row>
    <row r="16" spans="1:12">
      <c r="A16" s="4" t="s">
        <v>997</v>
      </c>
      <c r="I16" s="5" t="n">
        <v>382387</v>
      </c>
    </row>
    <row r="17" spans="1:12">
      <c r="A17" s="4" t="s">
        <v>998</v>
      </c>
      <c r="I17" s="5" t="n">
        <v>9375</v>
      </c>
    </row>
    <row r="18" spans="1:12">
      <c r="A18" s="4" t="s">
        <v>999</v>
      </c>
      <c r="I18" s="6" t="n">
        <v>108523</v>
      </c>
    </row>
    <row r="19" spans="1:12">
      <c r="A19" s="4" t="s">
        <v>1000</v>
      </c>
      <c r="J19" s="4" t="s">
        <v>732</v>
      </c>
    </row>
    <row r="20" spans="1:12">
      <c r="A20" s="4" t="s">
        <v>1001</v>
      </c>
    </row>
    <row r="21" spans="1:12">
      <c r="A21" s="4" t="s">
        <v>104</v>
      </c>
      <c r="I21" s="5" t="n">
        <v>2500</v>
      </c>
    </row>
    <row r="22" spans="1:12">
      <c r="A22" s="4" t="s">
        <v>95</v>
      </c>
    </row>
    <row r="23" spans="1:12">
      <c r="A23" s="4" t="s">
        <v>1002</v>
      </c>
      <c r="I23" s="5" t="n">
        <v>125000</v>
      </c>
    </row>
    <row r="24" spans="1:12">
      <c r="A24" s="4" t="s">
        <v>988</v>
      </c>
      <c r="I24" s="5" t="n">
        <v>125000</v>
      </c>
    </row>
    <row r="25" spans="1:12">
      <c r="A25" s="4" t="s">
        <v>104</v>
      </c>
      <c r="I25" s="5" t="n">
        <v>500000</v>
      </c>
      <c r="L25" s="5" t="n">
        <v>500000</v>
      </c>
    </row>
    <row r="26" spans="1:12">
      <c r="A26" s="4" t="s">
        <v>93</v>
      </c>
    </row>
    <row r="27" spans="1:12">
      <c r="A27" s="4" t="s">
        <v>1002</v>
      </c>
      <c r="I27" s="5" t="n">
        <v>7040</v>
      </c>
    </row>
    <row r="28" spans="1:12">
      <c r="A28" s="4" t="s">
        <v>988</v>
      </c>
      <c r="I28" s="5" t="n">
        <v>7040</v>
      </c>
    </row>
    <row r="29" spans="1:12">
      <c r="A29" s="4" t="s">
        <v>104</v>
      </c>
      <c r="I29" s="5" t="n">
        <v>1000000</v>
      </c>
      <c r="L29" s="5" t="n">
        <v>1000000</v>
      </c>
    </row>
    <row r="30" spans="1:12">
      <c r="A30" s="4" t="s">
        <v>98</v>
      </c>
    </row>
    <row r="31" spans="1:12">
      <c r="A31" s="4" t="s">
        <v>109</v>
      </c>
      <c r="I31" s="5" t="n">
        <v>25000000</v>
      </c>
      <c r="K31" s="5" t="n">
        <v>25000000</v>
      </c>
      <c r="L31" s="5" t="n">
        <v>25000000</v>
      </c>
    </row>
    <row r="32" spans="1:12">
      <c r="A32" s="4" t="s">
        <v>872</v>
      </c>
      <c r="I32" s="4" t="s">
        <v>58</v>
      </c>
    </row>
    <row r="33" spans="1:12">
      <c r="A33" s="4" t="s">
        <v>96</v>
      </c>
    </row>
    <row r="34" spans="1:12">
      <c r="A34" s="4" t="s">
        <v>109</v>
      </c>
      <c r="I34" s="5" t="n">
        <v>500000000</v>
      </c>
      <c r="K34" s="5" t="n">
        <v>500000000</v>
      </c>
      <c r="L34" s="5" t="n">
        <v>500000000</v>
      </c>
    </row>
    <row r="35" spans="1:12">
      <c r="A35" s="4" t="s">
        <v>1003</v>
      </c>
      <c r="K35" s="5" t="n">
        <v>200000000</v>
      </c>
    </row>
    <row r="36" spans="1:12">
      <c r="A36" s="4" t="s">
        <v>872</v>
      </c>
      <c r="I36" s="5" t="n">
        <v>1037128</v>
      </c>
      <c r="L36" s="5" t="n">
        <v>100910</v>
      </c>
    </row>
    <row r="37" spans="1:12">
      <c r="A37" s="4" t="s">
        <v>566</v>
      </c>
    </row>
    <row r="38" spans="1:12">
      <c r="A38" s="4" t="s">
        <v>1004</v>
      </c>
      <c r="I38" s="6" t="n">
        <v>1763481</v>
      </c>
    </row>
    <row r="39" spans="1:12">
      <c r="A39" s="4" t="s">
        <v>1005</v>
      </c>
      <c r="I39" s="4" t="s">
        <v>865</v>
      </c>
    </row>
    <row r="40" spans="1:12">
      <c r="A40" s="4" t="s">
        <v>1000</v>
      </c>
      <c r="I40" s="4" t="s">
        <v>671</v>
      </c>
    </row>
    <row r="41" spans="1:12">
      <c r="A41" s="4" t="s">
        <v>1006</v>
      </c>
      <c r="I41" s="4" t="s">
        <v>669</v>
      </c>
    </row>
    <row r="42" spans="1:12">
      <c r="A42" s="4" t="s">
        <v>1007</v>
      </c>
      <c r="I42" s="4" t="s">
        <v>1008</v>
      </c>
    </row>
    <row r="43" spans="1:12">
      <c r="A43" s="4" t="s">
        <v>152</v>
      </c>
    </row>
    <row r="44" spans="1:12">
      <c r="A44" s="4" t="s">
        <v>992</v>
      </c>
      <c r="I44" s="6" t="n">
        <v>26</v>
      </c>
      <c r="J44" s="6" t="n">
        <v>3</v>
      </c>
    </row>
    <row r="45" spans="1:12">
      <c r="A45" s="4" t="s">
        <v>168</v>
      </c>
      <c r="I45" s="5" t="n">
        <v>26402</v>
      </c>
      <c r="J45" s="5" t="n">
        <v>2538</v>
      </c>
    </row>
    <row r="46" spans="1:12">
      <c r="A46" s="4" t="s">
        <v>1009</v>
      </c>
      <c r="H46" s="5" t="n">
        <v>1250</v>
      </c>
      <c r="I46" s="5" t="n">
        <v>9375</v>
      </c>
      <c r="J46" s="5" t="n">
        <v>3354</v>
      </c>
    </row>
    <row r="47" spans="1:12">
      <c r="A47" s="4" t="s">
        <v>994</v>
      </c>
      <c r="H47" s="6" t="n">
        <v>1</v>
      </c>
      <c r="I47" s="6" t="n">
        <v>9</v>
      </c>
      <c r="J47" s="6" t="n">
        <v>3</v>
      </c>
    </row>
    <row r="48" spans="1:12">
      <c r="A48" s="4" t="s">
        <v>1010</v>
      </c>
    </row>
    <row r="49" spans="1:12">
      <c r="A49" s="4" t="s">
        <v>989</v>
      </c>
      <c r="B49" s="4" t="s">
        <v>435</v>
      </c>
    </row>
    <row r="50" spans="1:12">
      <c r="A50" s="4" t="s">
        <v>990</v>
      </c>
      <c r="B50" s="4" t="s">
        <v>1011</v>
      </c>
    </row>
    <row r="51" spans="1:12">
      <c r="A51" s="4" t="s">
        <v>1012</v>
      </c>
    </row>
    <row r="52" spans="1:12">
      <c r="A52" s="4" t="s">
        <v>993</v>
      </c>
      <c r="E52" s="8" t="n">
        <v>19.8</v>
      </c>
    </row>
    <row r="53" spans="1:12">
      <c r="A53" s="4" t="s">
        <v>1013</v>
      </c>
      <c r="E53" s="5" t="n">
        <v>15550</v>
      </c>
    </row>
    <row r="54" spans="1:12">
      <c r="A54" s="4" t="s">
        <v>1014</v>
      </c>
    </row>
    <row r="55" spans="1:12">
      <c r="A55" s="4" t="s">
        <v>1015</v>
      </c>
      <c r="I55" s="8" t="n">
        <v>26.99</v>
      </c>
    </row>
    <row r="56" spans="1:12">
      <c r="A56" s="4" t="s">
        <v>1009</v>
      </c>
      <c r="I56" s="5" t="n">
        <v>9375</v>
      </c>
    </row>
    <row r="57" spans="1:12">
      <c r="A57" s="4" t="s">
        <v>994</v>
      </c>
      <c r="I57" s="6" t="n">
        <v>253019</v>
      </c>
    </row>
    <row r="58" spans="1:12">
      <c r="A58" s="4" t="s">
        <v>1016</v>
      </c>
    </row>
    <row r="59" spans="1:12">
      <c r="A59" s="4" t="s">
        <v>1017</v>
      </c>
      <c r="E59" s="8" t="n">
        <v>17.6</v>
      </c>
    </row>
    <row r="60" spans="1:12">
      <c r="A60" s="4" t="s">
        <v>803</v>
      </c>
      <c r="E60" s="5" t="n">
        <v>71388</v>
      </c>
    </row>
    <row r="61" spans="1:12">
      <c r="A61" s="4" t="s">
        <v>1018</v>
      </c>
      <c r="E61" s="5" t="n">
        <v>317500</v>
      </c>
    </row>
    <row r="62" spans="1:12">
      <c r="A62" s="4" t="s">
        <v>1019</v>
      </c>
    </row>
    <row r="63" spans="1:12">
      <c r="A63" s="4" t="s">
        <v>993</v>
      </c>
      <c r="I63" s="8" t="n">
        <v>0.45</v>
      </c>
    </row>
    <row r="64" spans="1:12">
      <c r="A64" s="4" t="s">
        <v>1017</v>
      </c>
      <c r="E64" s="8" t="n">
        <v>0.4</v>
      </c>
    </row>
    <row r="65" spans="1:12">
      <c r="A65" s="4" t="s">
        <v>872</v>
      </c>
      <c r="E65" s="5" t="n">
        <v>317500</v>
      </c>
    </row>
    <row r="66" spans="1:12">
      <c r="A66" s="4" t="s">
        <v>1020</v>
      </c>
    </row>
    <row r="67" spans="1:12">
      <c r="A67" s="4" t="s">
        <v>872</v>
      </c>
      <c r="E67" s="5" t="n">
        <v>317500</v>
      </c>
    </row>
    <row r="68" spans="1:12">
      <c r="A68" s="4" t="s">
        <v>1021</v>
      </c>
      <c r="E68" s="4" t="s">
        <v>1022</v>
      </c>
    </row>
    <row r="69" spans="1:12">
      <c r="A69" s="4" t="s">
        <v>1023</v>
      </c>
      <c r="E69" s="4" t="s">
        <v>1024</v>
      </c>
    </row>
    <row r="70" spans="1:12">
      <c r="A70" s="4" t="s">
        <v>1025</v>
      </c>
      <c r="E70" s="4" t="s">
        <v>1026</v>
      </c>
    </row>
    <row r="71" spans="1:12">
      <c r="A71" s="4" t="s">
        <v>1027</v>
      </c>
    </row>
    <row r="72" spans="1:12">
      <c r="A72" s="4" t="s">
        <v>803</v>
      </c>
      <c r="I72" s="5" t="n">
        <v>119791</v>
      </c>
    </row>
    <row r="73" spans="1:12">
      <c r="A73" s="4" t="s">
        <v>1028</v>
      </c>
      <c r="I73" s="6" t="n">
        <v>4656051</v>
      </c>
    </row>
    <row r="74" spans="1:12">
      <c r="A74" s="4" t="s">
        <v>1029</v>
      </c>
      <c r="G74" s="6" t="n">
        <v>2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0</v>
      </c>
      <c r="B1" s="2" t="s">
        <v>1031</v>
      </c>
      <c r="C1" s="2" t="s">
        <v>1032</v>
      </c>
      <c r="D1" s="2" t="s">
        <v>2</v>
      </c>
      <c r="E1" s="2" t="s">
        <v>43</v>
      </c>
    </row>
    <row r="2" spans="1:5">
      <c r="A2" s="4" t="s">
        <v>695</v>
      </c>
      <c r="D2" s="6" t="n">
        <v>2128878</v>
      </c>
    </row>
    <row r="3" spans="1:5">
      <c r="A3" s="4" t="s">
        <v>993</v>
      </c>
      <c r="D3" s="8" t="n">
        <v>10.33</v>
      </c>
    </row>
    <row r="4" spans="1:5">
      <c r="A4" s="4" t="s">
        <v>1033</v>
      </c>
    </row>
    <row r="5" spans="1:5">
      <c r="A5" s="4" t="s">
        <v>1034</v>
      </c>
      <c r="D5" s="6" t="n">
        <v>18517</v>
      </c>
    </row>
    <row r="6" spans="1:5">
      <c r="A6" s="4" t="s">
        <v>803</v>
      </c>
      <c r="D6" s="5" t="n">
        <v>137500</v>
      </c>
    </row>
    <row r="7" spans="1:5">
      <c r="A7" s="4" t="s">
        <v>945</v>
      </c>
      <c r="D7" s="6" t="n">
        <v>110000</v>
      </c>
    </row>
    <row r="8" spans="1:5">
      <c r="A8" s="4" t="s">
        <v>1035</v>
      </c>
      <c r="D8" s="5" t="n">
        <v>91483</v>
      </c>
    </row>
    <row r="9" spans="1:5">
      <c r="A9" s="4" t="s">
        <v>955</v>
      </c>
    </row>
    <row r="10" spans="1:5">
      <c r="A10" s="4" t="s">
        <v>695</v>
      </c>
      <c r="D10" s="6" t="n">
        <v>8587847</v>
      </c>
    </row>
    <row r="11" spans="1:5">
      <c r="A11" s="4" t="s">
        <v>803</v>
      </c>
      <c r="D11" s="5" t="n">
        <v>77500</v>
      </c>
      <c r="E11" s="5" t="n">
        <v>430942</v>
      </c>
    </row>
    <row r="12" spans="1:5">
      <c r="A12" s="4" t="s">
        <v>945</v>
      </c>
      <c r="D12" s="6" t="n">
        <v>46644</v>
      </c>
      <c r="E12" s="6" t="n">
        <v>417169</v>
      </c>
    </row>
    <row r="13" spans="1:5">
      <c r="A13" s="4" t="s">
        <v>1036</v>
      </c>
      <c r="D13" s="5" t="n">
        <v>44368</v>
      </c>
    </row>
    <row r="14" spans="1:5">
      <c r="A14" s="4" t="s">
        <v>1037</v>
      </c>
    </row>
    <row r="15" spans="1:5">
      <c r="A15" s="4" t="s">
        <v>1038</v>
      </c>
      <c r="B15" s="6" t="n">
        <v>10000000</v>
      </c>
    </row>
    <row r="16" spans="1:5">
      <c r="A16" s="4" t="s">
        <v>1039</v>
      </c>
      <c r="B16" s="4" t="s">
        <v>1040</v>
      </c>
    </row>
    <row r="17" spans="1:5">
      <c r="A17" s="4" t="s">
        <v>1041</v>
      </c>
      <c r="D17" s="6" t="n">
        <v>1468431</v>
      </c>
    </row>
    <row r="18" spans="1:5">
      <c r="A18" s="4" t="s">
        <v>1042</v>
      </c>
    </row>
    <row r="19" spans="1:5">
      <c r="A19" s="4" t="s">
        <v>1018</v>
      </c>
      <c r="D19" s="5" t="n">
        <v>17175694</v>
      </c>
    </row>
    <row r="20" spans="1:5">
      <c r="A20" s="4" t="s">
        <v>1043</v>
      </c>
    </row>
    <row r="21" spans="1:5">
      <c r="A21" s="4" t="s">
        <v>1044</v>
      </c>
      <c r="C21" s="6" t="n">
        <v>50000000</v>
      </c>
    </row>
    <row r="22" spans="1:5">
      <c r="A22" s="4" t="s">
        <v>1045</v>
      </c>
      <c r="D22" s="6" t="n">
        <v>1238856</v>
      </c>
    </row>
    <row r="23" spans="1:5">
      <c r="A23" s="4" t="s">
        <v>1046</v>
      </c>
      <c r="D23" s="6" t="n">
        <v>26762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1047</v>
      </c>
      <c r="B1" s="2" t="s">
        <v>112</v>
      </c>
      <c r="D1" s="2" t="s">
        <v>1</v>
      </c>
    </row>
    <row r="2" spans="1:6">
      <c r="B2" s="2" t="s">
        <v>2</v>
      </c>
      <c r="C2" s="2" t="s">
        <v>113</v>
      </c>
      <c r="D2" s="2" t="s">
        <v>2</v>
      </c>
      <c r="E2" s="2" t="s">
        <v>113</v>
      </c>
      <c r="F2" s="2" t="s">
        <v>43</v>
      </c>
    </row>
    <row r="3" spans="1:6">
      <c r="A3" s="4" t="s">
        <v>1048</v>
      </c>
      <c r="B3" s="6" t="n">
        <v>4541198</v>
      </c>
      <c r="C3" s="6" t="n">
        <v>4347958</v>
      </c>
      <c r="D3" s="6" t="n">
        <v>10092849</v>
      </c>
      <c r="E3" s="6" t="n">
        <v>7513417</v>
      </c>
    </row>
    <row r="4" spans="1:6">
      <c r="A4" s="4" t="s">
        <v>1049</v>
      </c>
      <c r="B4" s="5" t="n">
        <v>256116</v>
      </c>
      <c r="C4" s="5" t="n">
        <v>718757</v>
      </c>
      <c r="D4" s="5" t="n">
        <v>284920</v>
      </c>
      <c r="E4" s="5" t="n">
        <v>956253</v>
      </c>
    </row>
    <row r="5" spans="1:6">
      <c r="A5" s="4" t="s">
        <v>1050</v>
      </c>
      <c r="C5" s="5" t="n">
        <v>1765875</v>
      </c>
      <c r="E5" s="5" t="n">
        <v>3558767</v>
      </c>
    </row>
    <row r="6" spans="1:6">
      <c r="A6" s="4" t="s">
        <v>1051</v>
      </c>
      <c r="B6" s="5" t="n">
        <v>1161132</v>
      </c>
      <c r="C6" s="5" t="n">
        <v>502492</v>
      </c>
      <c r="D6" s="5" t="n">
        <v>2334631</v>
      </c>
      <c r="E6" s="5" t="n">
        <v>502492</v>
      </c>
    </row>
    <row r="7" spans="1:6">
      <c r="A7" s="4" t="s">
        <v>1052</v>
      </c>
      <c r="B7" s="5" t="n">
        <v>189621</v>
      </c>
      <c r="C7" s="5" t="n">
        <v>108752</v>
      </c>
      <c r="D7" s="5" t="n">
        <v>374710</v>
      </c>
      <c r="E7" s="5" t="n">
        <v>108752</v>
      </c>
    </row>
    <row r="8" spans="1:6">
      <c r="A8" s="4" t="s">
        <v>1053</v>
      </c>
      <c r="B8" s="5" t="n">
        <v>6148067</v>
      </c>
      <c r="C8" s="5" t="n">
        <v>7443834</v>
      </c>
      <c r="D8" s="5" t="n">
        <v>13087110</v>
      </c>
      <c r="E8" s="5" t="n">
        <v>12639681</v>
      </c>
    </row>
    <row r="9" spans="1:6">
      <c r="A9" s="4" t="s">
        <v>1054</v>
      </c>
      <c r="B9" s="5" t="n">
        <v>1164745</v>
      </c>
      <c r="C9" s="5" t="n">
        <v>610123</v>
      </c>
      <c r="D9" s="5" t="n">
        <v>2126183</v>
      </c>
      <c r="E9" s="5" t="n">
        <v>758628</v>
      </c>
    </row>
    <row r="10" spans="1:6">
      <c r="A10" s="4" t="s">
        <v>123</v>
      </c>
      <c r="B10" s="5" t="n">
        <v>-3968188</v>
      </c>
      <c r="C10" s="5" t="n">
        <v>-4099024</v>
      </c>
      <c r="D10" s="5" t="n">
        <v>-8506942</v>
      </c>
      <c r="E10" s="5" t="n">
        <v>-7067319</v>
      </c>
    </row>
    <row r="11" spans="1:6">
      <c r="A11" s="4" t="s">
        <v>1055</v>
      </c>
      <c r="B11" s="5" t="n">
        <v>84000</v>
      </c>
      <c r="C11" s="5" t="n">
        <v>1727423</v>
      </c>
      <c r="D11" s="5" t="n">
        <v>93606</v>
      </c>
      <c r="E11" s="5" t="n">
        <v>9004693</v>
      </c>
    </row>
    <row r="12" spans="1:6">
      <c r="A12" s="4" t="s">
        <v>1056</v>
      </c>
      <c r="B12" s="5" t="n">
        <v>52423397</v>
      </c>
      <c r="C12" s="5" t="n">
        <v>53441300</v>
      </c>
      <c r="D12" s="5" t="n">
        <v>52423397</v>
      </c>
      <c r="E12" s="5" t="n">
        <v>53441300</v>
      </c>
      <c r="F12" s="6" t="n">
        <v>49425880</v>
      </c>
    </row>
    <row r="13" spans="1:6">
      <c r="A13" s="4" t="s">
        <v>1057</v>
      </c>
    </row>
    <row r="14" spans="1:6">
      <c r="A14" s="4" t="s">
        <v>1048</v>
      </c>
      <c r="B14" s="4" t="s">
        <v>58</v>
      </c>
      <c r="C14" s="4" t="s">
        <v>58</v>
      </c>
      <c r="D14" s="4" t="s">
        <v>58</v>
      </c>
      <c r="E14" s="4" t="s">
        <v>58</v>
      </c>
    </row>
    <row r="15" spans="1:6">
      <c r="A15" s="4" t="s">
        <v>1049</v>
      </c>
      <c r="B15" s="4" t="s">
        <v>58</v>
      </c>
      <c r="C15" s="4" t="s">
        <v>58</v>
      </c>
      <c r="D15" s="4" t="s">
        <v>58</v>
      </c>
      <c r="E15" s="4" t="s">
        <v>58</v>
      </c>
    </row>
    <row r="16" spans="1:6">
      <c r="A16" s="4" t="s">
        <v>1050</v>
      </c>
      <c r="B16" s="4" t="s">
        <v>58</v>
      </c>
      <c r="C16" s="4" t="s">
        <v>58</v>
      </c>
      <c r="D16" s="4" t="s">
        <v>58</v>
      </c>
      <c r="E16" s="4" t="s">
        <v>58</v>
      </c>
    </row>
    <row r="17" spans="1:6">
      <c r="A17" s="4" t="s">
        <v>1051</v>
      </c>
      <c r="B17" s="5" t="n">
        <v>1161132</v>
      </c>
      <c r="C17" s="5" t="n">
        <v>502492</v>
      </c>
      <c r="D17" s="5" t="n">
        <v>2334631</v>
      </c>
      <c r="E17" s="5" t="n">
        <v>502492</v>
      </c>
    </row>
    <row r="18" spans="1:6">
      <c r="A18" s="4" t="s">
        <v>1052</v>
      </c>
      <c r="D18" s="4" t="s">
        <v>58</v>
      </c>
      <c r="E18" s="4" t="s">
        <v>58</v>
      </c>
    </row>
    <row r="19" spans="1:6">
      <c r="A19" s="4" t="s">
        <v>1053</v>
      </c>
      <c r="B19" s="5" t="n">
        <v>1161132</v>
      </c>
      <c r="C19" s="5" t="n">
        <v>502492</v>
      </c>
      <c r="D19" s="5" t="n">
        <v>2334631</v>
      </c>
      <c r="E19" s="5" t="n">
        <v>502492</v>
      </c>
    </row>
    <row r="20" spans="1:6">
      <c r="A20" s="4" t="s">
        <v>1054</v>
      </c>
      <c r="B20" s="5" t="n">
        <v>230873</v>
      </c>
      <c r="D20" s="5" t="n">
        <v>230874</v>
      </c>
      <c r="E20" s="4" t="s">
        <v>58</v>
      </c>
    </row>
    <row r="21" spans="1:6">
      <c r="A21" s="4" t="s">
        <v>123</v>
      </c>
      <c r="B21" s="5" t="n">
        <v>-328117</v>
      </c>
      <c r="C21" s="5" t="n">
        <v>-1009</v>
      </c>
      <c r="D21" s="5" t="n">
        <v>-432470</v>
      </c>
      <c r="E21" s="5" t="n">
        <v>-1009</v>
      </c>
    </row>
    <row r="22" spans="1:6">
      <c r="A22" s="4" t="s">
        <v>1055</v>
      </c>
      <c r="B22" s="5" t="n">
        <v>1746</v>
      </c>
      <c r="C22" s="5" t="n">
        <v>22658</v>
      </c>
      <c r="D22" s="5" t="n">
        <v>7559</v>
      </c>
      <c r="E22" s="5" t="n">
        <v>22658</v>
      </c>
    </row>
    <row r="23" spans="1:6">
      <c r="A23" s="4" t="s">
        <v>1056</v>
      </c>
      <c r="B23" s="5" t="n">
        <v>1920049</v>
      </c>
      <c r="C23" s="5" t="n">
        <v>2114739</v>
      </c>
      <c r="D23" s="5" t="n">
        <v>1920049</v>
      </c>
      <c r="E23" s="5" t="n">
        <v>2114739</v>
      </c>
    </row>
    <row r="24" spans="1:6">
      <c r="A24" s="4" t="s">
        <v>1058</v>
      </c>
    </row>
    <row r="25" spans="1:6">
      <c r="A25" s="4" t="s">
        <v>1048</v>
      </c>
      <c r="B25" s="5" t="n">
        <v>1839619</v>
      </c>
      <c r="C25" s="5" t="n">
        <v>2718117</v>
      </c>
      <c r="D25" s="5" t="n">
        <v>4336536</v>
      </c>
      <c r="E25" s="5" t="n">
        <v>5557813</v>
      </c>
    </row>
    <row r="26" spans="1:6">
      <c r="A26" s="4" t="s">
        <v>1049</v>
      </c>
      <c r="B26" s="4" t="s">
        <v>58</v>
      </c>
      <c r="C26" s="4" t="s">
        <v>58</v>
      </c>
    </row>
    <row r="27" spans="1:6">
      <c r="A27" s="4" t="s">
        <v>1050</v>
      </c>
      <c r="C27" s="5" t="n">
        <v>1765875</v>
      </c>
      <c r="E27" s="5" t="n">
        <v>3558767</v>
      </c>
    </row>
    <row r="28" spans="1:6">
      <c r="A28" s="4" t="s">
        <v>1052</v>
      </c>
      <c r="B28" s="5" t="n">
        <v>189621</v>
      </c>
      <c r="C28" s="5" t="n">
        <v>108752</v>
      </c>
      <c r="D28" s="5" t="n">
        <v>374710</v>
      </c>
      <c r="E28" s="5" t="n">
        <v>108752</v>
      </c>
    </row>
    <row r="29" spans="1:6">
      <c r="A29" s="4" t="s">
        <v>1059</v>
      </c>
      <c r="E29" s="5" t="n">
        <v>4513</v>
      </c>
    </row>
    <row r="30" spans="1:6">
      <c r="A30" s="4" t="s">
        <v>1053</v>
      </c>
      <c r="B30" s="5" t="n">
        <v>2029240</v>
      </c>
      <c r="C30" s="5" t="n">
        <v>4592744</v>
      </c>
      <c r="D30" s="5" t="n">
        <v>4711246</v>
      </c>
      <c r="E30" s="5" t="n">
        <v>9229845</v>
      </c>
    </row>
    <row r="31" spans="1:6">
      <c r="A31" s="4" t="s">
        <v>1054</v>
      </c>
      <c r="B31" s="5" t="n">
        <v>69755</v>
      </c>
      <c r="C31" s="5" t="n">
        <v>9669</v>
      </c>
      <c r="D31" s="5" t="n">
        <v>139901</v>
      </c>
      <c r="E31" s="5" t="n">
        <v>85905</v>
      </c>
    </row>
    <row r="32" spans="1:6">
      <c r="A32" s="4" t="s">
        <v>123</v>
      </c>
      <c r="B32" s="5" t="n">
        <v>-445966</v>
      </c>
      <c r="C32" s="5" t="n">
        <v>781523</v>
      </c>
      <c r="D32" s="5" t="n">
        <v>-963342</v>
      </c>
      <c r="E32" s="5" t="n">
        <v>-1069831</v>
      </c>
    </row>
    <row r="33" spans="1:6">
      <c r="A33" s="4" t="s">
        <v>1055</v>
      </c>
      <c r="B33" s="5" t="n">
        <v>5025</v>
      </c>
      <c r="C33" s="5" t="n">
        <v>32112</v>
      </c>
      <c r="D33" s="5" t="n">
        <v>8818</v>
      </c>
      <c r="E33" s="5" t="n">
        <v>343335</v>
      </c>
    </row>
    <row r="34" spans="1:6">
      <c r="A34" s="4" t="s">
        <v>1056</v>
      </c>
      <c r="B34" s="5" t="n">
        <v>31591172</v>
      </c>
      <c r="C34" s="5" t="n">
        <v>28650534</v>
      </c>
      <c r="D34" s="5" t="n">
        <v>31591172</v>
      </c>
      <c r="E34" s="5" t="n">
        <v>28650534</v>
      </c>
    </row>
    <row r="35" spans="1:6">
      <c r="A35" s="4" t="s">
        <v>1060</v>
      </c>
    </row>
    <row r="36" spans="1:6">
      <c r="A36" s="4" t="s">
        <v>1048</v>
      </c>
      <c r="B36" s="5" t="n">
        <v>525928</v>
      </c>
      <c r="C36" s="5" t="n">
        <v>411971</v>
      </c>
      <c r="D36" s="5" t="n">
        <v>1082442</v>
      </c>
      <c r="E36" s="5" t="n">
        <v>737734</v>
      </c>
    </row>
    <row r="37" spans="1:6">
      <c r="A37" s="4" t="s">
        <v>1053</v>
      </c>
      <c r="B37" s="5" t="n">
        <v>525928</v>
      </c>
      <c r="C37" s="5" t="n">
        <v>411971</v>
      </c>
      <c r="D37" s="5" t="n">
        <v>1082442</v>
      </c>
      <c r="E37" s="5" t="n">
        <v>737734</v>
      </c>
    </row>
    <row r="38" spans="1:6">
      <c r="A38" s="4" t="s">
        <v>1054</v>
      </c>
      <c r="B38" s="5" t="n">
        <v>19110</v>
      </c>
      <c r="C38" s="5" t="n">
        <v>13643</v>
      </c>
      <c r="D38" s="5" t="n">
        <v>38907</v>
      </c>
      <c r="E38" s="5" t="n">
        <v>31024</v>
      </c>
    </row>
    <row r="39" spans="1:6">
      <c r="A39" s="4" t="s">
        <v>123</v>
      </c>
      <c r="B39" s="5" t="n">
        <v>-1763</v>
      </c>
      <c r="C39" s="5" t="n">
        <v>-198889</v>
      </c>
      <c r="D39" s="5" t="n">
        <v>-2688</v>
      </c>
      <c r="E39" s="5" t="n">
        <v>-451408</v>
      </c>
    </row>
    <row r="40" spans="1:6">
      <c r="A40" s="4" t="s">
        <v>1055</v>
      </c>
      <c r="B40" s="5" t="n">
        <v>69067</v>
      </c>
      <c r="C40" s="4" t="s">
        <v>58</v>
      </c>
      <c r="D40" s="5" t="n">
        <v>69067</v>
      </c>
      <c r="E40" s="5" t="n">
        <v>1319</v>
      </c>
    </row>
    <row r="41" spans="1:6">
      <c r="A41" s="4" t="s">
        <v>1056</v>
      </c>
      <c r="B41" s="5" t="n">
        <v>1572830</v>
      </c>
      <c r="C41" s="5" t="n">
        <v>1390132</v>
      </c>
      <c r="D41" s="5" t="n">
        <v>1572830</v>
      </c>
      <c r="E41" s="5" t="n">
        <v>1390132</v>
      </c>
    </row>
    <row r="42" spans="1:6">
      <c r="A42" s="4" t="s">
        <v>1061</v>
      </c>
    </row>
    <row r="43" spans="1:6">
      <c r="A43" s="4" t="s">
        <v>1048</v>
      </c>
      <c r="B43" s="5" t="n">
        <v>2175651</v>
      </c>
      <c r="C43" s="5" t="n">
        <v>1217870</v>
      </c>
      <c r="D43" s="5" t="n">
        <v>4673871</v>
      </c>
      <c r="E43" s="5" t="n">
        <v>1217870</v>
      </c>
    </row>
    <row r="44" spans="1:6">
      <c r="A44" s="4" t="s">
        <v>1053</v>
      </c>
      <c r="B44" s="5" t="n">
        <v>2175651</v>
      </c>
      <c r="C44" s="5" t="n">
        <v>1217870</v>
      </c>
      <c r="D44" s="5" t="n">
        <v>4673871</v>
      </c>
      <c r="E44" s="5" t="n">
        <v>1217870</v>
      </c>
    </row>
    <row r="45" spans="1:6">
      <c r="A45" s="4" t="s">
        <v>1054</v>
      </c>
      <c r="B45" s="5" t="n">
        <v>128434</v>
      </c>
      <c r="C45" s="5" t="n">
        <v>9718</v>
      </c>
      <c r="D45" s="5" t="n">
        <v>283356</v>
      </c>
      <c r="E45" s="5" t="n">
        <v>9718</v>
      </c>
    </row>
    <row r="46" spans="1:6">
      <c r="A46" s="4" t="s">
        <v>123</v>
      </c>
      <c r="B46" s="5" t="n">
        <v>-110218</v>
      </c>
      <c r="C46" s="5" t="n">
        <v>146162</v>
      </c>
      <c r="D46" s="5" t="n">
        <v>-160106</v>
      </c>
      <c r="E46" s="5" t="n">
        <v>146162</v>
      </c>
    </row>
    <row r="47" spans="1:6">
      <c r="A47" s="4" t="s">
        <v>1055</v>
      </c>
      <c r="B47" s="5" t="n">
        <v>8162</v>
      </c>
      <c r="C47" s="5" t="n">
        <v>31668</v>
      </c>
      <c r="D47" s="5" t="n">
        <v>8162</v>
      </c>
      <c r="E47" s="5" t="n">
        <v>31668</v>
      </c>
    </row>
    <row r="48" spans="1:6">
      <c r="A48" s="4" t="s">
        <v>1056</v>
      </c>
      <c r="B48" s="5" t="n">
        <v>11553254</v>
      </c>
      <c r="C48" s="5" t="n">
        <v>12500975</v>
      </c>
      <c r="D48" s="5" t="n">
        <v>11553254</v>
      </c>
      <c r="E48" s="5" t="n">
        <v>12500975</v>
      </c>
    </row>
    <row r="49" spans="1:6">
      <c r="A49" s="4" t="s">
        <v>1062</v>
      </c>
    </row>
    <row r="50" spans="1:6">
      <c r="A50" s="4" t="s">
        <v>1049</v>
      </c>
      <c r="B50" s="5" t="n">
        <v>256116</v>
      </c>
      <c r="C50" s="5" t="n">
        <v>718757</v>
      </c>
      <c r="D50" s="5" t="n">
        <v>284920</v>
      </c>
      <c r="E50" s="5" t="n">
        <v>956253</v>
      </c>
    </row>
    <row r="51" spans="1:6">
      <c r="A51" s="4" t="s">
        <v>1053</v>
      </c>
      <c r="B51" s="5" t="n">
        <v>256116</v>
      </c>
      <c r="C51" s="5" t="n">
        <v>718757</v>
      </c>
      <c r="D51" s="5" t="n">
        <v>284920</v>
      </c>
      <c r="E51" s="5" t="n">
        <v>956253</v>
      </c>
    </row>
    <row r="52" spans="1:6">
      <c r="A52" s="4" t="s">
        <v>1054</v>
      </c>
      <c r="B52" s="5" t="n">
        <v>716573</v>
      </c>
      <c r="C52" s="5" t="n">
        <v>577093</v>
      </c>
      <c r="D52" s="5" t="n">
        <v>1433145</v>
      </c>
      <c r="E52" s="5" t="n">
        <v>631981</v>
      </c>
    </row>
    <row r="53" spans="1:6">
      <c r="A53" s="4" t="s">
        <v>123</v>
      </c>
      <c r="B53" s="5" t="n">
        <v>-746448</v>
      </c>
      <c r="C53" s="5" t="n">
        <v>-985695</v>
      </c>
      <c r="D53" s="5" t="n">
        <v>-1488871</v>
      </c>
      <c r="E53" s="5" t="n">
        <v>-1850117</v>
      </c>
    </row>
    <row r="54" spans="1:6">
      <c r="A54" s="4" t="s">
        <v>1055</v>
      </c>
      <c r="B54" s="4" t="s">
        <v>58</v>
      </c>
      <c r="C54" s="5" t="n">
        <v>1640985</v>
      </c>
      <c r="D54" s="4" t="s">
        <v>58</v>
      </c>
      <c r="E54" s="5" t="n">
        <v>8806778</v>
      </c>
    </row>
    <row r="55" spans="1:6">
      <c r="A55" s="4" t="s">
        <v>1056</v>
      </c>
      <c r="B55" s="6" t="n">
        <v>5786092</v>
      </c>
      <c r="C55" s="5" t="n">
        <v>8784920</v>
      </c>
      <c r="D55" s="6" t="n">
        <v>5786092</v>
      </c>
      <c r="E55" s="5" t="n">
        <v>8784920</v>
      </c>
    </row>
    <row r="56" spans="1:6">
      <c r="A56" s="4" t="s">
        <v>1063</v>
      </c>
    </row>
    <row r="57" spans="1:6">
      <c r="A57" s="4" t="s">
        <v>1059</v>
      </c>
      <c r="E57" s="5" t="n">
        <v>-4513</v>
      </c>
    </row>
    <row r="58" spans="1:6">
      <c r="A58" s="4" t="s">
        <v>1053</v>
      </c>
      <c r="E58" s="5" t="n">
        <v>-4513</v>
      </c>
    </row>
    <row r="59" spans="1:6">
      <c r="A59" s="4" t="s">
        <v>1054</v>
      </c>
      <c r="E59" s="4" t="s">
        <v>58</v>
      </c>
    </row>
    <row r="60" spans="1:6">
      <c r="A60" s="4" t="s">
        <v>123</v>
      </c>
      <c r="E60" s="4" t="s">
        <v>58</v>
      </c>
    </row>
    <row r="61" spans="1:6">
      <c r="A61" s="4" t="s">
        <v>1055</v>
      </c>
      <c r="E61" s="4" t="s">
        <v>58</v>
      </c>
    </row>
    <row r="62" spans="1:6">
      <c r="A62" s="4" t="s">
        <v>1064</v>
      </c>
    </row>
    <row r="63" spans="1:6">
      <c r="A63" s="4" t="s">
        <v>1056</v>
      </c>
      <c r="C63" s="4" t="s">
        <v>58</v>
      </c>
      <c r="E63" s="4" t="s">
        <v>5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65</v>
      </c>
      <c r="B1" s="2" t="s">
        <v>112</v>
      </c>
      <c r="D1" s="2" t="s">
        <v>1</v>
      </c>
    </row>
    <row r="2" spans="1:5">
      <c r="B2" s="2" t="s">
        <v>2</v>
      </c>
      <c r="C2" s="2" t="s">
        <v>113</v>
      </c>
      <c r="D2" s="2" t="s">
        <v>2</v>
      </c>
      <c r="E2" s="2" t="s">
        <v>113</v>
      </c>
    </row>
    <row r="3" spans="1:5">
      <c r="A3" s="4" t="s">
        <v>1066</v>
      </c>
      <c r="B3" s="6" t="n">
        <v>6148067</v>
      </c>
      <c r="C3" s="6" t="n">
        <v>7443834</v>
      </c>
      <c r="D3" s="6" t="n">
        <v>13087110</v>
      </c>
      <c r="E3" s="6" t="n">
        <v>12639681</v>
      </c>
    </row>
    <row r="4" spans="1:5">
      <c r="A4" s="4" t="s">
        <v>1067</v>
      </c>
      <c r="B4" s="4" t="s">
        <v>897</v>
      </c>
      <c r="C4" s="4" t="s">
        <v>897</v>
      </c>
      <c r="D4" s="4" t="s">
        <v>897</v>
      </c>
      <c r="E4" s="4" t="s">
        <v>897</v>
      </c>
    </row>
    <row r="5" spans="1:5">
      <c r="A5" s="4" t="s">
        <v>1068</v>
      </c>
    </row>
    <row r="6" spans="1:5">
      <c r="A6" s="4" t="s">
        <v>1066</v>
      </c>
      <c r="C6" s="6" t="n">
        <v>1765875</v>
      </c>
      <c r="E6" s="6" t="n">
        <v>3558767</v>
      </c>
    </row>
    <row r="7" spans="1:5">
      <c r="A7" s="4" t="s">
        <v>1067</v>
      </c>
      <c r="C7" s="4" t="s">
        <v>1069</v>
      </c>
      <c r="E7" s="4" t="s">
        <v>716</v>
      </c>
    </row>
    <row r="8" spans="1:5">
      <c r="A8" s="4" t="s">
        <v>1070</v>
      </c>
    </row>
    <row r="9" spans="1:5">
      <c r="A9" s="4" t="s">
        <v>1066</v>
      </c>
      <c r="B9" s="6" t="n">
        <v>1429455</v>
      </c>
      <c r="D9" s="6" t="n">
        <v>2845541</v>
      </c>
    </row>
    <row r="10" spans="1:5">
      <c r="A10" s="4" t="s">
        <v>1067</v>
      </c>
      <c r="B10" s="4" t="s">
        <v>1071</v>
      </c>
      <c r="D10" s="4" t="s">
        <v>107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73</v>
      </c>
      <c r="B1" s="2" t="s">
        <v>112</v>
      </c>
      <c r="D1" s="2" t="s">
        <v>1</v>
      </c>
    </row>
    <row r="2" spans="1:5">
      <c r="B2" s="2" t="s">
        <v>2</v>
      </c>
      <c r="C2" s="2" t="s">
        <v>113</v>
      </c>
      <c r="D2" s="2" t="s">
        <v>2</v>
      </c>
      <c r="E2" s="2" t="s">
        <v>113</v>
      </c>
    </row>
    <row r="3" spans="1:5">
      <c r="A3" s="4" t="s">
        <v>1048</v>
      </c>
      <c r="B3" s="6" t="n">
        <v>6148067</v>
      </c>
      <c r="C3" s="6" t="n">
        <v>7443834</v>
      </c>
      <c r="D3" s="6" t="n">
        <v>13087110</v>
      </c>
      <c r="E3" s="6" t="n">
        <v>12639681</v>
      </c>
    </row>
    <row r="4" spans="1:5">
      <c r="A4" s="4" t="s">
        <v>1074</v>
      </c>
    </row>
    <row r="5" spans="1:5">
      <c r="A5" s="4" t="s">
        <v>1048</v>
      </c>
      <c r="B5" s="5" t="n">
        <v>2689644</v>
      </c>
      <c r="C5" s="5" t="n">
        <v>2307680</v>
      </c>
      <c r="D5" s="5" t="n">
        <v>6192837</v>
      </c>
      <c r="E5" s="5" t="n">
        <v>3838458</v>
      </c>
    </row>
    <row r="6" spans="1:5">
      <c r="A6" s="4" t="s">
        <v>1075</v>
      </c>
    </row>
    <row r="7" spans="1:5">
      <c r="A7" s="4" t="s">
        <v>1048</v>
      </c>
      <c r="B7" s="6" t="n">
        <v>3458423</v>
      </c>
      <c r="C7" s="6" t="n">
        <v>5136154</v>
      </c>
      <c r="D7" s="6" t="n">
        <v>6894273</v>
      </c>
      <c r="E7" s="6" t="n">
        <v>880122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76</v>
      </c>
      <c r="B1" s="2" t="s">
        <v>112</v>
      </c>
      <c r="D1" s="2" t="s">
        <v>1</v>
      </c>
    </row>
    <row r="2" spans="1:5">
      <c r="B2" s="2" t="s">
        <v>2</v>
      </c>
      <c r="C2" s="2" t="s">
        <v>113</v>
      </c>
      <c r="D2" s="2" t="s">
        <v>2</v>
      </c>
      <c r="E2" s="2" t="s">
        <v>113</v>
      </c>
    </row>
    <row r="3" spans="1:5">
      <c r="A3" s="4" t="s">
        <v>1048</v>
      </c>
      <c r="B3" s="6" t="n">
        <v>6148067</v>
      </c>
      <c r="C3" s="6" t="n">
        <v>7443834</v>
      </c>
      <c r="D3" s="6" t="n">
        <v>13087110</v>
      </c>
      <c r="E3" s="6" t="n">
        <v>12639681</v>
      </c>
    </row>
    <row r="4" spans="1:5">
      <c r="A4" s="4" t="s">
        <v>528</v>
      </c>
    </row>
    <row r="5" spans="1:5">
      <c r="A5" s="4" t="s">
        <v>1048</v>
      </c>
      <c r="B5" s="5" t="n">
        <v>2175651</v>
      </c>
      <c r="C5" s="5" t="n">
        <v>1217870</v>
      </c>
      <c r="D5" s="5" t="n">
        <v>4488553</v>
      </c>
      <c r="E5" s="5" t="n">
        <v>1217870</v>
      </c>
    </row>
    <row r="6" spans="1:5">
      <c r="A6" s="4" t="s">
        <v>516</v>
      </c>
    </row>
    <row r="7" spans="1:5">
      <c r="A7" s="4" t="s">
        <v>1048</v>
      </c>
      <c r="B7" s="5" t="n">
        <v>3320231</v>
      </c>
      <c r="C7" s="5" t="n">
        <v>5613714</v>
      </c>
      <c r="D7" s="5" t="n">
        <v>7069371</v>
      </c>
      <c r="E7" s="5" t="n">
        <v>10432320</v>
      </c>
    </row>
    <row r="8" spans="1:5">
      <c r="A8" s="4" t="s">
        <v>522</v>
      </c>
    </row>
    <row r="9" spans="1:5">
      <c r="A9" s="4" t="s">
        <v>1048</v>
      </c>
      <c r="B9" s="5" t="n">
        <v>481566</v>
      </c>
      <c r="C9" s="5" t="n">
        <v>377933</v>
      </c>
      <c r="D9" s="5" t="n">
        <v>1029565</v>
      </c>
      <c r="E9" s="5" t="n">
        <v>644588</v>
      </c>
    </row>
    <row r="10" spans="1:5">
      <c r="A10" s="4" t="s">
        <v>534</v>
      </c>
    </row>
    <row r="11" spans="1:5">
      <c r="A11" s="4" t="s">
        <v>1048</v>
      </c>
      <c r="B11" s="6" t="n">
        <v>170619</v>
      </c>
      <c r="C11" s="6" t="n">
        <v>234317</v>
      </c>
      <c r="D11" s="6" t="n">
        <v>499621</v>
      </c>
      <c r="E11" s="6" t="n">
        <v>34490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77</v>
      </c>
      <c r="B1" s="2" t="s">
        <v>112</v>
      </c>
      <c r="D1" s="2" t="s">
        <v>1</v>
      </c>
    </row>
    <row r="2" spans="1:5">
      <c r="B2" s="2" t="s">
        <v>2</v>
      </c>
      <c r="C2" s="2" t="s">
        <v>113</v>
      </c>
      <c r="D2" s="2" t="s">
        <v>2</v>
      </c>
      <c r="E2" s="2" t="s">
        <v>113</v>
      </c>
    </row>
    <row r="3" spans="1:5">
      <c r="A3" s="3" t="s">
        <v>338</v>
      </c>
    </row>
    <row r="4" spans="1:5">
      <c r="A4" s="4" t="s">
        <v>433</v>
      </c>
      <c r="B4" s="5" t="n">
        <v>5</v>
      </c>
      <c r="C4" s="5" t="n">
        <v>2</v>
      </c>
      <c r="D4" s="5" t="n">
        <v>5</v>
      </c>
      <c r="E4" s="5" t="n">
        <v>2</v>
      </c>
    </row>
    <row r="5" spans="1:5">
      <c r="A5" s="4" t="s">
        <v>1078</v>
      </c>
      <c r="B5" s="4" t="s">
        <v>897</v>
      </c>
      <c r="C5" s="4" t="s">
        <v>897</v>
      </c>
      <c r="D5" s="4" t="s">
        <v>897</v>
      </c>
      <c r="E5" s="4" t="s">
        <v>89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6"/>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1079</v>
      </c>
      <c r="B1" s="2" t="s">
        <v>1080</v>
      </c>
      <c r="C1" s="2" t="s">
        <v>1081</v>
      </c>
      <c r="D1" s="2" t="s">
        <v>431</v>
      </c>
      <c r="E1" s="2" t="s">
        <v>1082</v>
      </c>
      <c r="F1" s="2" t="s">
        <v>1083</v>
      </c>
      <c r="G1" s="2" t="s">
        <v>432</v>
      </c>
      <c r="H1" s="2" t="s">
        <v>3</v>
      </c>
      <c r="I1" s="2" t="s">
        <v>1084</v>
      </c>
      <c r="J1" s="2" t="s">
        <v>1085</v>
      </c>
      <c r="K1" s="2" t="s">
        <v>2</v>
      </c>
      <c r="L1" s="2" t="s">
        <v>943</v>
      </c>
      <c r="M1" s="2" t="s">
        <v>1086</v>
      </c>
    </row>
    <row r="2" spans="1:13">
      <c r="A2" s="3" t="s">
        <v>1087</v>
      </c>
    </row>
    <row r="3" spans="1:13">
      <c r="A3" s="4" t="s">
        <v>990</v>
      </c>
      <c r="G3" s="4" t="s">
        <v>991</v>
      </c>
    </row>
    <row r="4" spans="1:13">
      <c r="A4" s="4" t="s">
        <v>695</v>
      </c>
      <c r="K4" s="6" t="n">
        <v>2128878</v>
      </c>
    </row>
    <row r="5" spans="1:13">
      <c r="A5" s="4" t="s">
        <v>993</v>
      </c>
      <c r="K5" s="8" t="n">
        <v>10.33</v>
      </c>
    </row>
    <row r="6" spans="1:13">
      <c r="A6" s="4" t="s">
        <v>1088</v>
      </c>
    </row>
    <row r="7" spans="1:13">
      <c r="A7" s="3" t="s">
        <v>1087</v>
      </c>
    </row>
    <row r="8" spans="1:13">
      <c r="A8" s="4" t="s">
        <v>695</v>
      </c>
      <c r="L8" s="6" t="n">
        <v>318150</v>
      </c>
      <c r="M8" s="6" t="n">
        <v>550000</v>
      </c>
    </row>
    <row r="9" spans="1:13">
      <c r="A9" s="4" t="s">
        <v>1010</v>
      </c>
    </row>
    <row r="10" spans="1:13">
      <c r="A10" s="3" t="s">
        <v>1087</v>
      </c>
    </row>
    <row r="11" spans="1:13">
      <c r="A11" s="4" t="s">
        <v>990</v>
      </c>
      <c r="D11" s="4" t="s">
        <v>1011</v>
      </c>
    </row>
    <row r="12" spans="1:13">
      <c r="A12" s="4" t="s">
        <v>1089</v>
      </c>
    </row>
    <row r="13" spans="1:13">
      <c r="A13" s="3" t="s">
        <v>1087</v>
      </c>
    </row>
    <row r="14" spans="1:13">
      <c r="A14" s="4" t="s">
        <v>695</v>
      </c>
      <c r="B14" s="6" t="n">
        <v>250000</v>
      </c>
    </row>
    <row r="15" spans="1:13">
      <c r="A15" s="4" t="s">
        <v>803</v>
      </c>
      <c r="B15" s="5" t="n">
        <v>28409</v>
      </c>
    </row>
    <row r="16" spans="1:13">
      <c r="A16" s="4" t="s">
        <v>1090</v>
      </c>
    </row>
    <row r="17" spans="1:13">
      <c r="A17" s="3" t="s">
        <v>1087</v>
      </c>
    </row>
    <row r="18" spans="1:13">
      <c r="A18" s="4" t="s">
        <v>1091</v>
      </c>
      <c r="C18" s="6" t="n">
        <v>5500000</v>
      </c>
    </row>
    <row r="19" spans="1:13">
      <c r="A19" s="4" t="s">
        <v>1092</v>
      </c>
      <c r="H19" s="6" t="n">
        <v>140579</v>
      </c>
    </row>
    <row r="20" spans="1:13">
      <c r="A20" s="4" t="s">
        <v>707</v>
      </c>
      <c r="H20" s="5" t="n">
        <v>67981</v>
      </c>
    </row>
    <row r="21" spans="1:13">
      <c r="A21" s="4" t="s">
        <v>1093</v>
      </c>
    </row>
    <row r="22" spans="1:13">
      <c r="A22" s="3" t="s">
        <v>1087</v>
      </c>
    </row>
    <row r="23" spans="1:13">
      <c r="A23" s="4" t="s">
        <v>695</v>
      </c>
      <c r="I23" s="6" t="n">
        <v>900000</v>
      </c>
    </row>
    <row r="24" spans="1:13">
      <c r="A24" s="4" t="s">
        <v>1094</v>
      </c>
    </row>
    <row r="25" spans="1:13">
      <c r="A25" s="3" t="s">
        <v>1087</v>
      </c>
    </row>
    <row r="26" spans="1:13">
      <c r="A26" s="4" t="s">
        <v>695</v>
      </c>
      <c r="J26" s="6" t="n">
        <v>1492000</v>
      </c>
    </row>
    <row r="27" spans="1:13">
      <c r="A27" s="4" t="s">
        <v>668</v>
      </c>
      <c r="J27" s="4" t="s">
        <v>1095</v>
      </c>
    </row>
    <row r="28" spans="1:13">
      <c r="A28" s="4" t="s">
        <v>1096</v>
      </c>
      <c r="E28" s="4" t="s">
        <v>1097</v>
      </c>
    </row>
    <row r="29" spans="1:13">
      <c r="A29" s="4" t="s">
        <v>1098</v>
      </c>
      <c r="J29" s="8" t="n">
        <v>8.800000000000001</v>
      </c>
    </row>
    <row r="30" spans="1:13">
      <c r="A30" s="4" t="s">
        <v>1099</v>
      </c>
    </row>
    <row r="31" spans="1:13">
      <c r="A31" s="3" t="s">
        <v>1087</v>
      </c>
    </row>
    <row r="32" spans="1:13">
      <c r="A32" s="4" t="s">
        <v>695</v>
      </c>
      <c r="J32" s="6" t="n">
        <v>1292000</v>
      </c>
    </row>
    <row r="33" spans="1:13">
      <c r="A33" s="4" t="s">
        <v>993</v>
      </c>
      <c r="J33" s="8" t="n">
        <v>8.800000000000001</v>
      </c>
    </row>
    <row r="34" spans="1:13">
      <c r="A34" s="4" t="s">
        <v>1100</v>
      </c>
      <c r="J34" s="4" t="s">
        <v>671</v>
      </c>
    </row>
    <row r="35" spans="1:13">
      <c r="A35" s="4" t="s">
        <v>1101</v>
      </c>
      <c r="J35" s="6" t="n">
        <v>200000</v>
      </c>
    </row>
    <row r="36" spans="1:13">
      <c r="A36" s="4" t="s">
        <v>1018</v>
      </c>
      <c r="J36" s="5" t="n">
        <v>25000</v>
      </c>
    </row>
    <row r="37" spans="1:13">
      <c r="A37" s="4" t="s">
        <v>1102</v>
      </c>
    </row>
    <row r="38" spans="1:13">
      <c r="A38" s="3" t="s">
        <v>1087</v>
      </c>
    </row>
    <row r="39" spans="1:13">
      <c r="A39" s="4" t="s">
        <v>695</v>
      </c>
      <c r="F39" s="6" t="n">
        <v>526316</v>
      </c>
      <c r="J39" s="6" t="n">
        <v>1000000</v>
      </c>
    </row>
    <row r="40" spans="1:13">
      <c r="A40" s="4" t="s">
        <v>1103</v>
      </c>
    </row>
    <row r="41" spans="1:13">
      <c r="A41" s="3" t="s">
        <v>1087</v>
      </c>
    </row>
    <row r="42" spans="1:13">
      <c r="A42" s="4" t="s">
        <v>695</v>
      </c>
      <c r="F42" s="6" t="n">
        <v>1250000</v>
      </c>
    </row>
    <row r="43" spans="1:13">
      <c r="A43" s="4" t="s">
        <v>668</v>
      </c>
      <c r="F43" s="4" t="s">
        <v>951</v>
      </c>
    </row>
    <row r="44" spans="1:13">
      <c r="A44" s="4" t="s">
        <v>1096</v>
      </c>
      <c r="F44" s="4" t="s">
        <v>1104</v>
      </c>
    </row>
    <row r="45" spans="1:13">
      <c r="A45" s="4" t="s">
        <v>1098</v>
      </c>
      <c r="F45" s="8" t="n">
        <v>8.800000000000001</v>
      </c>
    </row>
    <row r="46" spans="1:13">
      <c r="A46" s="4" t="s">
        <v>1105</v>
      </c>
    </row>
    <row r="47" spans="1:13">
      <c r="A47" s="3" t="s">
        <v>1087</v>
      </c>
    </row>
    <row r="48" spans="1:13">
      <c r="A48" s="4" t="s">
        <v>695</v>
      </c>
      <c r="F48" s="6" t="n">
        <v>783031</v>
      </c>
    </row>
    <row r="49" spans="1:13">
      <c r="A49" s="4" t="s">
        <v>668</v>
      </c>
      <c r="F49" s="4" t="s">
        <v>1095</v>
      </c>
    </row>
    <row r="50" spans="1:13">
      <c r="A50" s="4" t="s">
        <v>1096</v>
      </c>
      <c r="F50" s="4" t="s">
        <v>1104</v>
      </c>
    </row>
    <row r="51" spans="1:13">
      <c r="A51" s="4" t="s">
        <v>1106</v>
      </c>
      <c r="F51" s="4" t="s">
        <v>110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50:12Z</dcterms:created>
  <dcterms:modified xmlns:dcterms="http://purl.org/dc/terms/" xmlns:xsi="http://www.w3.org/2001/XMLSchema-instance" xsi:type="dcterms:W3CDTF">2019-08-19T16:50:12Z</dcterms:modified>
</cp:coreProperties>
</file>